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Description of Company"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Acquisitions" sheetId="13" state="visible" r:id="rId13"/>
    <sheet xmlns:r="http://schemas.openxmlformats.org/officeDocument/2006/relationships" name="Divestitures" sheetId="14" state="visible" r:id="rId14"/>
    <sheet xmlns:r="http://schemas.openxmlformats.org/officeDocument/2006/relationships" name="Debt and Credit Facilities" sheetId="15" state="visible" r:id="rId15"/>
    <sheet xmlns:r="http://schemas.openxmlformats.org/officeDocument/2006/relationships" name="Financial Instruments" sheetId="16" state="visible" r:id="rId16"/>
    <sheet xmlns:r="http://schemas.openxmlformats.org/officeDocument/2006/relationships" name="Leases" sheetId="17" state="visible" r:id="rId17"/>
    <sheet xmlns:r="http://schemas.openxmlformats.org/officeDocument/2006/relationships" name="Pensions and Postretirement Ben" sheetId="18" state="visible" r:id="rId18"/>
    <sheet xmlns:r="http://schemas.openxmlformats.org/officeDocument/2006/relationships" name="Fair Value Measurements" sheetId="19" state="visible" r:id="rId19"/>
    <sheet xmlns:r="http://schemas.openxmlformats.org/officeDocument/2006/relationships" name="Equity" sheetId="20" state="visible" r:id="rId20"/>
    <sheet xmlns:r="http://schemas.openxmlformats.org/officeDocument/2006/relationships" name="Share-Based Compensation" sheetId="21" state="visible" r:id="rId21"/>
    <sheet xmlns:r="http://schemas.openxmlformats.org/officeDocument/2006/relationships" name="Restructuring Activities" sheetId="22" state="visible" r:id="rId22"/>
    <sheet xmlns:r="http://schemas.openxmlformats.org/officeDocument/2006/relationships" name="Other, Net" sheetId="23" state="visible" r:id="rId23"/>
    <sheet xmlns:r="http://schemas.openxmlformats.org/officeDocument/2006/relationships" name="Income Taxes" sheetId="24" state="visible" r:id="rId24"/>
    <sheet xmlns:r="http://schemas.openxmlformats.org/officeDocument/2006/relationships" name="Earnings Per Share (EPS)" sheetId="25" state="visible" r:id="rId25"/>
    <sheet xmlns:r="http://schemas.openxmlformats.org/officeDocument/2006/relationships" name="Net Revenues" sheetId="26" state="visible" r:id="rId26"/>
    <sheet xmlns:r="http://schemas.openxmlformats.org/officeDocument/2006/relationships" name="Commitments and Contingencies" sheetId="27" state="visible" r:id="rId27"/>
    <sheet xmlns:r="http://schemas.openxmlformats.org/officeDocument/2006/relationships" name="Business Segment Information" sheetId="28" state="visible" r:id="rId28"/>
    <sheet xmlns:r="http://schemas.openxmlformats.org/officeDocument/2006/relationships" name="Subsequent Events" sheetId="29" state="visible" r:id="rId29"/>
    <sheet xmlns:r="http://schemas.openxmlformats.org/officeDocument/2006/relationships" name="Valuation and Qualifying Accou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Debt and Credit Facilities (Tab" sheetId="37" state="visible" r:id="rId37"/>
    <sheet xmlns:r="http://schemas.openxmlformats.org/officeDocument/2006/relationships" name="Financial Instruments (Tables)" sheetId="38" state="visible" r:id="rId38"/>
    <sheet xmlns:r="http://schemas.openxmlformats.org/officeDocument/2006/relationships" name="Leases (Tables)" sheetId="39" state="visible" r:id="rId39"/>
    <sheet xmlns:r="http://schemas.openxmlformats.org/officeDocument/2006/relationships" name="Pensions and Postretirement B_2" sheetId="40" state="visible" r:id="rId40"/>
    <sheet xmlns:r="http://schemas.openxmlformats.org/officeDocument/2006/relationships" name="Fair Value Measurements (Tables" sheetId="41" state="visible" r:id="rId41"/>
    <sheet xmlns:r="http://schemas.openxmlformats.org/officeDocument/2006/relationships" name="Equity (Tables)" sheetId="42" state="visible" r:id="rId42"/>
    <sheet xmlns:r="http://schemas.openxmlformats.org/officeDocument/2006/relationships" name="Share-Based Compensation (Table" sheetId="43" state="visible" r:id="rId43"/>
    <sheet xmlns:r="http://schemas.openxmlformats.org/officeDocument/2006/relationships" name="Restructuring Activities (Table" sheetId="44" state="visible" r:id="rId44"/>
    <sheet xmlns:r="http://schemas.openxmlformats.org/officeDocument/2006/relationships" name="Other, Net (Tables)" sheetId="45" state="visible" r:id="rId45"/>
    <sheet xmlns:r="http://schemas.openxmlformats.org/officeDocument/2006/relationships" name="Income Taxes (Tables)" sheetId="46" state="visible" r:id="rId46"/>
    <sheet xmlns:r="http://schemas.openxmlformats.org/officeDocument/2006/relationships" name="Earnings Per Share (EPS) (Table" sheetId="47" state="visible" r:id="rId47"/>
    <sheet xmlns:r="http://schemas.openxmlformats.org/officeDocument/2006/relationships" name="Net Revenues (Tables)" sheetId="48" state="visible" r:id="rId48"/>
    <sheet xmlns:r="http://schemas.openxmlformats.org/officeDocument/2006/relationships" name="Commitments and Contingencies (" sheetId="49" state="visible" r:id="rId49"/>
    <sheet xmlns:r="http://schemas.openxmlformats.org/officeDocument/2006/relationships" name="Business Segment Information (T" sheetId="50" state="visible" r:id="rId50"/>
    <sheet xmlns:r="http://schemas.openxmlformats.org/officeDocument/2006/relationships" name="Valuation and Qualifying Acco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Inventories (Details)" sheetId="55" state="visible" r:id="rId55"/>
    <sheet xmlns:r="http://schemas.openxmlformats.org/officeDocument/2006/relationships" name="Property, Plant and Equipment_2" sheetId="56" state="visible" r:id="rId56"/>
    <sheet xmlns:r="http://schemas.openxmlformats.org/officeDocument/2006/relationships" name="Property, Plant and Equipment_3" sheetId="57" state="visible" r:id="rId57"/>
    <sheet xmlns:r="http://schemas.openxmlformats.org/officeDocument/2006/relationships" name="Goodwill (Details)" sheetId="58" state="visible" r:id="rId58"/>
    <sheet xmlns:r="http://schemas.openxmlformats.org/officeDocument/2006/relationships" name="Intangible Assets Table (Detail" sheetId="59" state="visible" r:id="rId59"/>
    <sheet xmlns:r="http://schemas.openxmlformats.org/officeDocument/2006/relationships" name="Intangible Assets Narrative (De" sheetId="60" state="visible" r:id="rId60"/>
    <sheet xmlns:r="http://schemas.openxmlformats.org/officeDocument/2006/relationships" name="Acquisitions Narrative (Details" sheetId="61" state="visible" r:id="rId61"/>
    <sheet xmlns:r="http://schemas.openxmlformats.org/officeDocument/2006/relationships" name="Divestitures (Details)" sheetId="62" state="visible" r:id="rId62"/>
    <sheet xmlns:r="http://schemas.openxmlformats.org/officeDocument/2006/relationships" name="Debt and Credit Facilities (Sum" sheetId="63" state="visible" r:id="rId63"/>
    <sheet xmlns:r="http://schemas.openxmlformats.org/officeDocument/2006/relationships" name="Debt and Credit Facilities (Nar" sheetId="64" state="visible" r:id="rId64"/>
    <sheet xmlns:r="http://schemas.openxmlformats.org/officeDocument/2006/relationships" name="Debt and Credit Facilities (Lon" sheetId="65" state="visible" r:id="rId65"/>
    <sheet xmlns:r="http://schemas.openxmlformats.org/officeDocument/2006/relationships" name="Financial Instruments (Narrativ" sheetId="66" state="visible" r:id="rId66"/>
    <sheet xmlns:r="http://schemas.openxmlformats.org/officeDocument/2006/relationships" name="Financial Instruments Schedule " sheetId="67" state="visible" r:id="rId67"/>
    <sheet xmlns:r="http://schemas.openxmlformats.org/officeDocument/2006/relationships" name="Leases (Details)" sheetId="68" state="visible" r:id="rId68"/>
    <sheet xmlns:r="http://schemas.openxmlformats.org/officeDocument/2006/relationships" name="Operating Lease Asset and Liabi" sheetId="69" state="visible" r:id="rId69"/>
    <sheet xmlns:r="http://schemas.openxmlformats.org/officeDocument/2006/relationships" name="Leases Operating Leases, Additi" sheetId="70" state="visible" r:id="rId70"/>
    <sheet xmlns:r="http://schemas.openxmlformats.org/officeDocument/2006/relationships" name="Leases Schedule of Future Minim" sheetId="71" state="visible" r:id="rId71"/>
    <sheet xmlns:r="http://schemas.openxmlformats.org/officeDocument/2006/relationships" name="Leases Operating Lease Liabilit" sheetId="72" state="visible" r:id="rId72"/>
    <sheet xmlns:r="http://schemas.openxmlformats.org/officeDocument/2006/relationships" name="Pensions and Postretirement B_3" sheetId="73" state="visible" r:id="rId73"/>
    <sheet xmlns:r="http://schemas.openxmlformats.org/officeDocument/2006/relationships" name="Pensions (Schedule of Company's" sheetId="74" state="visible" r:id="rId74"/>
    <sheet xmlns:r="http://schemas.openxmlformats.org/officeDocument/2006/relationships" name="Pensions (Schedule of Pretax Am" sheetId="75" state="visible" r:id="rId75"/>
    <sheet xmlns:r="http://schemas.openxmlformats.org/officeDocument/2006/relationships" name="Pensions (Schedule of Assumptio" sheetId="76" state="visible" r:id="rId76"/>
    <sheet xmlns:r="http://schemas.openxmlformats.org/officeDocument/2006/relationships" name="Pensions and Postretirement B_4" sheetId="77" state="visible" r:id="rId77"/>
    <sheet xmlns:r="http://schemas.openxmlformats.org/officeDocument/2006/relationships" name="Pensions (Schedule of Defined B" sheetId="78" state="visible" r:id="rId78"/>
    <sheet xmlns:r="http://schemas.openxmlformats.org/officeDocument/2006/relationships" name="Pensions (Schedule of Net Perio" sheetId="79" state="visible" r:id="rId79"/>
    <sheet xmlns:r="http://schemas.openxmlformats.org/officeDocument/2006/relationships" name="Pensions (Schedule of Assumpt_2" sheetId="80" state="visible" r:id="rId80"/>
    <sheet xmlns:r="http://schemas.openxmlformats.org/officeDocument/2006/relationships" name="Pensions (Schedule of Pension P" sheetId="81" state="visible" r:id="rId81"/>
    <sheet xmlns:r="http://schemas.openxmlformats.org/officeDocument/2006/relationships" name="Fair Value Measurements (Detail" sheetId="82" state="visible" r:id="rId82"/>
    <sheet xmlns:r="http://schemas.openxmlformats.org/officeDocument/2006/relationships" name="Equity (Reconciliation of Ordin" sheetId="83" state="visible" r:id="rId83"/>
    <sheet xmlns:r="http://schemas.openxmlformats.org/officeDocument/2006/relationships" name="Equity (Narrative) (Details)" sheetId="84" state="visible" r:id="rId84"/>
    <sheet xmlns:r="http://schemas.openxmlformats.org/officeDocument/2006/relationships" name="Equity (Changes In Accumulated " sheetId="85" state="visible" r:id="rId85"/>
    <sheet xmlns:r="http://schemas.openxmlformats.org/officeDocument/2006/relationships" name="Share-Based Compensation (Narra" sheetId="86" state="visible" r:id="rId86"/>
    <sheet xmlns:r="http://schemas.openxmlformats.org/officeDocument/2006/relationships" name="Share-Based Compensation (Compe" sheetId="87" state="visible" r:id="rId87"/>
    <sheet xmlns:r="http://schemas.openxmlformats.org/officeDocument/2006/relationships" name="Share-Based Compensation (Fair " sheetId="88" state="visible" r:id="rId88"/>
    <sheet xmlns:r="http://schemas.openxmlformats.org/officeDocument/2006/relationships" name="Share-Based Compensation (Chang" sheetId="89" state="visible" r:id="rId89"/>
    <sheet xmlns:r="http://schemas.openxmlformats.org/officeDocument/2006/relationships" name="Share-Based Compensation (Infor" sheetId="90" state="visible" r:id="rId90"/>
    <sheet xmlns:r="http://schemas.openxmlformats.org/officeDocument/2006/relationships" name="Share-Based Compensation (RSU A" sheetId="91" state="visible" r:id="rId91"/>
    <sheet xmlns:r="http://schemas.openxmlformats.org/officeDocument/2006/relationships" name="Share-Based Compensation (Perfo" sheetId="92" state="visible" r:id="rId92"/>
    <sheet xmlns:r="http://schemas.openxmlformats.org/officeDocument/2006/relationships" name="Restructuring Activities (Sched" sheetId="93" state="visible" r:id="rId93"/>
    <sheet xmlns:r="http://schemas.openxmlformats.org/officeDocument/2006/relationships" name="Restructuring Activities (Restr" sheetId="94" state="visible" r:id="rId94"/>
    <sheet xmlns:r="http://schemas.openxmlformats.org/officeDocument/2006/relationships" name="Restructuring Activities (Narra" sheetId="95" state="visible" r:id="rId95"/>
    <sheet xmlns:r="http://schemas.openxmlformats.org/officeDocument/2006/relationships" name="Other, Net (Details)" sheetId="96" state="visible" r:id="rId96"/>
    <sheet xmlns:r="http://schemas.openxmlformats.org/officeDocument/2006/relationships" name="Income Taxes (Narrative) (Detai" sheetId="97" state="visible" r:id="rId97"/>
    <sheet xmlns:r="http://schemas.openxmlformats.org/officeDocument/2006/relationships" name="Income Taxes Schedule of Earnin" sheetId="98" state="visible" r:id="rId98"/>
    <sheet xmlns:r="http://schemas.openxmlformats.org/officeDocument/2006/relationships" name="Income Taxes (Schedule of Compo" sheetId="99" state="visible" r:id="rId99"/>
    <sheet xmlns:r="http://schemas.openxmlformats.org/officeDocument/2006/relationships" name="Income Taxes (Effective Tax Rat" sheetId="100" state="visible" r:id="rId100"/>
    <sheet xmlns:r="http://schemas.openxmlformats.org/officeDocument/2006/relationships" name="Income Taxes (Schedule of Defer" sheetId="101" state="visible" r:id="rId101"/>
    <sheet xmlns:r="http://schemas.openxmlformats.org/officeDocument/2006/relationships" name="Income Taxes (Operating Loss an" sheetId="102" state="visible" r:id="rId102"/>
    <sheet xmlns:r="http://schemas.openxmlformats.org/officeDocument/2006/relationships" name="Income Taxes (Valuation Allowan" sheetId="103" state="visible" r:id="rId103"/>
    <sheet xmlns:r="http://schemas.openxmlformats.org/officeDocument/2006/relationships" name="Income Taxes (Unrecognized Tax " sheetId="104" state="visible" r:id="rId104"/>
    <sheet xmlns:r="http://schemas.openxmlformats.org/officeDocument/2006/relationships" name="Earnings Per Share (EPS) (Detai" sheetId="105" state="visible" r:id="rId105"/>
    <sheet xmlns:r="http://schemas.openxmlformats.org/officeDocument/2006/relationships" name="Net Revenues (Details)" sheetId="106" state="visible" r:id="rId106"/>
    <sheet xmlns:r="http://schemas.openxmlformats.org/officeDocument/2006/relationships" name="Commitments and Contingencies_2" sheetId="107" state="visible" r:id="rId107"/>
    <sheet xmlns:r="http://schemas.openxmlformats.org/officeDocument/2006/relationships" name="Commitments and Contingencies_3" sheetId="108" state="visible" r:id="rId108"/>
    <sheet xmlns:r="http://schemas.openxmlformats.org/officeDocument/2006/relationships" name="Business Segment Information (S" sheetId="109" state="visible" r:id="rId109"/>
    <sheet xmlns:r="http://schemas.openxmlformats.org/officeDocument/2006/relationships" name="Business Segment Information _2" sheetId="110" state="visible" r:id="rId110"/>
    <sheet xmlns:r="http://schemas.openxmlformats.org/officeDocument/2006/relationships" name="Business Segment Information _3" sheetId="111" state="visible" r:id="rId111"/>
    <sheet xmlns:r="http://schemas.openxmlformats.org/officeDocument/2006/relationships" name="Business Segment Information _4" sheetId="112" state="visible" r:id="rId112"/>
    <sheet xmlns:r="http://schemas.openxmlformats.org/officeDocument/2006/relationships" name="Business Segment Information Bu" sheetId="113" state="visible" r:id="rId113"/>
    <sheet xmlns:r="http://schemas.openxmlformats.org/officeDocument/2006/relationships" name="Subsequent Events (Details)" sheetId="114" state="visible" r:id="rId114"/>
    <sheet xmlns:r="http://schemas.openxmlformats.org/officeDocument/2006/relationships" name="Valuation and Qualifying Acco_3" sheetId="115" state="visible" r:id="rId11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1,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5971</t>
        </is>
      </c>
    </row>
    <row r="9">
      <c r="A9" s="4" t="inlineStr">
        <is>
          <t>Entity Central Index Key</t>
        </is>
      </c>
      <c r="B9" s="4" t="inlineStr">
        <is>
          <t>0001579241</t>
        </is>
      </c>
    </row>
    <row r="10">
      <c r="A10" s="4" t="inlineStr">
        <is>
          <t>Current Fiscal Year End Date</t>
        </is>
      </c>
      <c r="B10" s="4" t="inlineStr">
        <is>
          <t>--12-31</t>
        </is>
      </c>
    </row>
    <row r="11">
      <c r="A11" s="4" t="inlineStr">
        <is>
          <t>Document Fiscal Year Focus</t>
        </is>
      </c>
      <c r="B11" s="4" t="inlineStr">
        <is>
          <t>2020</t>
        </is>
      </c>
    </row>
    <row r="12">
      <c r="A12" s="4" t="inlineStr">
        <is>
          <t>Document Fiscal Period Focus</t>
        </is>
      </c>
      <c r="B12" s="4" t="inlineStr">
        <is>
          <t>FY</t>
        </is>
      </c>
    </row>
    <row r="13">
      <c r="A13" s="4" t="inlineStr">
        <is>
          <t>Amendment Flag</t>
        </is>
      </c>
      <c r="B13" s="4" t="inlineStr">
        <is>
          <t>false</t>
        </is>
      </c>
    </row>
    <row r="14">
      <c r="A14" s="4" t="inlineStr">
        <is>
          <t>Entity Incorporation, State or Country Code</t>
        </is>
      </c>
      <c r="B14" s="4" t="inlineStr">
        <is>
          <t>L2</t>
        </is>
      </c>
    </row>
    <row r="15">
      <c r="A15" s="4" t="inlineStr">
        <is>
          <t>Entity Tax Identification Number</t>
        </is>
      </c>
      <c r="B15" s="4" t="inlineStr">
        <is>
          <t>98-1108930</t>
        </is>
      </c>
    </row>
    <row r="16">
      <c r="A16" s="4" t="inlineStr">
        <is>
          <t>Entity Address, Address Line One</t>
        </is>
      </c>
      <c r="B16" s="4" t="inlineStr">
        <is>
          <t>Block D</t>
        </is>
      </c>
    </row>
    <row r="17">
      <c r="A17" s="4" t="inlineStr">
        <is>
          <t>Entity Address, Address Line Two</t>
        </is>
      </c>
      <c r="B17" s="4" t="inlineStr">
        <is>
          <t>Iveagh Court</t>
        </is>
      </c>
    </row>
    <row r="18">
      <c r="A18" s="4" t="inlineStr">
        <is>
          <t>Entity Address, Address Line Three</t>
        </is>
      </c>
      <c r="B18" s="4" t="inlineStr">
        <is>
          <t>Harcourt Road</t>
        </is>
      </c>
    </row>
    <row r="19">
      <c r="A19" s="4" t="inlineStr">
        <is>
          <t>Entity Address, City or Town</t>
        </is>
      </c>
      <c r="B19" s="4" t="inlineStr">
        <is>
          <t>Dublin 2</t>
        </is>
      </c>
    </row>
    <row r="20">
      <c r="A20" s="4" t="inlineStr">
        <is>
          <t>Entity Address, Postal Zip Code</t>
        </is>
      </c>
      <c r="B20" s="4" t="inlineStr">
        <is>
          <t>D02 VH94</t>
        </is>
      </c>
    </row>
    <row r="21">
      <c r="A21" s="4" t="inlineStr">
        <is>
          <t>Entity Address, Country</t>
        </is>
      </c>
      <c r="B21" s="4" t="inlineStr">
        <is>
          <t>IE</t>
        </is>
      </c>
    </row>
    <row r="22">
      <c r="A22" s="4" t="inlineStr">
        <is>
          <t>Country Region</t>
        </is>
      </c>
      <c r="B22" s="4" t="inlineStr">
        <is>
          <t>353</t>
        </is>
      </c>
    </row>
    <row r="23">
      <c r="A23" s="4" t="inlineStr">
        <is>
          <t>City Area Code</t>
        </is>
      </c>
      <c r="B23" s="4" t="inlineStr">
        <is>
          <t>1</t>
        </is>
      </c>
    </row>
    <row r="24">
      <c r="A24" s="4" t="inlineStr">
        <is>
          <t>Local Phone Number</t>
        </is>
      </c>
      <c r="B24" s="4" t="inlineStr">
        <is>
          <t>2546200</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ICFR Auditor Attestation Flag</t>
        </is>
      </c>
      <c r="B32" s="4" t="inlineStr">
        <is>
          <t>true</t>
        </is>
      </c>
    </row>
    <row r="33">
      <c r="A33" s="4" t="inlineStr">
        <is>
          <t>Entity Shell Company</t>
        </is>
      </c>
      <c r="B33" s="4" t="inlineStr">
        <is>
          <t>false</t>
        </is>
      </c>
    </row>
    <row r="34">
      <c r="A34" s="4" t="inlineStr">
        <is>
          <t>Entity Public Float</t>
        </is>
      </c>
      <c r="D34" s="5" t="n">
        <v>9.4</v>
      </c>
    </row>
    <row r="35">
      <c r="A35" s="4" t="inlineStr">
        <is>
          <t>Entity Registrant Name</t>
        </is>
      </c>
      <c r="B35" s="4" t="inlineStr">
        <is>
          <t>Allegion plc</t>
        </is>
      </c>
    </row>
    <row r="36">
      <c r="A36" s="4" t="inlineStr">
        <is>
          <t>Entity Common Stock, Shares Outstanding</t>
        </is>
      </c>
      <c r="C36" s="6" t="n">
        <v>90732297</v>
      </c>
    </row>
    <row r="37">
      <c r="A37" s="4" t="inlineStr">
        <is>
          <t>Ordinary shares</t>
        </is>
      </c>
    </row>
    <row r="38">
      <c r="A38" s="3" t="inlineStr">
        <is>
          <t>Document Information [Line Items]</t>
        </is>
      </c>
    </row>
    <row r="39">
      <c r="A39" s="4" t="inlineStr">
        <is>
          <t>Title of 12(b) Security</t>
        </is>
      </c>
      <c r="B39" s="4" t="inlineStr">
        <is>
          <t>Ordinary shares, par value $0.01 per share</t>
        </is>
      </c>
    </row>
    <row r="40">
      <c r="A40" s="4" t="inlineStr">
        <is>
          <t>Trading Symbol</t>
        </is>
      </c>
      <c r="B40" s="4" t="inlineStr">
        <is>
          <t>ALLE</t>
        </is>
      </c>
    </row>
    <row r="41">
      <c r="A41" s="4" t="inlineStr">
        <is>
          <t>Security Exchange Name</t>
        </is>
      </c>
      <c r="B41" s="4" t="inlineStr">
        <is>
          <t>NYSE</t>
        </is>
      </c>
    </row>
    <row r="42">
      <c r="A42" s="4" t="inlineStr">
        <is>
          <t>3.500% Senior Notes Due 2029</t>
        </is>
      </c>
    </row>
    <row r="43">
      <c r="A43" s="3" t="inlineStr">
        <is>
          <t>Document Information [Line Items]</t>
        </is>
      </c>
    </row>
    <row r="44">
      <c r="A44" s="4" t="inlineStr">
        <is>
          <t>Title of 12(b) Security</t>
        </is>
      </c>
      <c r="B44" s="4" t="inlineStr">
        <is>
          <t>3.500% Senior Notes due 2029</t>
        </is>
      </c>
    </row>
    <row r="45">
      <c r="A45" s="4" t="inlineStr">
        <is>
          <t>Trading Symbol</t>
        </is>
      </c>
      <c r="B45" s="4" t="inlineStr">
        <is>
          <t>ALLE 3 ½</t>
        </is>
      </c>
    </row>
    <row r="46">
      <c r="A46" s="4" t="inlineStr">
        <is>
          <t>Security Exchange Name</t>
        </is>
      </c>
      <c r="B4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At December 31, the major classes of property, plant and equipment were as follows: In millions 2020 2019 Land $ 17.2 $ 16.6 Buildings 179.8 154.8 Machinery and equipment 455.2 417.1 Software 157.7 155.0 Construction in progress 20.2 42.5 Total property, plant and equipment 830.1 786.0 Accumulated depreciation (535.2) (494.6) Property, plant and equipment, net $ 294.9 $ 291.4 Depreciation expense for the years ended December 31, 2020, 2019 and 2018, was $46.5 million, $47.1 million and $46.2 million, which includes amounts for software amortization of $13.5 million, $14.5 million and $15.4 million,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Effective Tax Rate Reconciliation) (Details)</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Statutory U.S. rate</t>
        </is>
      </c>
      <c r="B4" s="4" t="inlineStr">
        <is>
          <t>21.00%</t>
        </is>
      </c>
      <c r="C4" s="4" t="inlineStr">
        <is>
          <t>21.00%</t>
        </is>
      </c>
      <c r="D4" s="4" t="inlineStr">
        <is>
          <t>21.00%</t>
        </is>
      </c>
    </row>
    <row r="5">
      <c r="A5" s="4" t="inlineStr">
        <is>
          <t>Non US tax rate differential</t>
        </is>
      </c>
      <c r="B5" s="4" t="inlineStr">
        <is>
          <t>(17.50%)</t>
        </is>
      </c>
      <c r="C5" s="4" t="inlineStr">
        <is>
          <t>(10.60%)</t>
        </is>
      </c>
      <c r="D5" s="4" t="inlineStr">
        <is>
          <t>(11.90%)</t>
        </is>
      </c>
    </row>
    <row r="6">
      <c r="A6" s="4" t="inlineStr">
        <is>
          <t>State and local income taxes</t>
        </is>
      </c>
      <c r="B6" s="4" t="inlineStr">
        <is>
          <t>2.40%</t>
        </is>
      </c>
      <c r="C6" s="4" t="inlineStr">
        <is>
          <t>3.00%</t>
        </is>
      </c>
      <c r="D6" s="4" t="inlineStr">
        <is>
          <t>2.10%</t>
        </is>
      </c>
    </row>
    <row r="7">
      <c r="A7" s="4" t="inlineStr">
        <is>
          <t>Reserves for uncertain tax positions</t>
        </is>
      </c>
      <c r="B7" s="4" t="inlineStr">
        <is>
          <t>1.10%</t>
        </is>
      </c>
      <c r="C7" s="4" t="inlineStr">
        <is>
          <t>0.50%</t>
        </is>
      </c>
      <c r="D7" s="4" t="inlineStr">
        <is>
          <t>2.10%</t>
        </is>
      </c>
    </row>
    <row r="8">
      <c r="A8" s="4" t="inlineStr">
        <is>
          <t>Tax on unremitted earnings</t>
        </is>
      </c>
      <c r="B8" s="4" t="inlineStr">
        <is>
          <t>(0.10%)</t>
        </is>
      </c>
      <c r="C8" s="4" t="inlineStr">
        <is>
          <t>(0.10%)</t>
        </is>
      </c>
      <c r="D8" s="4" t="inlineStr">
        <is>
          <t>(1.20%)</t>
        </is>
      </c>
    </row>
    <row r="9">
      <c r="A9" s="4" t="inlineStr">
        <is>
          <t>Tax Reform Act</t>
        </is>
      </c>
      <c r="B9" s="6" t="n">
        <v>0</v>
      </c>
      <c r="C9" s="6" t="n">
        <v>0</v>
      </c>
      <c r="D9" s="12" t="n">
        <v>-0.046</v>
      </c>
    </row>
    <row r="10">
      <c r="A10" s="4" t="inlineStr">
        <is>
          <t>Trade incentives</t>
        </is>
      </c>
      <c r="B10" s="4" t="inlineStr">
        <is>
          <t>0.00%</t>
        </is>
      </c>
      <c r="C10" s="4" t="inlineStr">
        <is>
          <t>0.20%</t>
        </is>
      </c>
      <c r="D10" s="4" t="inlineStr">
        <is>
          <t>0.60%</t>
        </is>
      </c>
    </row>
    <row r="11">
      <c r="A11" s="4" t="inlineStr">
        <is>
          <t>Impairment of goodwill and intangible assets</t>
        </is>
      </c>
      <c r="B11" s="4" t="inlineStr">
        <is>
          <t>(7.30%)</t>
        </is>
      </c>
      <c r="C11" s="4" t="inlineStr">
        <is>
          <t>0.00%</t>
        </is>
      </c>
      <c r="D11" s="4" t="inlineStr">
        <is>
          <t>0.00%</t>
        </is>
      </c>
    </row>
    <row r="12">
      <c r="A12" s="4" t="inlineStr">
        <is>
          <t>Impact of divestitures</t>
        </is>
      </c>
      <c r="B12" s="4" t="inlineStr">
        <is>
          <t>0.00%</t>
        </is>
      </c>
      <c r="C12" s="4" t="inlineStr">
        <is>
          <t>1.60%</t>
        </is>
      </c>
      <c r="D12" s="4" t="inlineStr">
        <is>
          <t>0.00%</t>
        </is>
      </c>
    </row>
    <row r="13">
      <c r="A13" s="4" t="inlineStr">
        <is>
          <t>Other adjustments</t>
        </is>
      </c>
      <c r="B13" s="4" t="inlineStr">
        <is>
          <t>0.30%</t>
        </is>
      </c>
      <c r="C13" s="4" t="inlineStr">
        <is>
          <t>(0.40%)</t>
        </is>
      </c>
      <c r="D13" s="4" t="inlineStr">
        <is>
          <t>0.30%</t>
        </is>
      </c>
    </row>
    <row r="14">
      <c r="A14" s="4" t="inlineStr">
        <is>
          <t>Effective tax rate</t>
        </is>
      </c>
      <c r="B14" s="4" t="inlineStr">
        <is>
          <t>13.90%</t>
        </is>
      </c>
      <c r="C14" s="4" t="inlineStr">
        <is>
          <t>15.40%</t>
        </is>
      </c>
      <c r="D14" s="4" t="inlineStr">
        <is>
          <t>8.4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Deferred Tax Accounts) (Details) - USD ($) $ in Millions</t>
        </is>
      </c>
      <c r="B1" s="2" t="inlineStr">
        <is>
          <t>Dec. 31, 2020</t>
        </is>
      </c>
      <c r="C1" s="2" t="inlineStr">
        <is>
          <t>Dec. 31, 2019</t>
        </is>
      </c>
      <c r="D1" s="2" t="inlineStr">
        <is>
          <t>Dec. 31, 2018</t>
        </is>
      </c>
      <c r="E1" s="2" t="inlineStr">
        <is>
          <t>Dec. 31, 2017</t>
        </is>
      </c>
    </row>
    <row r="2">
      <c r="A2" s="3" t="inlineStr">
        <is>
          <t>Components of Deferred Tax Assets and Liabilities [Abstract]</t>
        </is>
      </c>
    </row>
    <row r="3">
      <c r="A3" s="4" t="inlineStr">
        <is>
          <t>Inventory and accounts receivable</t>
        </is>
      </c>
      <c r="B3" s="5" t="n">
        <v>6.5</v>
      </c>
      <c r="C3" s="5" t="n">
        <v>5.3</v>
      </c>
    </row>
    <row r="4">
      <c r="A4" s="4" t="inlineStr">
        <is>
          <t>Fixed assets and intangibles</t>
        </is>
      </c>
      <c r="B4" s="8" t="n">
        <v>2.6</v>
      </c>
      <c r="C4" s="8" t="n">
        <v>2.3</v>
      </c>
    </row>
    <row r="5">
      <c r="A5" s="4" t="inlineStr">
        <is>
          <t>Lease liabilities</t>
        </is>
      </c>
      <c r="B5" s="6" t="n">
        <v>22</v>
      </c>
      <c r="C5" s="6" t="n">
        <v>19</v>
      </c>
    </row>
    <row r="6">
      <c r="A6" s="4" t="inlineStr">
        <is>
          <t>Postemployment and other benefit liabilities</t>
        </is>
      </c>
      <c r="B6" s="8" t="n">
        <v>29.9</v>
      </c>
      <c r="C6" s="6" t="n">
        <v>31</v>
      </c>
    </row>
    <row r="7">
      <c r="A7" s="4" t="inlineStr">
        <is>
          <t>Other reserves and accruals</t>
        </is>
      </c>
      <c r="B7" s="8" t="n">
        <v>16.4</v>
      </c>
      <c r="C7" s="8" t="n">
        <v>14.2</v>
      </c>
    </row>
    <row r="8">
      <c r="A8" s="4" t="inlineStr">
        <is>
          <t>Net operating losses, tax credits and other carryforwards</t>
        </is>
      </c>
      <c r="B8" s="8" t="n">
        <v>386.1</v>
      </c>
      <c r="C8" s="8" t="n">
        <v>346.3</v>
      </c>
    </row>
    <row r="9">
      <c r="A9" s="4" t="inlineStr">
        <is>
          <t>Other</t>
        </is>
      </c>
      <c r="B9" s="8" t="n">
        <v>1.8</v>
      </c>
      <c r="C9" s="8" t="n">
        <v>0.8</v>
      </c>
    </row>
    <row r="10">
      <c r="A10" s="4" t="inlineStr">
        <is>
          <t>Gross deferred tax assets</t>
        </is>
      </c>
      <c r="B10" s="8" t="n">
        <v>465.3</v>
      </c>
      <c r="C10" s="8" t="n">
        <v>418.9</v>
      </c>
    </row>
    <row r="11">
      <c r="A11" s="4" t="inlineStr">
        <is>
          <t>Less: deferred tax valuation allowances</t>
        </is>
      </c>
      <c r="B11" s="8" t="n">
        <v>-259.7</v>
      </c>
      <c r="C11" s="6" t="n">
        <v>-241</v>
      </c>
      <c r="D11" s="5" t="n">
        <v>-357.1</v>
      </c>
      <c r="E11" s="5" t="n">
        <v>-312.9</v>
      </c>
    </row>
    <row r="12">
      <c r="A12" s="4" t="inlineStr">
        <is>
          <t>Deferred tax assets net of valuation allowances</t>
        </is>
      </c>
      <c r="B12" s="8" t="n">
        <v>205.6</v>
      </c>
      <c r="C12" s="8" t="n">
        <v>177.9</v>
      </c>
    </row>
    <row r="13">
      <c r="A13" s="4" t="inlineStr">
        <is>
          <t>Fixed assets and intangibles</t>
        </is>
      </c>
      <c r="B13" s="6" t="n">
        <v>-112</v>
      </c>
      <c r="C13" s="8" t="n">
        <v>-104.3</v>
      </c>
    </row>
    <row r="14">
      <c r="A14" s="4" t="inlineStr">
        <is>
          <t>Right of use assets</t>
        </is>
      </c>
      <c r="B14" s="8" t="n">
        <v>-21.7</v>
      </c>
      <c r="C14" s="6" t="n">
        <v>-19</v>
      </c>
    </row>
    <row r="15">
      <c r="A15" s="4" t="inlineStr">
        <is>
          <t>Postemployment and other benefit liabilities</t>
        </is>
      </c>
      <c r="B15" s="8" t="n">
        <v>-6.8</v>
      </c>
      <c r="C15" s="8" t="n">
        <v>-5.1</v>
      </c>
    </row>
    <row r="16">
      <c r="A16" s="4" t="inlineStr">
        <is>
          <t>Unremitted earnings of foreign subsidiaries</t>
        </is>
      </c>
      <c r="B16" s="8" t="n">
        <v>-1.4</v>
      </c>
      <c r="C16" s="8" t="n">
        <v>-2.4</v>
      </c>
    </row>
    <row r="17">
      <c r="A17" s="4" t="inlineStr">
        <is>
          <t>Other</t>
        </is>
      </c>
      <c r="B17" s="8" t="n">
        <v>-5.6</v>
      </c>
      <c r="C17" s="8" t="n">
        <v>-3.8</v>
      </c>
    </row>
    <row r="18">
      <c r="A18" s="4" t="inlineStr">
        <is>
          <t>Gross deferred tax liabilities</t>
        </is>
      </c>
      <c r="B18" s="8" t="n">
        <v>-147.5</v>
      </c>
      <c r="C18" s="8" t="n">
        <v>-134.6</v>
      </c>
    </row>
    <row r="19">
      <c r="A19" s="4" t="inlineStr">
        <is>
          <t>Net deferred tax assets</t>
        </is>
      </c>
      <c r="B19" s="5" t="n">
        <v>58.1</v>
      </c>
      <c r="C19" s="5" t="n">
        <v>43.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Operating Loss and Tax Credit Carryforwards) (Details) - USD ($) $ in Millions</t>
        </is>
      </c>
      <c r="B1" s="2" t="inlineStr">
        <is>
          <t>Dec. 31, 2020</t>
        </is>
      </c>
      <c r="C1" s="2" t="inlineStr">
        <is>
          <t>Dec. 31, 2019</t>
        </is>
      </c>
    </row>
    <row r="2">
      <c r="A2" s="4" t="inlineStr">
        <is>
          <t>U.S. Federal tax loss carryforwards</t>
        </is>
      </c>
      <c r="B2" s="5" t="n">
        <v>386.1</v>
      </c>
      <c r="C2" s="5" t="n">
        <v>346.3</v>
      </c>
    </row>
    <row r="3">
      <c r="A3" s="4" t="inlineStr">
        <is>
          <t>United States</t>
        </is>
      </c>
    </row>
    <row r="4">
      <c r="A4" s="4" t="inlineStr">
        <is>
          <t>U.S. Federal tax loss carryforwards</t>
        </is>
      </c>
      <c r="B4" s="8" t="n">
        <v>18.9</v>
      </c>
    </row>
    <row r="5">
      <c r="A5" s="4" t="inlineStr">
        <is>
          <t>U.S. Federal and State credit carryforwards</t>
        </is>
      </c>
      <c r="B5" s="8" t="n">
        <v>22.5</v>
      </c>
    </row>
    <row r="6">
      <c r="A6" s="4" t="inlineStr">
        <is>
          <t>State and Local Jurisdiction</t>
        </is>
      </c>
    </row>
    <row r="7">
      <c r="A7" s="4" t="inlineStr">
        <is>
          <t>U.S. State tax loss carryforwards</t>
        </is>
      </c>
      <c r="B7" s="8" t="n">
        <v>22.9</v>
      </c>
    </row>
    <row r="8">
      <c r="A8" s="4" t="inlineStr">
        <is>
          <t>Non-U.S.</t>
        </is>
      </c>
    </row>
    <row r="9">
      <c r="A9" s="4" t="inlineStr">
        <is>
          <t>Non-U.S. tax loss carryforwards</t>
        </is>
      </c>
      <c r="B9" s="5" t="n">
        <v>1015.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Valuation Allowance) (Details) - USD ($) $ in Millions</t>
        </is>
      </c>
      <c r="B1" s="2" t="inlineStr">
        <is>
          <t>12 Months Ended</t>
        </is>
      </c>
    </row>
    <row r="2">
      <c r="B2" s="2" t="inlineStr">
        <is>
          <t>Dec. 31, 2020</t>
        </is>
      </c>
      <c r="C2" s="2" t="inlineStr">
        <is>
          <t>Dec. 31, 2019</t>
        </is>
      </c>
      <c r="D2" s="2" t="inlineStr">
        <is>
          <t>Dec. 31, 2018</t>
        </is>
      </c>
    </row>
    <row r="3">
      <c r="A3" s="4" t="inlineStr">
        <is>
          <t>Beginning balance</t>
        </is>
      </c>
      <c r="B3" s="7" t="n">
        <v>241</v>
      </c>
      <c r="C3" s="5" t="n">
        <v>357.1</v>
      </c>
      <c r="D3" s="5" t="n">
        <v>312.9</v>
      </c>
    </row>
    <row r="4">
      <c r="A4" s="4" t="inlineStr">
        <is>
          <t>Valuation Allowance, Deferred Tax Asset, Change in Amount</t>
        </is>
      </c>
      <c r="B4" s="8" t="n">
        <v>-18.7</v>
      </c>
      <c r="C4" s="8" t="n">
        <v>116.1</v>
      </c>
    </row>
    <row r="5">
      <c r="A5" s="4" t="inlineStr">
        <is>
          <t>Ending balance</t>
        </is>
      </c>
      <c r="B5" s="8" t="n">
        <v>259.7</v>
      </c>
      <c r="C5" s="6" t="n">
        <v>241</v>
      </c>
      <c r="D5" s="8" t="n">
        <v>357.1</v>
      </c>
    </row>
    <row r="6">
      <c r="A6" s="4" t="inlineStr">
        <is>
          <t>Increase to valuation allowance</t>
        </is>
      </c>
    </row>
    <row r="7">
      <c r="A7" s="4" t="inlineStr">
        <is>
          <t>Valuation Allowance, Deferred Tax Asset, Change in Amount</t>
        </is>
      </c>
      <c r="B7" s="8" t="n">
        <v>21.1</v>
      </c>
      <c r="C7" s="8" t="n">
        <v>2.8</v>
      </c>
      <c r="D7" s="8" t="n">
        <v>70.90000000000001</v>
      </c>
    </row>
    <row r="8">
      <c r="A8" s="4" t="inlineStr">
        <is>
          <t>Decrease to valuation allowance</t>
        </is>
      </c>
    </row>
    <row r="9">
      <c r="A9" s="4" t="inlineStr">
        <is>
          <t>Valuation Allowance, Deferred Tax Asset, Change in Amount</t>
        </is>
      </c>
      <c r="B9" s="8" t="n">
        <v>-2.8</v>
      </c>
      <c r="C9" s="8" t="n">
        <v>-118.6</v>
      </c>
      <c r="D9" s="6" t="n">
        <v>-25</v>
      </c>
    </row>
    <row r="10">
      <c r="A10" s="4" t="inlineStr">
        <is>
          <t>Foreign exchange translation</t>
        </is>
      </c>
    </row>
    <row r="11">
      <c r="A11" s="4" t="inlineStr">
        <is>
          <t>Valuation Allowance, Deferred Tax Asset, Change in Amount</t>
        </is>
      </c>
      <c r="B11" s="5" t="n">
        <v>0.4</v>
      </c>
      <c r="C11" s="5" t="n">
        <v>-0.3</v>
      </c>
      <c r="D11" s="5" t="n">
        <v>-1.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Unrecognized Tax Benefit)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eginning balance</t>
        </is>
      </c>
      <c r="B4" s="5" t="n">
        <v>37.3</v>
      </c>
      <c r="C4" s="7" t="n">
        <v>42</v>
      </c>
      <c r="D4" s="7" t="n">
        <v>29</v>
      </c>
    </row>
    <row r="5">
      <c r="A5" s="4" t="inlineStr">
        <is>
          <t>Additions based on tax positions related to the current year</t>
        </is>
      </c>
      <c r="B5" s="6" t="n">
        <v>6</v>
      </c>
      <c r="C5" s="8" t="n">
        <v>5.7</v>
      </c>
      <c r="D5" s="8" t="n">
        <v>9.5</v>
      </c>
    </row>
    <row r="6">
      <c r="A6" s="4" t="inlineStr">
        <is>
          <t>Additions based on tax positions related to prior years</t>
        </is>
      </c>
      <c r="B6" s="8" t="n">
        <v>4.1</v>
      </c>
      <c r="C6" s="8" t="n">
        <v>1.7</v>
      </c>
      <c r="D6" s="8" t="n">
        <v>8.199999999999999</v>
      </c>
    </row>
    <row r="7">
      <c r="A7" s="4" t="inlineStr">
        <is>
          <t>Reductions based on tax positions related to prior years</t>
        </is>
      </c>
      <c r="B7" s="8" t="n">
        <v>-1.5</v>
      </c>
      <c r="C7" s="6" t="n">
        <v>-7</v>
      </c>
      <c r="D7" s="8" t="n">
        <v>-1.4</v>
      </c>
    </row>
    <row r="8">
      <c r="A8" s="4" t="inlineStr">
        <is>
          <t>Reductions related to settlements with tax authorities</t>
        </is>
      </c>
      <c r="B8" s="8" t="n">
        <v>-0.3</v>
      </c>
      <c r="C8" s="6" t="n">
        <v>-4</v>
      </c>
      <c r="D8" s="8" t="n">
        <v>-1.5</v>
      </c>
    </row>
    <row r="9">
      <c r="A9" s="4" t="inlineStr">
        <is>
          <t>Reductions related to lapses of statute of limitations</t>
        </is>
      </c>
      <c r="B9" s="8" t="n">
        <v>-5.2</v>
      </c>
      <c r="C9" s="8" t="n">
        <v>-0.8</v>
      </c>
      <c r="D9" s="8" t="n">
        <v>-1.1</v>
      </c>
    </row>
    <row r="10">
      <c r="A10" s="4" t="inlineStr">
        <is>
          <t>Translation (gain)/loss</t>
        </is>
      </c>
      <c r="B10" s="8" t="n">
        <v>0.8</v>
      </c>
      <c r="C10" s="8" t="n">
        <v>-0.3</v>
      </c>
      <c r="D10" s="8" t="n">
        <v>-0.7</v>
      </c>
    </row>
    <row r="11">
      <c r="A11" s="4" t="inlineStr">
        <is>
          <t>Ending balance</t>
        </is>
      </c>
      <c r="B11" s="5" t="n">
        <v>41.2</v>
      </c>
      <c r="C11" s="5" t="n">
        <v>37.3</v>
      </c>
      <c r="D11" s="7" t="n">
        <v>4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arnings Per Share (EPS) (Details)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average number of basic shares</t>
        </is>
      </c>
      <c r="B4" s="8" t="n">
        <v>92.3</v>
      </c>
      <c r="C4" s="8" t="n">
        <v>93.59999999999999</v>
      </c>
      <c r="D4" s="6" t="n">
        <v>95</v>
      </c>
    </row>
    <row r="5">
      <c r="A5" s="4" t="inlineStr">
        <is>
          <t>Shares issuable under share-based compensation plans</t>
        </is>
      </c>
      <c r="B5" s="8" t="n">
        <v>0.5</v>
      </c>
      <c r="C5" s="8" t="n">
        <v>0.7</v>
      </c>
      <c r="D5" s="8" t="n">
        <v>0.7</v>
      </c>
    </row>
    <row r="6">
      <c r="A6" s="4" t="inlineStr">
        <is>
          <t>Weighted-average number of diluted shares</t>
        </is>
      </c>
      <c r="B6" s="8" t="n">
        <v>92.8</v>
      </c>
      <c r="C6" s="8" t="n">
        <v>94.3</v>
      </c>
      <c r="D6" s="8" t="n">
        <v>95.7</v>
      </c>
    </row>
    <row r="7">
      <c r="A7" s="4" t="inlineStr">
        <is>
          <t>Anti-dilutive shares</t>
        </is>
      </c>
      <c r="B7" s="8" t="n">
        <v>0.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Net Revenues (Details) - USD ($) $ in Millions</t>
        </is>
      </c>
      <c r="B1" s="2" t="inlineStr">
        <is>
          <t>12 Months Ended</t>
        </is>
      </c>
    </row>
    <row r="2">
      <c r="B2" s="2" t="inlineStr">
        <is>
          <t>Dec. 31, 2020</t>
        </is>
      </c>
      <c r="C2" s="2" t="inlineStr">
        <is>
          <t>Dec. 31, 2019</t>
        </is>
      </c>
      <c r="D2" s="2" t="inlineStr">
        <is>
          <t>Dec. 31, 2018</t>
        </is>
      </c>
    </row>
    <row r="3">
      <c r="A3" s="3" t="inlineStr">
        <is>
          <t>Disaggregation of Revenue</t>
        </is>
      </c>
    </row>
    <row r="4">
      <c r="A4" s="4" t="inlineStr">
        <is>
          <t>Net revenues</t>
        </is>
      </c>
      <c r="B4" s="5" t="n">
        <v>2719.9</v>
      </c>
      <c r="C4" s="7" t="n">
        <v>2854</v>
      </c>
      <c r="D4" s="5" t="n">
        <v>2731.7</v>
      </c>
    </row>
    <row r="5">
      <c r="A5" s="4" t="inlineStr">
        <is>
          <t>Americas</t>
        </is>
      </c>
    </row>
    <row r="6">
      <c r="A6" s="3" t="inlineStr">
        <is>
          <t>Disaggregation of Revenue</t>
        </is>
      </c>
    </row>
    <row r="7">
      <c r="A7" s="4" t="inlineStr">
        <is>
          <t>Net revenues</t>
        </is>
      </c>
      <c r="B7" s="8" t="n">
        <v>2016.7</v>
      </c>
      <c r="C7" s="8" t="n">
        <v>2114.5</v>
      </c>
      <c r="D7" s="8" t="n">
        <v>1988.6</v>
      </c>
    </row>
    <row r="8">
      <c r="A8" s="4" t="inlineStr">
        <is>
          <t>EMEA</t>
        </is>
      </c>
    </row>
    <row r="9">
      <c r="A9" s="3" t="inlineStr">
        <is>
          <t>Disaggregation of Revenue</t>
        </is>
      </c>
    </row>
    <row r="10">
      <c r="A10" s="4" t="inlineStr">
        <is>
          <t>Net revenues</t>
        </is>
      </c>
      <c r="B10" s="8" t="n">
        <v>554.6</v>
      </c>
      <c r="C10" s="8" t="n">
        <v>572.5</v>
      </c>
      <c r="D10" s="8" t="n">
        <v>589.9</v>
      </c>
    </row>
    <row r="11">
      <c r="A11" s="4" t="inlineStr">
        <is>
          <t>Asia Pacific</t>
        </is>
      </c>
    </row>
    <row r="12">
      <c r="A12" s="3" t="inlineStr">
        <is>
          <t>Disaggregation of Revenue</t>
        </is>
      </c>
    </row>
    <row r="13">
      <c r="A13" s="4" t="inlineStr">
        <is>
          <t>Net revenues</t>
        </is>
      </c>
      <c r="B13" s="8" t="n">
        <v>148.6</v>
      </c>
      <c r="C13" s="6" t="n">
        <v>167</v>
      </c>
      <c r="D13" s="8" t="n">
        <v>153.2</v>
      </c>
    </row>
    <row r="14">
      <c r="A14" s="4" t="inlineStr">
        <is>
          <t>Products</t>
        </is>
      </c>
    </row>
    <row r="15">
      <c r="A15" s="3" t="inlineStr">
        <is>
          <t>Disaggregation of Revenue</t>
        </is>
      </c>
    </row>
    <row r="16">
      <c r="A16" s="4" t="inlineStr">
        <is>
          <t>Net revenues</t>
        </is>
      </c>
      <c r="B16" s="8" t="n">
        <v>2688.9</v>
      </c>
      <c r="C16" s="8" t="n">
        <v>2819.4</v>
      </c>
      <c r="D16" s="8" t="n">
        <v>2705.3</v>
      </c>
    </row>
    <row r="17">
      <c r="A17" s="4" t="inlineStr">
        <is>
          <t>Products | Americas</t>
        </is>
      </c>
    </row>
    <row r="18">
      <c r="A18" s="3" t="inlineStr">
        <is>
          <t>Disaggregation of Revenue</t>
        </is>
      </c>
    </row>
    <row r="19">
      <c r="A19" s="4" t="inlineStr">
        <is>
          <t>Net revenues</t>
        </is>
      </c>
      <c r="B19" s="8" t="n">
        <v>2016.7</v>
      </c>
      <c r="C19" s="8" t="n">
        <v>2114.5</v>
      </c>
      <c r="D19" s="8" t="n">
        <v>1988.6</v>
      </c>
    </row>
    <row r="20">
      <c r="A20" s="4" t="inlineStr">
        <is>
          <t>Products | EMEA</t>
        </is>
      </c>
    </row>
    <row r="21">
      <c r="A21" s="3" t="inlineStr">
        <is>
          <t>Disaggregation of Revenue</t>
        </is>
      </c>
    </row>
    <row r="22">
      <c r="A22" s="4" t="inlineStr">
        <is>
          <t>Net revenues</t>
        </is>
      </c>
      <c r="B22" s="8" t="n">
        <v>530.4</v>
      </c>
      <c r="C22" s="8" t="n">
        <v>546.1</v>
      </c>
      <c r="D22" s="8" t="n">
        <v>567.8</v>
      </c>
    </row>
    <row r="23">
      <c r="A23" s="4" t="inlineStr">
        <is>
          <t>Products | Asia Pacific</t>
        </is>
      </c>
    </row>
    <row r="24">
      <c r="A24" s="3" t="inlineStr">
        <is>
          <t>Disaggregation of Revenue</t>
        </is>
      </c>
    </row>
    <row r="25">
      <c r="A25" s="4" t="inlineStr">
        <is>
          <t>Net revenues</t>
        </is>
      </c>
      <c r="B25" s="8" t="n">
        <v>141.8</v>
      </c>
      <c r="C25" s="8" t="n">
        <v>158.8</v>
      </c>
      <c r="D25" s="8" t="n">
        <v>148.9</v>
      </c>
    </row>
    <row r="26">
      <c r="A26" s="4" t="inlineStr">
        <is>
          <t>Services</t>
        </is>
      </c>
    </row>
    <row r="27">
      <c r="A27" s="3" t="inlineStr">
        <is>
          <t>Disaggregation of Revenue</t>
        </is>
      </c>
    </row>
    <row r="28">
      <c r="A28" s="4" t="inlineStr">
        <is>
          <t>Net revenues</t>
        </is>
      </c>
      <c r="B28" s="6" t="n">
        <v>31</v>
      </c>
      <c r="C28" s="8" t="n">
        <v>34.6</v>
      </c>
      <c r="D28" s="8" t="n">
        <v>26.4</v>
      </c>
    </row>
    <row r="29">
      <c r="A29" s="4" t="inlineStr">
        <is>
          <t>Services | Americas</t>
        </is>
      </c>
    </row>
    <row r="30">
      <c r="A30" s="3" t="inlineStr">
        <is>
          <t>Disaggregation of Revenue</t>
        </is>
      </c>
    </row>
    <row r="31">
      <c r="A31" s="4" t="inlineStr">
        <is>
          <t>Net revenues</t>
        </is>
      </c>
      <c r="B31" s="6" t="n">
        <v>0</v>
      </c>
      <c r="C31" s="6" t="n">
        <v>0</v>
      </c>
      <c r="D31" s="6" t="n">
        <v>0</v>
      </c>
    </row>
    <row r="32">
      <c r="A32" s="4" t="inlineStr">
        <is>
          <t>Services | EMEA</t>
        </is>
      </c>
    </row>
    <row r="33">
      <c r="A33" s="3" t="inlineStr">
        <is>
          <t>Disaggregation of Revenue</t>
        </is>
      </c>
    </row>
    <row r="34">
      <c r="A34" s="4" t="inlineStr">
        <is>
          <t>Net revenues</t>
        </is>
      </c>
      <c r="B34" s="8" t="n">
        <v>24.2</v>
      </c>
      <c r="C34" s="8" t="n">
        <v>26.4</v>
      </c>
      <c r="D34" s="8" t="n">
        <v>22.1</v>
      </c>
    </row>
    <row r="35">
      <c r="A35" s="4" t="inlineStr">
        <is>
          <t>Services | Asia Pacific</t>
        </is>
      </c>
    </row>
    <row r="36">
      <c r="A36" s="3" t="inlineStr">
        <is>
          <t>Disaggregation of Revenue</t>
        </is>
      </c>
    </row>
    <row r="37">
      <c r="A37" s="4" t="inlineStr">
        <is>
          <t>Net revenues</t>
        </is>
      </c>
      <c r="B37" s="5" t="n">
        <v>6.8</v>
      </c>
      <c r="C37" s="5" t="n">
        <v>8.199999999999999</v>
      </c>
      <c r="D37" s="5" t="n">
        <v>4.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Narrative) (Details) - USD ($) $ in Millions</t>
        </is>
      </c>
      <c r="B1" s="2" t="inlineStr">
        <is>
          <t>12 Months Ended</t>
        </is>
      </c>
    </row>
    <row r="2">
      <c r="B2" s="2" t="inlineStr">
        <is>
          <t>Dec. 31, 2020</t>
        </is>
      </c>
      <c r="C2" s="2" t="inlineStr">
        <is>
          <t>Dec. 31, 2019</t>
        </is>
      </c>
      <c r="D2" s="2" t="inlineStr">
        <is>
          <t>Dec. 31, 2018</t>
        </is>
      </c>
    </row>
    <row r="3">
      <c r="A3" s="4" t="inlineStr">
        <is>
          <t>Expense for environmental remediation</t>
        </is>
      </c>
      <c r="B3" s="5" t="n">
        <v>7.1</v>
      </c>
      <c r="C3" s="5" t="n">
        <v>1.7</v>
      </c>
      <c r="D3" s="5" t="n">
        <v>2.4</v>
      </c>
    </row>
    <row r="4">
      <c r="A4" s="4" t="inlineStr">
        <is>
          <t>Reserves for environmental matters</t>
        </is>
      </c>
      <c r="B4" s="8" t="n">
        <v>21.1</v>
      </c>
      <c r="C4" s="8" t="n">
        <v>19.3</v>
      </c>
    </row>
    <row r="5">
      <c r="A5" s="4" t="inlineStr">
        <is>
          <t>Reserve for environmental matters, current</t>
        </is>
      </c>
      <c r="B5" s="8" t="n">
        <v>6.1</v>
      </c>
      <c r="C5" s="8" t="n">
        <v>6.2</v>
      </c>
    </row>
    <row r="6">
      <c r="A6" s="4" t="inlineStr">
        <is>
          <t>Segment, Discontinued Operations</t>
        </is>
      </c>
    </row>
    <row r="7">
      <c r="A7" s="4" t="inlineStr">
        <is>
          <t>Reserves for environmental matters</t>
        </is>
      </c>
      <c r="B7" s="5" t="n">
        <v>4.4</v>
      </c>
      <c r="C7" s="5" t="n">
        <v>4.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Standard Product Warranty Liability) (Details) - USD ($) $ in Millions</t>
        </is>
      </c>
      <c r="B1" s="2" t="inlineStr">
        <is>
          <t>12 Months Ended</t>
        </is>
      </c>
    </row>
    <row r="2">
      <c r="B2" s="2" t="inlineStr">
        <is>
          <t>Dec. 31, 2020</t>
        </is>
      </c>
      <c r="C2" s="2" t="inlineStr">
        <is>
          <t>Dec. 31, 2019</t>
        </is>
      </c>
      <c r="D2" s="2" t="inlineStr">
        <is>
          <t>Dec. 31, 2018</t>
        </is>
      </c>
    </row>
    <row r="3">
      <c r="A3" s="3" t="inlineStr">
        <is>
          <t>Movement in Standard and Extended Product Warranty Accrual, Increase (Decrease) [Roll Forward]</t>
        </is>
      </c>
    </row>
    <row r="4">
      <c r="A4" s="4" t="inlineStr">
        <is>
          <t>Balance at beginning of period</t>
        </is>
      </c>
      <c r="B4" s="5" t="n">
        <v>15.9</v>
      </c>
      <c r="C4" s="5" t="n">
        <v>14.5</v>
      </c>
      <c r="D4" s="5" t="n">
        <v>14.1</v>
      </c>
    </row>
    <row r="5">
      <c r="A5" s="4" t="inlineStr">
        <is>
          <t>Reductions for payments</t>
        </is>
      </c>
      <c r="B5" s="8" t="n">
        <v>-7.3</v>
      </c>
      <c r="C5" s="8" t="n">
        <v>-8.4</v>
      </c>
      <c r="D5" s="8" t="n">
        <v>-7.9</v>
      </c>
    </row>
    <row r="6">
      <c r="A6" s="4" t="inlineStr">
        <is>
          <t>Accruals for warranties issued during the current period</t>
        </is>
      </c>
      <c r="B6" s="8" t="n">
        <v>8.199999999999999</v>
      </c>
      <c r="C6" s="8" t="n">
        <v>10.3</v>
      </c>
      <c r="D6" s="8" t="n">
        <v>7.8</v>
      </c>
    </row>
    <row r="7">
      <c r="A7" s="4" t="inlineStr">
        <is>
          <t>Changes to accruals related to preexisting warranties</t>
        </is>
      </c>
      <c r="B7" s="8" t="n">
        <v>-0.6</v>
      </c>
      <c r="C7" s="8" t="n">
        <v>-0.4</v>
      </c>
      <c r="D7" s="8" t="n">
        <v>0.2</v>
      </c>
    </row>
    <row r="8">
      <c r="A8" s="4" t="inlineStr">
        <is>
          <t>Acquisitions</t>
        </is>
      </c>
      <c r="B8" s="6" t="n">
        <v>0</v>
      </c>
      <c r="C8" s="6" t="n">
        <v>0</v>
      </c>
      <c r="D8" s="8" t="n">
        <v>0.5</v>
      </c>
    </row>
    <row r="9">
      <c r="A9" s="4" t="inlineStr">
        <is>
          <t>Translation</t>
        </is>
      </c>
      <c r="B9" s="8" t="n">
        <v>0.3</v>
      </c>
      <c r="C9" s="8" t="n">
        <v>-0.1</v>
      </c>
      <c r="D9" s="8" t="n">
        <v>-0.2</v>
      </c>
    </row>
    <row r="10">
      <c r="A10" s="4" t="inlineStr">
        <is>
          <t>Balance at end of period</t>
        </is>
      </c>
      <c r="B10" s="5" t="n">
        <v>16.5</v>
      </c>
      <c r="C10" s="5" t="n">
        <v>15.9</v>
      </c>
      <c r="D10" s="5" t="n">
        <v>14.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Summary of Operations by Reportable Segments) (Details) - USD ($) $ in Millions</t>
        </is>
      </c>
      <c r="B1" s="2" t="inlineStr">
        <is>
          <t>12 Months Ended</t>
        </is>
      </c>
    </row>
    <row r="2">
      <c r="B2" s="2" t="inlineStr">
        <is>
          <t>Dec. 31, 2020</t>
        </is>
      </c>
      <c r="C2" s="2" t="inlineStr">
        <is>
          <t>Dec. 31, 2019</t>
        </is>
      </c>
      <c r="D2" s="2" t="inlineStr">
        <is>
          <t>Dec. 31, 2018</t>
        </is>
      </c>
    </row>
    <row r="3">
      <c r="A3" s="4" t="inlineStr">
        <is>
          <t>Net revenues</t>
        </is>
      </c>
      <c r="B3" s="5" t="n">
        <v>2719.9</v>
      </c>
      <c r="C3" s="7" t="n">
        <v>2854</v>
      </c>
      <c r="D3" s="5" t="n">
        <v>2731.7</v>
      </c>
    </row>
    <row r="4">
      <c r="A4" s="4" t="inlineStr">
        <is>
          <t>Operating income (loss)</t>
        </is>
      </c>
      <c r="B4" s="8" t="n">
        <v>403.5</v>
      </c>
      <c r="C4" s="8" t="n">
        <v>565.1</v>
      </c>
      <c r="D4" s="8" t="n">
        <v>525.8</v>
      </c>
    </row>
    <row r="5">
      <c r="A5" s="4" t="inlineStr">
        <is>
          <t>Depreciation and amortization</t>
        </is>
      </c>
      <c r="B5" s="6" t="n">
        <v>78</v>
      </c>
      <c r="C5" s="8" t="n">
        <v>78.09999999999999</v>
      </c>
      <c r="D5" s="8" t="n">
        <v>82.3</v>
      </c>
    </row>
    <row r="6">
      <c r="A6" s="4" t="inlineStr">
        <is>
          <t>Capital expenditures</t>
        </is>
      </c>
      <c r="B6" s="8" t="n">
        <v>47.1</v>
      </c>
      <c r="C6" s="8" t="n">
        <v>65.59999999999999</v>
      </c>
      <c r="D6" s="8" t="n">
        <v>49.1</v>
      </c>
    </row>
    <row r="7">
      <c r="A7" s="4" t="inlineStr">
        <is>
          <t>Assets</t>
        </is>
      </c>
      <c r="B7" s="8" t="n">
        <v>3069.4</v>
      </c>
      <c r="C7" s="8" t="n">
        <v>2967.2</v>
      </c>
      <c r="D7" s="8" t="n">
        <v>2810.2</v>
      </c>
    </row>
    <row r="8">
      <c r="A8" s="4" t="inlineStr">
        <is>
          <t>Interest expense</t>
        </is>
      </c>
      <c r="B8" s="8" t="n">
        <v>51.1</v>
      </c>
      <c r="C8" s="6" t="n">
        <v>56</v>
      </c>
      <c r="D8" s="6" t="n">
        <v>54</v>
      </c>
    </row>
    <row r="9">
      <c r="A9" s="4" t="inlineStr">
        <is>
          <t>Loss on divestitures</t>
        </is>
      </c>
      <c r="B9" s="6" t="n">
        <v>0</v>
      </c>
      <c r="C9" s="8" t="n">
        <v>-30.1</v>
      </c>
      <c r="D9" s="6" t="n">
        <v>0</v>
      </c>
    </row>
    <row r="10">
      <c r="A10" s="4" t="inlineStr">
        <is>
          <t>Other (income) expense, net</t>
        </is>
      </c>
      <c r="B10" s="6" t="n">
        <v>-13</v>
      </c>
      <c r="C10" s="8" t="n">
        <v>3.8</v>
      </c>
      <c r="D10" s="8" t="n">
        <v>-3.4</v>
      </c>
    </row>
    <row r="11">
      <c r="A11" s="4" t="inlineStr">
        <is>
          <t>Total earnings before income taxes</t>
        </is>
      </c>
      <c r="B11" s="8" t="n">
        <v>365.4</v>
      </c>
      <c r="C11" s="8" t="n">
        <v>475.2</v>
      </c>
      <c r="D11" s="8" t="n">
        <v>475.2</v>
      </c>
    </row>
    <row r="12">
      <c r="A12" s="4" t="inlineStr">
        <is>
          <t>Operating Segments</t>
        </is>
      </c>
    </row>
    <row r="13">
      <c r="A13" s="4" t="inlineStr">
        <is>
          <t>Operating income (loss)</t>
        </is>
      </c>
      <c r="B13" s="8" t="n">
        <v>478.1</v>
      </c>
      <c r="C13" s="8" t="n">
        <v>646.4</v>
      </c>
      <c r="D13" s="8" t="n">
        <v>600.7</v>
      </c>
    </row>
    <row r="14">
      <c r="A14" s="4" t="inlineStr">
        <is>
          <t>Depreciation and amortization</t>
        </is>
      </c>
      <c r="B14" s="8" t="n">
        <v>73.5</v>
      </c>
      <c r="C14" s="8" t="n">
        <v>73.7</v>
      </c>
      <c r="D14" s="8" t="n">
        <v>78.09999999999999</v>
      </c>
    </row>
    <row r="15">
      <c r="A15" s="4" t="inlineStr">
        <is>
          <t>Capital expenditures</t>
        </is>
      </c>
      <c r="B15" s="8" t="n">
        <v>42.5</v>
      </c>
      <c r="C15" s="8" t="n">
        <v>60.4</v>
      </c>
      <c r="D15" s="8" t="n">
        <v>42.9</v>
      </c>
    </row>
    <row r="16">
      <c r="A16" s="4" t="inlineStr">
        <is>
          <t>Assets</t>
        </is>
      </c>
      <c r="B16" s="8" t="n">
        <v>2592.5</v>
      </c>
      <c r="C16" s="8" t="n">
        <v>2577.7</v>
      </c>
      <c r="D16" s="8" t="n">
        <v>2514.5</v>
      </c>
    </row>
    <row r="17">
      <c r="A17" s="4" t="inlineStr">
        <is>
          <t>Segment Reconciling Items</t>
        </is>
      </c>
    </row>
    <row r="18">
      <c r="A18" s="4" t="inlineStr">
        <is>
          <t>Depreciation and amortization</t>
        </is>
      </c>
      <c r="B18" s="8" t="n">
        <v>4.5</v>
      </c>
      <c r="C18" s="8" t="n">
        <v>4.4</v>
      </c>
      <c r="D18" s="8" t="n">
        <v>4.2</v>
      </c>
    </row>
    <row r="19">
      <c r="A19" s="4" t="inlineStr">
        <is>
          <t>Corporate and Other</t>
        </is>
      </c>
    </row>
    <row r="20">
      <c r="A20" s="4" t="inlineStr">
        <is>
          <t>Capital expenditures</t>
        </is>
      </c>
      <c r="B20" s="8" t="n">
        <v>4.6</v>
      </c>
      <c r="C20" s="8" t="n">
        <v>5.2</v>
      </c>
      <c r="D20" s="8" t="n">
        <v>6.2</v>
      </c>
    </row>
    <row r="21">
      <c r="A21" s="4" t="inlineStr">
        <is>
          <t>Assets</t>
        </is>
      </c>
      <c r="B21" s="8" t="n">
        <v>476.9</v>
      </c>
      <c r="C21" s="8" t="n">
        <v>389.5</v>
      </c>
      <c r="D21" s="8" t="n">
        <v>295.7</v>
      </c>
    </row>
    <row r="22">
      <c r="A22" s="4" t="inlineStr">
        <is>
          <t>Unallocated corporate expense</t>
        </is>
      </c>
      <c r="B22" s="8" t="n">
        <v>74.59999999999999</v>
      </c>
      <c r="C22" s="8" t="n">
        <v>81.3</v>
      </c>
      <c r="D22" s="8" t="n">
        <v>74.90000000000001</v>
      </c>
    </row>
    <row r="23">
      <c r="A23" s="4" t="inlineStr">
        <is>
          <t>Americas</t>
        </is>
      </c>
    </row>
    <row r="24">
      <c r="A24" s="4" t="inlineStr">
        <is>
          <t>Net revenues</t>
        </is>
      </c>
      <c r="B24" s="8" t="n">
        <v>2016.7</v>
      </c>
      <c r="C24" s="8" t="n">
        <v>2114.5</v>
      </c>
      <c r="D24" s="8" t="n">
        <v>1988.6</v>
      </c>
    </row>
    <row r="25">
      <c r="A25" s="4" t="inlineStr">
        <is>
          <t>Operating income (loss)</t>
        </is>
      </c>
      <c r="B25" s="5" t="n">
        <v>580.2</v>
      </c>
      <c r="C25" s="5" t="n">
        <v>611.6</v>
      </c>
      <c r="D25" s="5" t="n">
        <v>544.5</v>
      </c>
    </row>
    <row r="26">
      <c r="A26" s="4" t="inlineStr">
        <is>
          <t>Segment operating margin</t>
        </is>
      </c>
      <c r="B26" s="4" t="inlineStr">
        <is>
          <t>28.80%</t>
        </is>
      </c>
      <c r="C26" s="4" t="inlineStr">
        <is>
          <t>28.90%</t>
        </is>
      </c>
      <c r="D26" s="4" t="inlineStr">
        <is>
          <t>27.40%</t>
        </is>
      </c>
    </row>
    <row r="27">
      <c r="A27" s="4" t="inlineStr">
        <is>
          <t>Depreciation and amortization</t>
        </is>
      </c>
      <c r="B27" s="5" t="n">
        <v>34.5</v>
      </c>
      <c r="C27" s="5" t="n">
        <v>35.7</v>
      </c>
      <c r="D27" s="5" t="n">
        <v>42.2</v>
      </c>
    </row>
    <row r="28">
      <c r="A28" s="4" t="inlineStr">
        <is>
          <t>Capital expenditures</t>
        </is>
      </c>
      <c r="B28" s="8" t="n">
        <v>26.9</v>
      </c>
      <c r="C28" s="8" t="n">
        <v>32.1</v>
      </c>
      <c r="D28" s="8" t="n">
        <v>22.5</v>
      </c>
    </row>
    <row r="29">
      <c r="A29" s="4" t="inlineStr">
        <is>
          <t>Assets</t>
        </is>
      </c>
      <c r="B29" s="6" t="n">
        <v>1249</v>
      </c>
      <c r="C29" s="6" t="n">
        <v>1239</v>
      </c>
      <c r="D29" s="8" t="n">
        <v>1175.8</v>
      </c>
    </row>
    <row r="30">
      <c r="A30" s="4" t="inlineStr">
        <is>
          <t>EMEA</t>
        </is>
      </c>
    </row>
    <row r="31">
      <c r="A31" s="4" t="inlineStr">
        <is>
          <t>Net revenues</t>
        </is>
      </c>
      <c r="B31" s="8" t="n">
        <v>554.6</v>
      </c>
      <c r="C31" s="8" t="n">
        <v>572.5</v>
      </c>
      <c r="D31" s="8" t="n">
        <v>589.9</v>
      </c>
    </row>
    <row r="32">
      <c r="A32" s="4" t="inlineStr">
        <is>
          <t>Operating income (loss)</t>
        </is>
      </c>
      <c r="B32" s="5" t="n">
        <v>-5.4</v>
      </c>
      <c r="C32" s="5" t="n">
        <v>34.3</v>
      </c>
      <c r="D32" s="5" t="n">
        <v>49.3</v>
      </c>
    </row>
    <row r="33">
      <c r="A33" s="4" t="inlineStr">
        <is>
          <t>Segment operating margin</t>
        </is>
      </c>
      <c r="B33" s="4" t="inlineStr">
        <is>
          <t>(1.00%)</t>
        </is>
      </c>
      <c r="C33" s="4" t="inlineStr">
        <is>
          <t>6.00%</t>
        </is>
      </c>
      <c r="D33" s="4" t="inlineStr">
        <is>
          <t>8.40%</t>
        </is>
      </c>
    </row>
    <row r="34">
      <c r="A34" s="4" t="inlineStr">
        <is>
          <t>Depreciation and amortization</t>
        </is>
      </c>
      <c r="B34" s="5" t="n">
        <v>33.8</v>
      </c>
      <c r="C34" s="5" t="n">
        <v>33.1</v>
      </c>
      <c r="D34" s="7" t="n">
        <v>32</v>
      </c>
    </row>
    <row r="35">
      <c r="A35" s="4" t="inlineStr">
        <is>
          <t>Capital expenditures</t>
        </is>
      </c>
      <c r="B35" s="8" t="n">
        <v>8.4</v>
      </c>
      <c r="C35" s="8" t="n">
        <v>16.9</v>
      </c>
      <c r="D35" s="8" t="n">
        <v>16.2</v>
      </c>
    </row>
    <row r="36">
      <c r="A36" s="4" t="inlineStr">
        <is>
          <t>Assets</t>
        </is>
      </c>
      <c r="B36" s="8" t="n">
        <v>1154.9</v>
      </c>
      <c r="C36" s="8" t="n">
        <v>1057.6</v>
      </c>
      <c r="D36" s="8" t="n">
        <v>1052.1</v>
      </c>
    </row>
    <row r="37">
      <c r="A37" s="4" t="inlineStr">
        <is>
          <t>Asia Pacific</t>
        </is>
      </c>
    </row>
    <row r="38">
      <c r="A38" s="4" t="inlineStr">
        <is>
          <t>Net revenues</t>
        </is>
      </c>
      <c r="B38" s="8" t="n">
        <v>148.6</v>
      </c>
      <c r="C38" s="6" t="n">
        <v>167</v>
      </c>
      <c r="D38" s="8" t="n">
        <v>153.2</v>
      </c>
    </row>
    <row r="39">
      <c r="A39" s="4" t="inlineStr">
        <is>
          <t>Operating income (loss)</t>
        </is>
      </c>
      <c r="B39" s="5" t="n">
        <v>-96.7</v>
      </c>
      <c r="C39" s="5" t="n">
        <v>0.5</v>
      </c>
      <c r="D39" s="5" t="n">
        <v>6.9</v>
      </c>
    </row>
    <row r="40">
      <c r="A40" s="4" t="inlineStr">
        <is>
          <t>Segment operating margin</t>
        </is>
      </c>
      <c r="B40" s="4" t="inlineStr">
        <is>
          <t>(65.10%)</t>
        </is>
      </c>
      <c r="C40" s="4" t="inlineStr">
        <is>
          <t>0.30%</t>
        </is>
      </c>
      <c r="D40" s="4" t="inlineStr">
        <is>
          <t>4.50%</t>
        </is>
      </c>
    </row>
    <row r="41">
      <c r="A41" s="4" t="inlineStr">
        <is>
          <t>Depreciation and amortization</t>
        </is>
      </c>
      <c r="B41" s="5" t="n">
        <v>5.2</v>
      </c>
      <c r="C41" s="5" t="n">
        <v>4.9</v>
      </c>
      <c r="D41" s="5" t="n">
        <v>3.9</v>
      </c>
    </row>
    <row r="42">
      <c r="A42" s="4" t="inlineStr">
        <is>
          <t>Capital expenditures</t>
        </is>
      </c>
      <c r="B42" s="8" t="n">
        <v>7.2</v>
      </c>
      <c r="C42" s="8" t="n">
        <v>11.4</v>
      </c>
      <c r="D42" s="8" t="n">
        <v>4.2</v>
      </c>
    </row>
    <row r="43">
      <c r="A43" s="4" t="inlineStr">
        <is>
          <t>Assets</t>
        </is>
      </c>
      <c r="B43" s="5" t="n">
        <v>188.6</v>
      </c>
      <c r="C43" s="5" t="n">
        <v>281.1</v>
      </c>
      <c r="D43" s="5" t="n">
        <v>286.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odwill</t>
        </is>
      </c>
      <c r="B1" s="2" t="inlineStr">
        <is>
          <t>12 Months Ended</t>
        </is>
      </c>
    </row>
    <row r="2">
      <c r="B2" s="2" t="inlineStr">
        <is>
          <t>Dec. 31, 2020</t>
        </is>
      </c>
    </row>
    <row r="3">
      <c r="A3" s="3" t="inlineStr">
        <is>
          <t>Goodwill Abstract</t>
        </is>
      </c>
    </row>
    <row r="4">
      <c r="A4" s="4" t="inlineStr">
        <is>
          <t>Goodwill</t>
        </is>
      </c>
      <c r="B4" s="4" t="inlineStr">
        <is>
          <t>GOODWILL The changes in the carrying amount of Goodwill were as follows: In millions Americas EMEA Asia Pacific Total December 31, 2018 (gross) $ 486.1 $ 767.1 $ 115.3 $ 1,368.5 Accumulated impairment — (478.6) (6.9) (485.5) December 31, 2018 (net) 486.1 288.5 108.4 883.0 Acquisitions and adjustments (a) (1.3) 2.7 (4.4) (3.0) Currency translation 0.2 (5.7) (1.2) (6.7) December 31, 2019 (net) 485.0 285.5 102.8 873.3 Acquisitions 16.1 — — 16.1 Impairment charge — — (88.1) (88.1) Currency translation — 24.4 (6.7) 17.7 December 31, 2020 (net) $ 501.1 $ 309.9 $ 8.0 $ 819.0 (a) In 2019, the Company made reclassifications to goodwill across all segments related to a change in how revenue is managed for a specific immaterial product line where revenue previously managed in the Asia Pacific segment is now being managed in the Americas and EMEA segments. As a result of the global economic disruption and uncertainty due to the COVID-19 pandemic, the Company concluded a triggering event had occurred as of March 31, 2020, and accordingly, performed interim impairment tests on the goodwill balances of its EMEA and Asia Pacific reporting units. As quoted market prices were not available for these reporting units, and given the high degree of market volatility and lack of reliable market data that existed as of March 31, 2020, the Company determined that a discounted cash flow model (income approach) provided the best approximation of fair value of its EMEA and Asia Pacific reporting units for the purpose of performing these interim tests. This approach relied on numerous assumptions and judgments that were subject to various risks and uncertainties. Principal assumptions utilized, all of which are considered Level 3 inputs under the fair value hierarchy (see Note 13), included the Company’s estimates of future revenue and terminal growth rates, margin assumptions and discount rates to estimate future cash flows. The calculations explicitly addressed factors such as timing, with due consideration given to forecasting risk. While assumptions utilized were subject to a high degree of judgment and complexity, the Company made every effort to estimate future cash flows as accurately as possible, given the high degree of economic uncertainty that existed as of March 31, 2020. The results of the interim impairment testing indicated that the estimated fair value of the Asia Pacific reporting unit was less than its carrying value. Consequently, a goodwill impairment charge was recorded for the Asia Pacific reporting unit, as reflected in the table above. As markets stabilized throughout the year, the Company reverted to utilizing both an income and market approach while performing its annual impairment test in the fourth quarter, which resulted in no further impairment charg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Schedule of Revenues by Destination) (Details) - USD ($) $ in Millions</t>
        </is>
      </c>
      <c r="B1" s="2" t="inlineStr">
        <is>
          <t>12 Months Ended</t>
        </is>
      </c>
    </row>
    <row r="2">
      <c r="B2" s="2" t="inlineStr">
        <is>
          <t>Dec. 31, 2020</t>
        </is>
      </c>
      <c r="C2" s="2" t="inlineStr">
        <is>
          <t>Dec. 31, 2019</t>
        </is>
      </c>
      <c r="D2" s="2" t="inlineStr">
        <is>
          <t>Dec. 31, 2018</t>
        </is>
      </c>
    </row>
    <row r="3">
      <c r="A3" s="3" t="inlineStr">
        <is>
          <t>Disaggregation of Revenue</t>
        </is>
      </c>
    </row>
    <row r="4">
      <c r="A4" s="4" t="inlineStr">
        <is>
          <t>Net revenues</t>
        </is>
      </c>
      <c r="B4" s="5" t="n">
        <v>2719.9</v>
      </c>
      <c r="C4" s="7" t="n">
        <v>2854</v>
      </c>
      <c r="D4" s="5" t="n">
        <v>2731.7</v>
      </c>
    </row>
    <row r="5">
      <c r="A5" s="4" t="inlineStr">
        <is>
          <t>U.S.</t>
        </is>
      </c>
    </row>
    <row r="6">
      <c r="A6" s="3" t="inlineStr">
        <is>
          <t>Disaggregation of Revenue</t>
        </is>
      </c>
    </row>
    <row r="7">
      <c r="A7" s="4" t="inlineStr">
        <is>
          <t>Net revenues</t>
        </is>
      </c>
      <c r="B7" s="8" t="n">
        <v>1905.5</v>
      </c>
      <c r="C7" s="8" t="n">
        <v>1988.9</v>
      </c>
      <c r="D7" s="8" t="n">
        <v>1852.8</v>
      </c>
    </row>
    <row r="8">
      <c r="A8" s="4" t="inlineStr">
        <is>
          <t>Non-U.S.</t>
        </is>
      </c>
    </row>
    <row r="9">
      <c r="A9" s="3" t="inlineStr">
        <is>
          <t>Disaggregation of Revenue</t>
        </is>
      </c>
    </row>
    <row r="10">
      <c r="A10" s="4" t="inlineStr">
        <is>
          <t>Net revenues</t>
        </is>
      </c>
      <c r="B10" s="5" t="n">
        <v>814.4</v>
      </c>
      <c r="C10" s="5" t="n">
        <v>865.1</v>
      </c>
      <c r="D10" s="5" t="n">
        <v>878.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Schedule of Revenue by Product) (Details) - USD ($) $ in Millions</t>
        </is>
      </c>
      <c r="B1" s="2" t="inlineStr">
        <is>
          <t>12 Months Ended</t>
        </is>
      </c>
    </row>
    <row r="2">
      <c r="B2" s="2" t="inlineStr">
        <is>
          <t>Dec. 31, 2020</t>
        </is>
      </c>
      <c r="C2" s="2" t="inlineStr">
        <is>
          <t>Dec. 31, 2019</t>
        </is>
      </c>
      <c r="D2" s="2" t="inlineStr">
        <is>
          <t>Dec. 31, 2018</t>
        </is>
      </c>
    </row>
    <row r="3">
      <c r="A3" s="3" t="inlineStr">
        <is>
          <t>Disaggregation of Revenue</t>
        </is>
      </c>
    </row>
    <row r="4">
      <c r="A4" s="4" t="inlineStr">
        <is>
          <t>Net revenues</t>
        </is>
      </c>
      <c r="B4" s="5" t="n">
        <v>2719.9</v>
      </c>
      <c r="C4" s="7" t="n">
        <v>2854</v>
      </c>
      <c r="D4" s="5" t="n">
        <v>2731.7</v>
      </c>
    </row>
    <row r="5">
      <c r="A5" s="4" t="inlineStr">
        <is>
          <t>Mechanical products</t>
        </is>
      </c>
    </row>
    <row r="6">
      <c r="A6" s="3" t="inlineStr">
        <is>
          <t>Disaggregation of Revenue</t>
        </is>
      </c>
    </row>
    <row r="7">
      <c r="A7" s="4" t="inlineStr">
        <is>
          <t>Net revenues</t>
        </is>
      </c>
      <c r="B7" s="8" t="n">
        <v>2146.1</v>
      </c>
      <c r="C7" s="6" t="n">
        <v>2247</v>
      </c>
      <c r="D7" s="8" t="n">
        <v>2155.2</v>
      </c>
    </row>
    <row r="8">
      <c r="A8" s="4" t="inlineStr">
        <is>
          <t>All other</t>
        </is>
      </c>
    </row>
    <row r="9">
      <c r="A9" s="3" t="inlineStr">
        <is>
          <t>Disaggregation of Revenue</t>
        </is>
      </c>
    </row>
    <row r="10">
      <c r="A10" s="4" t="inlineStr">
        <is>
          <t>Net revenues</t>
        </is>
      </c>
      <c r="B10" s="5" t="n">
        <v>573.8</v>
      </c>
      <c r="C10" s="7" t="n">
        <v>607</v>
      </c>
      <c r="D10" s="5" t="n">
        <v>576.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Schedule of Long-Lived Asset by Geographic Area) (Details) - USD ($) $ in Millions</t>
        </is>
      </c>
      <c r="B1" s="2" t="inlineStr">
        <is>
          <t>Dec. 31, 2020</t>
        </is>
      </c>
      <c r="C1" s="2" t="inlineStr">
        <is>
          <t>Dec. 31, 2019</t>
        </is>
      </c>
    </row>
    <row r="2">
      <c r="A2" s="4" t="inlineStr">
        <is>
          <t>Long-lived assets</t>
        </is>
      </c>
      <c r="B2" s="5" t="n">
        <v>663.7</v>
      </c>
      <c r="C2" s="5" t="n">
        <v>679.3</v>
      </c>
    </row>
    <row r="3">
      <c r="A3" s="4" t="inlineStr">
        <is>
          <t>U.S.</t>
        </is>
      </c>
    </row>
    <row r="4">
      <c r="A4" s="4" t="inlineStr">
        <is>
          <t>Long-lived assets</t>
        </is>
      </c>
      <c r="B4" s="8" t="n">
        <v>236.8</v>
      </c>
      <c r="C4" s="6" t="n">
        <v>242</v>
      </c>
    </row>
    <row r="5">
      <c r="A5" s="4" t="inlineStr">
        <is>
          <t>Non-U.S.</t>
        </is>
      </c>
    </row>
    <row r="6">
      <c r="A6" s="4" t="inlineStr">
        <is>
          <t>Long-lived assets</t>
        </is>
      </c>
      <c r="B6" s="5" t="n">
        <v>426.9</v>
      </c>
      <c r="C6" s="5" t="n">
        <v>437.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usiness Segment Information Business Segment Information (Narrative) (Details)</t>
        </is>
      </c>
      <c r="B1" s="2" t="inlineStr">
        <is>
          <t>12 Months Ended</t>
        </is>
      </c>
    </row>
    <row r="2">
      <c r="B2" s="2" t="inlineStr">
        <is>
          <t>Dec. 31, 2020</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4" customWidth="1" min="2" max="2"/>
  </cols>
  <sheetData>
    <row r="1">
      <c r="A1" s="1" t="inlineStr">
        <is>
          <t>Subsequent Events (Details)</t>
        </is>
      </c>
      <c r="B1" s="2" t="inlineStr">
        <is>
          <t>Feb. 05, 2021$ / shares</t>
        </is>
      </c>
    </row>
    <row r="2">
      <c r="A2" s="4" t="inlineStr">
        <is>
          <t>Subsequent Event</t>
        </is>
      </c>
    </row>
    <row r="3">
      <c r="A3" s="3" t="inlineStr">
        <is>
          <t>Subsequent Event [Line Items]</t>
        </is>
      </c>
    </row>
    <row r="4">
      <c r="A4" s="4" t="inlineStr">
        <is>
          <t>Common stock, dividends, in dollars per share, declared</t>
        </is>
      </c>
      <c r="B4" s="9" t="n">
        <v>0.3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Allowances for Doubtful Accounts [Member] - USD ($) $ in Millions</t>
        </is>
      </c>
      <c r="B1" s="2" t="inlineStr">
        <is>
          <t>12 Months Ended</t>
        </is>
      </c>
    </row>
    <row r="2">
      <c r="B2" s="2" t="inlineStr">
        <is>
          <t>Dec. 31, 2020</t>
        </is>
      </c>
      <c r="C2" s="2" t="inlineStr">
        <is>
          <t>Dec. 31, 2019</t>
        </is>
      </c>
      <c r="D2" s="2" t="inlineStr">
        <is>
          <t>Dec. 31, 2018</t>
        </is>
      </c>
    </row>
    <row r="3">
      <c r="A3" s="4" t="inlineStr">
        <is>
          <t>Balance at the beginning of period</t>
        </is>
      </c>
      <c r="B3" s="5" t="n">
        <v>5.6</v>
      </c>
      <c r="C3" s="5" t="n">
        <v>3.3</v>
      </c>
      <c r="D3" s="5" t="n">
        <v>2.8</v>
      </c>
    </row>
    <row r="4">
      <c r="A4" s="4" t="inlineStr">
        <is>
          <t>Adoption of ASC 326</t>
        </is>
      </c>
      <c r="B4" s="8" t="n">
        <v>1.9</v>
      </c>
    </row>
    <row r="5">
      <c r="A5" s="4" t="inlineStr">
        <is>
          <t>Additions charged to costs and expenses</t>
        </is>
      </c>
      <c r="B5" s="8" t="n">
        <v>2.4</v>
      </c>
      <c r="C5" s="8" t="n">
        <v>2.4</v>
      </c>
      <c r="D5" s="8" t="n">
        <v>1.6</v>
      </c>
    </row>
    <row r="6">
      <c r="A6" s="4" t="inlineStr">
        <is>
          <t>Deductions</t>
        </is>
      </c>
      <c r="B6" s="8" t="n">
        <v>-3.9</v>
      </c>
      <c r="D6" s="6" t="n">
        <v>-1</v>
      </c>
    </row>
    <row r="7">
      <c r="A7" s="4" t="inlineStr">
        <is>
          <t>Currency translation</t>
        </is>
      </c>
      <c r="B7" s="8" t="n">
        <v>0.2</v>
      </c>
      <c r="C7" s="8" t="n">
        <v>-0.1</v>
      </c>
      <c r="D7" s="8" t="n">
        <v>-0.1</v>
      </c>
    </row>
    <row r="8">
      <c r="A8" s="4" t="inlineStr">
        <is>
          <t>Balance at the end of period</t>
        </is>
      </c>
      <c r="B8" s="5" t="n">
        <v>6.2</v>
      </c>
      <c r="C8" s="5" t="n">
        <v>5.6</v>
      </c>
      <c r="D8" s="5" t="n">
        <v>3.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INTANGIBLE ASSETS The following table sets forth the gross amount and related accumulated amortization of the Company’s intangible assets at December 31: 2020 2019 In millions Gross carrying amount Accumulated amortization Net carrying amount Gross carrying amount Accumulated amortization Net carrying amount Completed technologies/patents $ 59.9 $ (25.1) $ 34.8 $ 59.3 $ (19.2) $ 40.1 Customer relationships 415.5 (130.2) 285.3 412.7 (107.5) 305.2 Trade names (finite-lived) 90.2 (57.4) 32.8 82.5 (49.4) 33.1 Other 27.0 (11.1) 15.9 17.6 (8.1) 9.5 Total finite-lived intangible assets 592.6 $ (223.8) 368.8 572.1 $ (184.2) 387.9 Trade names (indefinite-lived) 118.3 118.3 123.0 123.0 Total $ 710.9 $ 487.1 $ 695.1 $ 510.9 The Company amortizes finite-lived intangible assets on a straight-line basis over their estimated economic lives in accordance with GAAP. Indefinite-lived intangible assets are not subject to amortization, but instead are tested for impairment at least annually (more frequently if certain indicators are present). Intangible asset amortization expense for the years ended 2020, 2019 and 2018, was $31.5 million, $31.2 million and $36.3 million, respectively. Intangible asset amortization expense for 2018 included the amortization of approximately $6 million of backlog revenue that was acquired during an acquisition. Future estimated amortization expense on existing intangible assets in each of the next five years amounts to approximately $28.5 million for 2021, $28.5 million for 2022, $28.4 million for 2023, $28.3 million for 2024 and $27.4 million for 2025. In accordance with the Company’s indefinite-lived intangible asset impairment testing policy, the Company performs its annual impairment test in the fourth quarter of each year or whenever there is a significant change in events or circumstances that indicate the fair value of an indefinite-lived intangible asset is more likely than not less than its carrying amount. As a result of the global economic disruption and uncertainty due to the COVID-19 pandemic, the Company concluded a triggering event had occurred as of March 31, 2020, and accordingly, performed interim impairment testing on certain indefinite-lived trade names. Based on these tests, it was determined that three of the Company's indefinite-lived trade names in the EMEA and Asia Pacific segments were impaired, and impairment charges of $8.2 million were recorded. Further intangible asset impairment charges were recorded in the Asia Pacific segment during the year ended December 31, 2020, including $2.6 million relating to supply chain disruptions, which reduced a brand's expected future cash flows, and $2.8 million related to declines in volumes and pricing pressure for a separate subsidiary in the region. During the 2019 annual impairment testing, it was determined that two of the Company's indefinite-lived trade names were impaired, resulting in impairment charges totaling $5.9 million. No intangible asset impairment charges were recorded in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 Disclosure</t>
        </is>
      </c>
      <c r="B4" s="4" t="inlineStr">
        <is>
          <t>ACQUISITIONS In December 2020, the Company acquired the remaining interest of Yonomi, Inc. ("Yonomi), a U.S. based smart home integration platform provider and innovation leader in IoT Cloud platforms, through one of its subsidiaries. Prior to acquisition, the Company held a noncontrolling interest in Yonomi that was considered an equity method investment. This acquisition has been accounted for as a business combination and did not have a material impact on the Consolidated Financial Statements. Yonomi has been integrated into the Americas segment. In 2018, the Company completed six acquisitions: Business Date Technical Glass Products, Inc. ("TGP") January 2018 Hammond Enterprises, Inc. ("Hammond") January 2018 Qatar Metal Industries LLC ("QMI") February 2018 AD Systems, Inc. ("AD Systems") March 2018 Gainsborough Hardware and API Locksmiths ("Door and Access Systems") July 2018 ISONAS Security Systems, Inc. ("ISONAS") July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t>
        </is>
      </c>
      <c r="B1" s="2" t="inlineStr">
        <is>
          <t>12 Months Ended</t>
        </is>
      </c>
    </row>
    <row r="2">
      <c r="B2" s="2" t="inlineStr">
        <is>
          <t>Dec. 31, 2020</t>
        </is>
      </c>
    </row>
    <row r="3">
      <c r="A3" s="3" t="inlineStr">
        <is>
          <t>Discontinued Operation, Income (Loss) from Discontinued Operation Disclosures [Abstract]</t>
        </is>
      </c>
    </row>
    <row r="4">
      <c r="A4" s="4" t="inlineStr">
        <is>
          <t>Divestitures</t>
        </is>
      </c>
      <c r="B4" s="4" t="inlineStr">
        <is>
          <t>DIVESTITURESAs of December 31, 2020, the net assets of the Company's QMI business, which primarily included working capital and long-lived assets, met the criteria to be classified as held for sale, and accordingly, were written down to fair value, which was estimated based on expected sales proceeds, less cost to sell, in accordance with ASC 360. This remeasurement was based on inputs considered to be Level 3 inputs under the fair value hierarchy (see Note 13) and resulted in a Loss on assets held for sale of $37.9 million. As the expected sales proceeds, less cost to sell, were nominal, no goodwill was allocated to the Assets held for sale, and the goodwill attributable to the 2018 acquisition of QMI remains in the EMEA reporting unit as of December 31, 2020.In 2019, the Company closed its production facility in Turkey and sold certain of the production assets thereof, which collectively met the definition of a business under ASC 805. Total proceeds from the sale were approximately $4.1 million, and the Company recorded a loss on divestiture of $24.2 million ($25.5 million, net of tax), primarily driven by the reclassification of $25.0 million of accumulated foreign currency translation adjustments to earnings upon sale. The Company also sold its interests in its Colombia operations in 2019 for a nominal  amount, recording a net loss on divestiture of $5.9 million, of which $1.2 million relates to the reclassification of accumulated foreign currency translation adjustments to earnings upon sale. These losses are included within Loss on divestitures in the Consolidated Statements of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0</t>
        </is>
      </c>
    </row>
    <row r="3">
      <c r="A3" s="3" t="inlineStr">
        <is>
          <t>Debt Disclosure [Abstract]</t>
        </is>
      </c>
    </row>
    <row r="4">
      <c r="A4" s="4" t="inlineStr">
        <is>
          <t>Debt and Credit Facilities</t>
        </is>
      </c>
      <c r="B4" s="4" t="inlineStr">
        <is>
          <t>DEBT AND CREDIT FACILITIES At December 31, long-term debt and other borrowings consisted of the following: In millions 2020 2019 Term Facility $ 238.8 $ 238.8 Revolving Facility — — 3.200% Senior Notes due 2024 400.0 400.0 3.550% Senior Notes due 2027 400.0 400.0 3.500% Senior Notes due 2029 400.0 400.0 Other debt 0.6 0.7 Total borrowings outstanding 1,439.4 1,439.5 Less discounts and debt issuance costs, net (9.8) (11.8) Total debt 1,429.6 1,427.7 Less current portion of long-term debt 0.2 0.1 Total long-term debt $ 1,429.4 $ 1,427.6 Unsecured Credit Facilities As of December 31, 2020, the Company has an unsecured Credit Agreement in place, consisting of a $700.0 million term loan facility (the “Term Facility”), of which $238.8 million is outstanding at December 31, 2020, and a $500.0 million revolving credit facility (the “Revolving Facility” and, together with the Term Facility, the “Credit Facilities”). The Credit Facilities mature on September 12, 2022, and are unconditionally guaranteed jointly and severally on an unsecured basis by the Company and Allegion US Holding Company Inc. ("Allegion US Hold Co"), the Company's wholly-owned subsidiary. At inception, the Term Facility was scheduled to amortize in quarterly installments at the following rates: 1.25% per quarter starting December 31, 2017 through December 31, 2020, 2.5% per quarter from March 31, 2021 through June 30, 2022, with the balance due on September 12, 2022. Principal amounts repaid on the Term Facility may not be reborrowed. During the third quarter of 2019, the Company made a $400.0 million principal payment to partially pay down the outstanding Term Facility balance. As a result of this payment, the Company has satisfied its obligation to make quarterly installments on the Term Facility up to the maturity date, with the remaining outstanding balance due on September 12, 2022. In conjunction with this principal pay down, the Company recognized a $2.7 million charge related to the write-off of previously deferred financing costs related to the Term Facility, which is included in Interest expense in the Consolidated Statement of Comprehensive Income for the year ended December 31, 2019. The Revolving Facility provides aggregate commitments of up to $500.0 million, which includes up to $100.0 million for the issuance of letters of credit. At December 31, 2020, there were no borrowings outstanding on the Revolving Facility and the Company had $15.0 million of letters of credit outstanding. Commitments under the Revolving Facility may be reduced at any time without premium or penalty, and amounts repaid may be reborrowed. The Company pays certain fees with respect to the Revolving Facility, including an unused commitment fee on the undrawn portion of the Revolving Facility of between 0.125% and 0.200% per year, depending on the Company's credit rating, as well as certain other fees. Outstanding borrowings under the Credit Facilities accrue interest at the option of the Company of (i) a LIBOR rate plus the applicable margin or (ii) a base rate plus the applicable margin. The applicable margin ranges from 1.125% to 1.500% depending on the Company's credit ratings. At December 31, 2020, the outstanding borrowings under the Term Facility accrue interest at LIBOR plus a margin of 1.250%, resulting in an interest rate of 1.51%. The Credit Facilities also contain negative and affirmative covenants and events of default that, among other things, limit or restrict the Company’s ability to enter into certain transactions. In addition, the Credit Facilities require the Company to comply with a maximum leverage ratio and a minimum interest expense coverage ratio, as defined within the agreement. As of December 31, 2020, the Company was in compliance with all covenants. Senior Notes As of December 31, 2020, Allegion US Hold Co has $400.0 million outstanding of its 3.200% Senior Notes due 2024 (the “3.200% Senior Notes”) and $400.0 million outstanding of its 3.550% Senior Notes due 2027 (the “3.550% Senior Notes”), while Allegion plc has $400.0 million outstanding of its 3.500% Senior Notes due 2029 (the “3.500% Senior Notes”). The 3.200% Senior Notes, 3.550% Senior Notes and 3.500% Senior Notes (collectively, the "Senior Notes") all require semi-annual interest payments on April 1 and October 1 of each year, and will mature on October 1, 2024, October 1, 2027, and October 1, 2029, respectively. The 3.200% Senior Notes and the 3.550% Senior Notes are senior unsecured obligations of Allegion US Hold Co and rank equally with all of Allegion US Hold Co’s existing and future senior unsecured and unsubordinated indebtedness. The guarantee of the 3.200% Senior Notes and the 3.550% Senior Notes is the senior unsecured obligation of the Company and ranks equally with all of the Company's existing and future senior unsecured and unsubordinated indebtedness. The 3.500% Senior Notes are senior unsecured obligations of Allegion plc, are guaranteed by Allegion US Hold Co and rank equally with all of the Company's existing and future senior unsecured indebtedness. Future Repayments Scheduled principal repayments on indebtedness as of December 31, 2020 were as follows: In millions 2021 $ 0.2 2022 238.9 2023 0.2 2024 400.1 2025 — Thereafter 800.0 Total $ 1,439.4 Cash paid for interest for the years ended December 31, 2020, 2019 and 2018 was $47.3 million, $48.8 million and $52.0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FINANCIAL INSTRUMENTSIn the normal course of business, the Company uses various financial instruments, including derivative instruments, to manage the risks associated with variable interest and currency rate exposures. These financial instruments are not used for trading or speculative purposes. When a derivative contract is entered into, the Company designates the derivative instrument as a cash flow hedge of a forecasted transaction, a cash flow hedge of a recognized asset or liability or as an undesignated derivative. The Company formally documents its hedge relationships, including identification of the derivative instruments and the hedged items, as well as its risk management objectives and strategies for undertaking the hedge transaction. This process includes linking derivative instruments that are designated as hedges to specific assets, liabilities or forecasted transactions. The Company assesses at inception and at least quarterly thereafter, whether the derivatives used in cash flow hedging transactions are effective in offsetting the changes in the cash flows of the hedged item. To the extent the derivative is deemed to be an effective hedge, the fair market value changes of the instrument are recorded to Accumulated other comprehensive loss, while changes in the fair market value of derivatives not deemed to be an effective hedge are recorded in Net earnings in the period of change. The fair market value of derivative instruments is determined through market-based valuations and may not be representative of the actual gains or losses that will be recorded when these instruments mature due to future fluctuations in the markets in which they are traded. If the hedging relationship ceases to be effective subsequent to inception, or it becomes probable that a forecasted transaction will longer occur, the hedging relationship will be undesignated and any future gains or losses on the derivative instrument will be recorded in Net earnings. Currency Derivatives The gross notional amount of the Company’s currency derivatives was $218.9 million and $146.4 million at December 31, 2020 and 2019, respectively. At December 31, 2020 and 2019, both the losses included in Accumulated other comprehensive loss and the amount expected to be reclassified into Net earnings over the next twelve months related to the Company’s currency derivatives designated as cash flow hedges were not material, although the actual amounts that will be reclassified to Net earnings may vary as a result of future changes in market conditions. Gains and losses associated with the Company’s currency derivatives not designated as hedges are recorded in Net earnings as changes in fair value occur. At December 31, 2020, the maximum term of the Company’s currency derivatives was less than one year. Interest Rate Swaps As of December 31, 2019, and through their expiration in September 2020, the Company had interest rate swaps to fix the interest rate paid during the contract period related to $200.0 million of the Company's variable rate Term Facility. Prior to expiration, these swaps met the criteria to be accounted for as cash flow hedges of variable rate interest payments. The fair values of derivative instruments included within the Consolidated Balance Sheets as of December 31, 2020 and 2019 were not material. The amounts associated with derivatives designated as hedges affecting Net earnings and Accumulated other comprehensive loss for the years ended December 31 were as follows: Amount of gain (loss) recognized in Accumulated other comprehensive loss Location of gain recognized in Net earnings Amount of gain reclassified from Accumulated other comprehensive loss and recognized into Net earnings In millions 2020 2019 2018 2020 2019 2018 Currency derivatives $ 4.1 $ 1.9 $ 4.3 Cost of goods sold $ 5.3 $ 4.4 $ 2.3 Interest rate swaps (0.2) (1.9) 2.5 Interest expense 0.5 3.1 2.2 Total $ 3.9 $ — $ 6.8 $ 5.8 $ 7.5 $ 4.5 The gains and losses associated with the Company's non-designated currency derivatives, which are offset by changes in the fair value of the underlying transactions, are included within Other (income) expense, net in the Consolidated Statements of Comprehensive Income. Concentration of Credit Risk The counterparties to the Company’s forward contracts consist of a number of investment grade major international financial institutions. The Company could be exposed to losses in the event of nonperformance by the counterparties. However, the credit ratings and the concentration of risk in these financial institutions are monitored on a continuous basis and present no significant credit risk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 Disclosure</t>
        </is>
      </c>
      <c r="B4" s="4" t="inlineStr">
        <is>
          <t>LEASESThe Company adopted ASC 842 on January 1, 2019, utilizing the transition method allowed per ASU 2018-11. Financial information for the year ended December 31, 2018, has not been adjusted for the effects of adopting ASC 842, and no cumulative-effect adjustment was required to the opening balance of Retained earnings on the adoption date. In accordance with ASC 842, the Company records a right-of-use ("ROU") asset and lease liability for substantially all leases for which it is a lessee. At inception of a contract, the Company considers all relevant facts and circumstances to assess whether or not the contract represents a lease by determining whether or not the contract conveys the right to control the use of an identified asset, either explicit or implicit, for a period of time in exchange for consideration. The Company has no significant lease agreements in place for which the Company is a lessor, and substantially all of the Company's leases for which the Company is a lessee are classified as operating leases. Total rental expense for the years ended December 31, 2020 and 2019, was $44.2 million and $43.2 million, respectively, and is classified within Cost of goods sold and Selling and administrative expenses within the Consolidated Statements of Comprehensive Income. Rental expense related to short-term leases, variable lease payments or other leases or lease components not included within the ROU asset or lease liability totaled $9.1 million and $8.1 million, respectively, for the years ended December 31, 2020 and 2019. No material lease costs have been capitalized on the Consolidated Balance Sheets as of December 31, 2020 or 2019. Total rental expense for 2018, as determined in accordance with the previous lease guidance, ASC 840, was $42.5 million and is classified within Cost of goods sold and Selling and administrative expenses within the Consolidated Statements of Comprehensive Income. If at lease commencement a lease has a term of less than 12 months and does not include a purchase option that is reasonably certain to be exercised, the Company does not include the lease as part of its ROU asset or lease liability. If the Company enters into a large number of leases in the same month with the same terms and conditions, these are considered a group (portfolio), assuming the lease model under this approach does not materially differ from applying ASC 842 to each individual lease. When available, the Company will utilize the rate implicit in the lease as the discount rate to determine the lease liability. However, as this rate is not available for most leases, the Company will use its incremental borrowing rate as the discount rate, which is the rate at inception of the lease the Company would hypothetically incur to borrow over a similar term the funds needed to purchase the leased asset. As a lessee, the Company categorizes its leases into two general categories: real estate and equipment leases. The Company’s real estate leases include leased production and assembly facilities, warehouses and distribution centers, office space and to a lesser degree, employee housing. The terms and conditions of real estate leases can vary significantly from lease to lease. The Company has assessed the specific terms and conditions of each real estate lease to determine the amount of the lease payments and the length of the lease term, which includes the minimum period over which lease payments are required plus any renewal options that are both within the Company's control to exercise and reasonably certain of being exercised upon lease commencement. The Company assesses all relevant factors to determine if sufficient incentives exist as of lease commencement to conclude whether or not renewal is reasonably certain. There are no material residual value guarantees provided by the Company nor any restrictions or covenants imposed by the real estate leases to which the Company is a party. In determining the lease liability, the Company utilizes its incremental borrowing rate for debt instruments with terms approximating the weighted-average term for its real estate leases to discount the future lease payments over the lease term to present value. The Company does incur variable lease payments for certain of its real estate leases, such as reimbursements of property taxes, maintenance and other operational costs to the lessor. In general, these variable lease payments are not captured as part of the lease liability or ROU asset, but rather are expensed as incurred. The Company’s equipment leases include vehicles, material handling equipment, other machinery and equipment utilized in the Company's production and assembly facilities, warehouses and distribution centers, laptops and other IT equipment, and other miscellaneous leased equipment. Most of the equipment leases are for terms ranging from two to five years, although terms and conditions can vary from lease to lease. The Company applies similar estimates and judgments to its equipment lease portfolio in determining the lease payments and lease term as it does to its real estate lease portfolio. There are no material residual value guarantees provided by the Company nor any restrictions or covenants imposed by the equipment leases to which the Company is a party. In determining the lease liability, the Company utilizes its incremental borrowing rate for debt instruments with terms approximating the weighted-average term for its equipment leases to discount the future lease payments over the lease term to present value. The Company does not typically incur variable lease payments related to its equipment leases. Amounts included within the Consolidated Balance Sheets related to the Company's ROU asset and lease liability were as follows: December 31, 2020 December 31, 2019 In millions Balance Sheet classification Real estate Equipment Total Real estate Equipment Total ROU asset Other noncurrent assets $ 59.5 $ 32.5 $ 92.0 $ 57.5 $ 23.9 $ 81.4 Lease liability - current Accrued expenses and other current liabilities 14.7 12.9 27.6 15.4 10.4 25.8 Lease liability - noncurrent Other noncurrent liabilities 46.5 19.8 66.3 42.1 13.5 55.6 Other information: Weighted-average remaining term (years) 7.0 3.2 6.5 2.8 Weighted-average discount rate 3.9 % 2.7 % 4.5 % 3.8 % The following table summarizes additional information related to the Company's leases for the years ended December 31: 2020 2019 In millions Real estate Equipment Total Real estate Equipment Total Cash paid for amounts included in the measurement of lease liabilities $ 19.0 $ 15.0 $ 34.0 $ 19.2 $ 15.9 $ 35.1 ROU assets obtained in exchange for new lease liabilities 19.2 22.0 41.2 14.7 16.0 30.7 The Company frequently enters into both real estate and equipment leases in the normal course of business. While there have been lease agreements entered into that have not yet commenced as of December 31, 2020, none of these leases provide new rights or obligations to the Company that are material individually or in the aggregate. Future Repayments Future minimum rental commitments for the subsequent five years under non-cancellable operating leases with terms in excess of one year as of December 31, 2018 were as follows: In millions Total 2019 $ 30.3 2020 21.5 2021 14.1 2022 9.3 2023 5.5 Scheduled minimum lease payments required under non-cancellable operating leases for both the real estate and equipment lease portfolios for the next five years and thereafter as of December 31, 2020, were as follows: In millions 2021 2022 2023 2024 2025 Thereafter Total Real estate leases $ 16.8 $ 13.8 $ 9.1 $ 6.5 $ 5.3 $ 19.5 $ 71.0 Equipment leases 13.6 9.8 5.5 3.2 1.8 — 33.9 Total $ 30.4 $ 23.6 $ 14.6 $ 9.7 $ 7.1 $ 19.5 $ 104.9 The difference between the total undiscounted minimum lease payments and the combined current and noncurrent lease liabilities as of December 31, 2020, is due to imputed interest of $11.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s and Postretirement Benefits</t>
        </is>
      </c>
      <c r="B1" s="2" t="inlineStr">
        <is>
          <t>12 Months Ended</t>
        </is>
      </c>
    </row>
    <row r="2">
      <c r="B2" s="2" t="inlineStr">
        <is>
          <t>Dec. 31, 2020</t>
        </is>
      </c>
    </row>
    <row r="3">
      <c r="A3" s="3" t="inlineStr">
        <is>
          <t>Retirement Benefits, Description [Abstract]</t>
        </is>
      </c>
    </row>
    <row r="4">
      <c r="A4" s="4" t="inlineStr">
        <is>
          <t>Pensions and Postretirement Benefits Other Than Pensions</t>
        </is>
      </c>
      <c r="B4" s="4" t="inlineStr">
        <is>
          <t>PENSIONS AND POSTRETIREMENT BENEFITS OTHER THAN PENSIONSThe Company sponsors several U.S. defined benefit and defined contribution plans covering substantially all U.S. employees. Additionally, the Company has non-U.S. defined benefit and defined contribution plans covering eligible non-U.S. employees. Postretirement benefits, other than pensions, provide healthcare benefits, and in some instances, life insurance benefits for certain eligible employees. Pension Plans The noncontributory defined benefit pension plans covering non-collectively bargained U.S. employees provide benefits on an average pay formula, while most plans for collectively bargained U.S. employees provide benefits on a flat dollar benefit formula. The non-U.S. pension plans generally provide benefits based on earnings and years of service. The Company also maintains additional other supplemental plans for officers and other key employees. The following table details information regarding the Company’s pension plans at December 31: U.S. NON-U.S. In millions 2020 2019 2020 2019 Change in benefit obligations: Benefit obligation at beginning of year $ 341.0 $ 293.3 $ 404.5 $ 356.8 Service cost 6.7 6.5 1.7 1.7 Interest cost 9.6 11.7 6.6 8.8 Employee contributions — — 0.3 0.3 Amendments — — 0.2 (0.8) Actuarial losses 22.5 42.2 43.4 45.7 Benefits paid (19.0) (13.0) (16.3) (16.9) Foreign exchange rate changes — — 15.9 13.9 Curtailments and settlements — — (0.6) (5.0) Other, including expenses paid 0.6 0.3 — — Benefit obligation at end of year $ 361.4 $ 341.0 $ 455.7 $ 404.5 Change in plan assets: Fair value at beginning of year $ 301.5 $ 259.4 $ 409.0 $ 352.2 Actual return on plan assets 45.2 50.4 52.1 55.2 Company contributions 6.3 6.0 5.1 10.6 Employee contributions — — 0.3 0.3 Benefits paid (19.0) (13.0) (16.3) (16.9) Foreign exchange rate changes — — 15.9 15.2 Curtailment and settlements — — (0.6) (6.2) Other, including expenses paid (1.0) (1.3) (1.6) (1.4) Fair value of assets at end of year $ 333.0 $ 301.5 $ 463.9 $ 409.0 Funded status: Plan assets (less than) exceeding benefit obligations $ (28.4) $ (39.5) $ 8.2 $ 4.5 Amounts included in the balance sheet: Other noncurrent assets $ — $ — $ 37.4 $ 29.3 Accrued compensation and benefits (0.2) (0.5) (0.8) (0.8) Postemployment and other benefit liabilities (28.2) (39.0) (27.6) (24.0) Liabilities held for sale — — (0.8) — Net amount recognized $ (28.4) $ (39.5) $ 8.2 $ 4.5 It is the Company’s objective to contribute to the pension plans to ensure adequate funds are available in the plans to make benefit payments to plan participants and beneficiaries when required. However, certain plans are not funded due to either legal, accounting or tax requirements in certain jurisdictions. As of December 31, 2020, approximately 6% of the Company's projected benefit obligation relates to plans that are not funded, of which the majority are non-U.S. plans. The pretax amounts recognized in Accumulated other comprehensive loss were as follows: U.S. In millions Prior service cost Net actuarial losses Total December 31, 2018 $ (1.5) $ (69.6) $ (71.1) Current year changes recorded to Accumulated other comprehensive loss — (4.2) (4.2) Amortization reclassified to earnings 0.3 4.7 5.0 December 31, 2019 $ (1.2) $ (69.1) $ (70.3) Current year changes recorded to Accumulated other comprehensive loss — 8.1 8.1 Amortization reclassified to earnings 0.2 3.6 3.8 December 31, 2020 $ (1.0) $ (57.4) $ (58.4) NON-U.S. In millions Prior service cost Net actuarial losses Total December 31, 2018 $ (4.7) $ (66.2) $ (70.9) Current year changes recorded to Accumulated other comprehensive loss 0.8 (4.8) (4.0) Amortization reclassified to earnings 0.2 1.3 1.5 Settlements/curtailments reclassified to earnings — 2.3 2.3 Currency translation and other (0.1) (2.4) (2.5) December 31, 2019 $ (3.8) $ (69.8) $ (73.6) Current year changes recorded to Accumulated other comprehensive loss (0.3) (4.0) (4.3) Amortization reclassified to earnings 0.1 1.3 1.4 Settlements/curtailments reclassified to earnings — 0.1 0.1 Currency translation and other (0.1) (2.6) (2.7) December 31, 2020 $ (4.1) $ (75.0) $ (79.1) Weighted-average assumptions used: Benefit obligations at December 31, 2020 2019 Discount rate: U.S. plans 2.5 % 3.3 % Non-U.S. plans 1.3 % 1.9 % Rate of compensation increase: U.S. plans 3.0 % 3.0 % Non-U.S. plans 3.0 % 3.0 % The accumulated benefit obligation for all U.S. defined benefit pension plans was $354.9 million and $332.4 million at December 31, 2020 and 2019, respectively. The accumulated benefit obligation for all non-U.S. defined benefit pension plans was $446.0 million and $396.7 million at December 31, 2020 and 2019, respectively. The Company estimates the service and interest cost components of net periodic benefit cost utilizing a full yield-curve approach. Under this approach, the Company applies discounting using the applicable spot rates derived from the yield curve to discount the cash flows used to measure the benefit obligation. These spot rates align to each of the projected benefit obligations and service cost cash flows. Information regarding pension plans with accumulated benefit obligations more than plan assets were: U.S. NON-U.S. In millions 2020 2019 2020 2019 Projected benefit obligation $ 24.0 $ 341.0 $ 40.3 $ 34.0 Accumulated benefit obligation 23.3 332.4 34.0 29.1 Fair value of plan assets $ — $ 301.5 $ 11.1 $ 9.5 Future pension benefit payments are expected to be paid as follows: In millions U.S. NON-U.S. 2021 $ 20.0 $ 18.4 2022 29.2 18.8 2023 22.0 19.7 2024 29.8 20.6 2025 20.0 22.0 2026 - 2030 97.0 118.6 The components of the Company’s net periodic pension benefit cost (income) for the years ended December 31 were as follows: U.S. In millions 2020 2019 2018 Service cost $ 6.7 $ 6.5 $ 6.8 Interest cost 9.6 11.7 10.5 Expected return on plan assets (14.5) (12.5) (14.4) Administrative costs and other 1.6 1.7 1.6 Net amortization of: Prior service costs 0.2 0.3 0.3 Plan net actuarial losses 3.6 4.7 4.1 Net periodic pension benefit cost $ 7.2 $ 12.4 $ 8.9 NON-U.S. In millions 2020 2019 2018 Service cost $ 1.7 $ 1.7 $ 1.7 Interest cost 6.6 8.8 8.4 Expected return on plan assets (12.7) (13.0) (15.4) Administrative costs and other 1.6 1.3 1.8 Net amortization of: Prior service costs 0.1 0.2 — Plan net actuarial losses 1.3 1.4 0.9 Net curtailment and settlement losses 0.1 2.3 — Net periodic pension benefit (income) cost $ (1.3) $ 2.7 $ (2.6) The Service cost component of Net periodic pension benefit cost (income) is recorded in Cost of goods sold and Selling and administrative expenses within the Consolidated Statements of Comprehensive Income. The remaining components are recorded within Other (income) expense, net within the Consolidated Statements of Comprehensive Income. Pension expense for 2021 is projected to be approximately $1.8 million, utilizing the assumptions for calculating the pension benefit obligations at the end of 2020. Weighted-average assumptions used: Net periodic pension cost for the year ended December 31, 2020 2019 2018 Discount rate: U.S. plans 3.3 % 4.3 % 3.6 % Non-U.S. plans 1.9 % 2.8 % 2.5 % Rate of compensation increase: U.S. plans 3.0 % 3.0 % 3.0 % Non-U.S. plans 3.0 % 3.3 % 3.3 % Expected return on plan assets: U.S. plans 5.0 % 5.0 % 5.3 % Non-U.S. plans 3.3 % 3.8 % 4.0 % The expected return on plan assets reflects the average rate of returns expected on the funds invested or to be invested to provide for the benefits included in the projected benefit obligation and is based on what is achievable given the plan’s investment policy, the types of assets held and target asset allocations. The expected long-term rate of return is determined as of the measurement date. Each plan is reviewed, along with its historical returns and target asset allocations, to determine the appropriate expected return on plan assets to be used. The Company's overall objective in managing defined benefit plan assets is to ensure that all present and future benefit obligations are met as they come due. The goal is to achieve this while trying to mitigate volatility in plan funded status, contributions and expense by better matching the characteristics of the plan assets to that of the plan liabilities. Each plan’s funded status and asset allocation is monitored regularly in addition to investment manager performance. The fair values of the Company’s U.S. pension plan assets at December 31, 2020, by asset category were as follows: Fair value measurements Total In millions Quoted prices in active markets for identical assets (Level 1) Significant other observable inputs Significant unobservable inputs (Level 3) Assets measured at NAV Cash, cash equivalents and short-term investments $ — $ — $ — $ 2.1 $ 2.1 Common collective trusts — — — 288.4 288.4 Other (a) — — — 42.5 42.5 Total U.S. pension plan assets $ — $ — $ — $ 333.0 $ 333.0 (a) Includes a group trust diversified credit fund and real estate investment trust. The fair values of the Company’s U.S. pension plan assets at December 31, 2019, by asset category were as follows: Fair value measurements Total In millions Quoted prices in active markets for identical assets (Level 1) Significant other observable inputs Significant unobservable inputs (Level 3) Assets measured at NAV Cash, cash equivalents and short-term investments $ — $ — $ — $ 4.7 $ 4.7 Common collective trusts — — — 262.5 262.5 Other (a) — — — 34.3 34.3 Total U.S. pension plan assets $ — $ — $ — $ 301.5 $ 301.5 (a) Includes a group trust diversified credit fund and real estate investment trust. No material transfers in or out of Level 3 occurred during the years ended December 31, 2020 or 2019. The Company's U.S. pension plan assets are valued using the following methodologies: • Cash, cash equivalents and short-term investments – Short-term investments are valued at their daily net asset value (NAV) per share or the equivalent based upon the fair value of the underlying investments. NAV per share or the equivalent is used for fair value purposes as a practical expedient and is calculated by the investment manager or sponsor of the fund. These investments primarily consist of short-term investment funds. • Common collective trusts - Common collective trust ("CCT") funds are not publicly traded and are valued at NAV per share or the equivalent based upon the fair value of the underlying investments. NAV per share or the equivalent is used for fair value purposes as a practical expedient and is calculated by the investment manager or sponsor of the applicable fund. CCT funds consist of a variety of publicly traded securities, including equity mutual funds, U.S. government and agency obligations, corporate and non-U.S. bonds, securitized credit and emerging market debt. There are no unfunded commitments, redemption frequency restrictions or other redemption restrictions related to such investments. The fair values of the Company’s non-U.S. pension plan assets at December 31, 2020, by asset category were as follows: Fair value measurements Total In millions Quoted prices in active markets for identical assets (Level 1) Significant other observable inputs Significant unobservable inputs (Level 3) Assets measured at NAV Cash, cash equivalents and short-term investments $ 1.6 $ — $ — $ 92.5 $ 94.1 Equity mutual funds — 3.3 — 110.0 113.3 Corporate and non-U.S. bonds — 3.5 — 203.8 207.3 Other (a) — 0.5 4.2 44.5 49.2 Total non-U.S. pension plan assets $ 1.6 $ 7.3 $ 4.2 $ 450.8 $ 463.9 (a) Primarily includes a core diversified credit fund and derivative contracts. The fair values of the Company’s non-U.S. pension plan assets at December 31, 2019, by asset category were as follows: Fair value measurements Total In millions Quoted prices in active markets for identical assets (Level 1) Significant other observable inputs Significant unobservable inputs (Level 3) Assets measured at NAV Cash, cash equivalents and short-term investments $ 0.9 $ — $ — $ 56.9 $ 57.8 Equity mutual funds — 2.7 — 102.5 105.2 Corporate and non-U.S. bonds — 118.0 — 70.1 188.1 Other (a) — 9.0 3.4 45.5 57.9 Total non-U.S. pension plan assets $ 0.9 $ 129.7 $ 3.4 $ 275.0 $ 409.0 (a) Primarily includes a core diversified credit fund and derivative contracts. No material transfers in or out of Level 3 occurred during the years ended December 31, 2020 or 2019. The Company's non-U.S. pension plan assets are valued using the following methodologies: • Cash, cash equivalents and short-term investments – Cash equivalents are valued using a market approach with inputs including quoted market prices for either identical or similar instruments. Short-term investments are valued at the closing price or amount held on deposit by the custodian bank, at fair value by discounting the related cash flows based on current yields of similar instruments with comparable durations considering the credit-worthiness of the issuer, or at their NAV per share or the equivalent based upon the fair value of the underlying investments. NAV per share or the equivalent is used for fair value purposes as a practical expedient and is calculated by the investment manager or sponsor of the fund. These investments primarily consist of short-term investment funds. • Equity mutual funds – Equity mutual funds are primarily valued at their NAV per share or the equivalent. NAV per share or the equivalent is used for fair value purposes as a practical expedient. NAV is calculated by the investment manager or sponsor of the fund. • Corporate and non-U.S. bonds – Quoted market prices are not available for these securities. Fair values are either estimated using pricing models and/or quoted prices of securities with similar characteristics or discounted cash flows, in which instances such securities are classified as Level 2 or valued at their NAV per share or the equivalent. NAV per share or the equivalent is used for fair value purposes as a practical expedient and are calculated by the investment manager or sponsor of the fund. The Company made employer contributions of $6.3 million, $6.0 million and $6.1 million to the U.S. pension plans in 2020, 2019 and 2018, respectively. The Company made required and discretionary contributions to its non-U.S. pension plans of $5.1 million, $10.6 million and $5.4 million in 2020, 2019 and 2018, respectively. The Company currently projects that approximately $11.4 million will be contributed to its U.S and non-U.S. plans in 2021. The Company’s policy allows it to fund an amount, which could be in excess of or less than the pension cost expensed, subject to the limitations imposed by current tax regulations. The Company anticipates funding the plans in 2021 in accordance with contributions required by funding regulations or the laws of each jurisdiction. Most of the Company’s U.S. employees are covered by defined contribution plans. Employer contributions are determined based on criteria specific to the individual plans and amounted to approximately $17.9 million, $15.6 million and $14.4 million in 2020, 2019 and 2018, respectively. The Company’s contributions relating to non-U.S. defined contribution plans and other non-U.S. benefit plans were $7.0 million, $6.0 million and $8.0 million in 2020, 2019 and 2018, respectively. Deferred Compensation Plan The Company maintains an Executive Deferred Compensation Plan ("EDCP"), which is an unfunded, nonqualified plan that, prior to 2019, permitted certain employees to defer up to 50% of their annual salary and up to 100% of their annual bonus awards, performance stock plan awards and restricted stock units earned until conclusion of their employment with the Company. As of December 31, 2020 and 2019, the deferred compensation liability balance was $18.1 million and $17.4 million, respectively, which was recorded within Postemployment and other benefit liabilities in the Consolidated Balance Sheets. Postretirement Benefits Other Than Pensions The Company sponsors a postretirement ("OPEB") plan that provides for healthcare benefits, and in some instances, life insurance benefits, that cover certain eligible retired employees. The Company funds postretirement benefit obligations principally on a pay-as-you-go basis. Generally, postretirement health benefits are contributory with contributions adjusted annually. Life insurance plans for retirees are primarily noncontributory. Net periodic postretirement benefit income is included within Other (income) expense, net within the Consolidated Statements of Comprehensive Income. The benefit obligation related to the Company's postretirement plans as of December 31, 2020 and 2019 was $5.2 million and $6.8 million, respectively, and is classified as Accrued compensation and benefits and Postemployment and other benefit liabilities within the Consolidated Balance Sheets. Net periodic postretirement benefit income was not material for any of the years ended December 31, 2020, 2019 or 2018, nor is it projected to be material for 2021. Benefit payments for postretirement benefits, which are net of expected plan participant contributions and Medicare Part D subsidies, are expected to be less than $1 million per year for the foreseeabl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a framework that utilizes the inputs market participants use to determine the fair value of an asset or liability and establishes a fair value hierarchy to prioritize those inputs. The fair value hierarchy is comprised of the three levels described below: • Level 1 – Inputs based on quoted prices in active markets for identical assets or liabilities. • Level 2 – Inputs other than Level 1 quoted prices, such as quoted prices for similar assets or liabilities; quoted prices in markets that are not active; or other inputs that are observable or can be corroborated by observable market data for substantially the full term of the asset or liability. • Level 3 – Unobservable inputs based on little or no market activity and that are significant to the fair value of the assets and liabilities. 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regarding what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Assets and liabilities measured at fair value at December 31, 2020, were as follows: Fair value measurements Total In millions Quoted prices in active markets for identical assets (Level 1) Significant other observable inputs (Level 2) Significant unobservable inputs (Level 3) Recurring fair value measurements Assets: Investments $ — $ 23.5 $ — $ 23.5 Derivative instruments — 1.6 — 1.6 Total asset recurring fair value measurements $ — $ 25.1 $ — $ 25.1 Liabilities: Derivative instruments $ — $ 3.4 $ — $ 3.4 Deferred compensation and other retirement plans — 25.1 — 25.1 Total liability recurring fair value measurements $ — $ 28.5 $ — $ 28.5 Financial instruments not carried at fair value Total debt $ — $ 1,541.4 $ — $ 1,541.4 Total financial instruments not carried at fair value $ — $ 1,541.4 $ — $ 1,541.4 Assets and liabilities measured at fair value at December 31, 2019, were as follows: Fair value measurements Total In millions Quoted prices in active markets for identical assets (Level 1) Significant other observable inputs (Level 2) Significant unobservable inputs (Level 3) Recurring fair value measurements Assets: Investments $ — $ 17.4 $ — $ 17.4 Derivative instruments — 1.1 — 1.1 Total asset recurring fair value measurements $ — $ 18.5 $ — $ 18.5 Liabilities: Derivative instruments $ — $ 1.5 $ — $ 1.5 Deferred compensation and other retirement plans — 23.1 — 23.1 Total liability recurring fair value measurements $ — $ 24.6 $ — $ 24.6 Financial instruments not carried at fair value Total debt $ — $ 1,474.0 $ — $ 1,474.0 Total financial instruments not carried at fair value $ — $ 1,474.0 $ — $ 1,474.0 The Company determines the fair value of its financial assets and liabilities using the following methodologies: • Investments – These instruments include equity mutual funds and corporate bond funds. The fair value is obtained based on observable market prices quoted on public exchanges for similar instruments. • Derivative instruments – These instruments include foreign currency contracts for non-functional currency balance sheet exposures, including both those that are and are not designated as cash flow hedges. As of December 31, 2019, these instruments also included interest rate swap contracts, which expired in September 2020, related to the Company’s variable rate Term Facility. The fair value of the foreign currency contracts is determined based on a pricing model that uses spot rates and forward prices from actively quoted currency markets that are readily accessible and observable. The fair value of the interest rate swap contracts was determined based on quoted prices for the Company’s swaps, which was not considered an active market. • Deferred compensation and other retirement plans - These include obligations related to deferred compensation and other retirement plans adjusted for market performance. The fair value is obtained based on observable market prices quoted on public exchanges for similar instruments. • Debt – These instruments are recorded at cost and include senior notes maturing through 2029. The fair value of the long-term debt instruments is obtained based on observable market prices quoted on public exchanges for similar instruments. The carrying values of Cash and cash equivalents, Restricted cash, Accounts and notes receivable, net, Accounts payable, Accrued compensation and benefits and Accrued expenses and other current liabilities are a reasonable estimate of their fair value due to the short-term nature of these instruments. As discussed in Note 2, the Company also has investments in debt and equity securities without readily determinable fair values, which are measured at cost minus impairment, if any, plus or minus changes resulting from observable price changes in orderly transactions for identical or similar investments of the same issuer and are qualitatively assessed for impairment indicators at each reporting period. As these investments are considered to be nonrecurring fair value measurements, they are not included in the fair value tables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revenues</t>
        </is>
      </c>
      <c r="B4" s="5" t="n">
        <v>2719.9</v>
      </c>
      <c r="C4" s="7" t="n">
        <v>2854</v>
      </c>
      <c r="D4" s="5" t="n">
        <v>2731.7</v>
      </c>
    </row>
    <row r="5">
      <c r="A5" s="4" t="inlineStr">
        <is>
          <t>Cost of goods sold</t>
        </is>
      </c>
      <c r="B5" s="8" t="n">
        <v>1541.1</v>
      </c>
      <c r="C5" s="8" t="n">
        <v>1601.7</v>
      </c>
      <c r="D5" s="8" t="n">
        <v>1558.4</v>
      </c>
    </row>
    <row r="6">
      <c r="A6" s="4" t="inlineStr">
        <is>
          <t>Selling and administrative expenses</t>
        </is>
      </c>
      <c r="B6" s="8" t="n">
        <v>635.7</v>
      </c>
      <c r="C6" s="8" t="n">
        <v>681.3</v>
      </c>
      <c r="D6" s="8" t="n">
        <v>647.5</v>
      </c>
    </row>
    <row r="7">
      <c r="A7" s="4" t="inlineStr">
        <is>
          <t>Impairment of goodwill and intangible assets</t>
        </is>
      </c>
      <c r="B7" s="8" t="n">
        <v>101.7</v>
      </c>
      <c r="C7" s="8" t="n">
        <v>5.9</v>
      </c>
      <c r="D7" s="6" t="n">
        <v>0</v>
      </c>
    </row>
    <row r="8">
      <c r="A8" s="4" t="inlineStr">
        <is>
          <t>Loss on assets held for sale</t>
        </is>
      </c>
      <c r="B8" s="8" t="n">
        <v>37.9</v>
      </c>
      <c r="C8" s="6" t="n">
        <v>0</v>
      </c>
      <c r="D8" s="6" t="n">
        <v>0</v>
      </c>
    </row>
    <row r="9">
      <c r="A9" s="4" t="inlineStr">
        <is>
          <t>Operating income</t>
        </is>
      </c>
      <c r="B9" s="8" t="n">
        <v>403.5</v>
      </c>
      <c r="C9" s="8" t="n">
        <v>565.1</v>
      </c>
      <c r="D9" s="8" t="n">
        <v>525.8</v>
      </c>
    </row>
    <row r="10">
      <c r="A10" s="4" t="inlineStr">
        <is>
          <t>Interest expense</t>
        </is>
      </c>
      <c r="B10" s="8" t="n">
        <v>51.1</v>
      </c>
      <c r="C10" s="6" t="n">
        <v>56</v>
      </c>
      <c r="D10" s="6" t="n">
        <v>54</v>
      </c>
    </row>
    <row r="11">
      <c r="A11" s="4" t="inlineStr">
        <is>
          <t>Loss on divestitures</t>
        </is>
      </c>
      <c r="B11" s="6" t="n">
        <v>0</v>
      </c>
      <c r="C11" s="8" t="n">
        <v>30.1</v>
      </c>
      <c r="D11" s="6" t="n">
        <v>0</v>
      </c>
    </row>
    <row r="12">
      <c r="A12" s="4" t="inlineStr">
        <is>
          <t>Other (income) expense, net</t>
        </is>
      </c>
      <c r="B12" s="6" t="n">
        <v>-13</v>
      </c>
      <c r="C12" s="8" t="n">
        <v>3.8</v>
      </c>
      <c r="D12" s="8" t="n">
        <v>-3.4</v>
      </c>
    </row>
    <row r="13">
      <c r="A13" s="4" t="inlineStr">
        <is>
          <t>Earnings before income taxes</t>
        </is>
      </c>
      <c r="B13" s="8" t="n">
        <v>365.4</v>
      </c>
      <c r="C13" s="8" t="n">
        <v>475.2</v>
      </c>
      <c r="D13" s="8" t="n">
        <v>475.2</v>
      </c>
    </row>
    <row r="14">
      <c r="A14" s="4" t="inlineStr">
        <is>
          <t>Provision for income taxes</t>
        </is>
      </c>
      <c r="B14" s="8" t="n">
        <v>50.9</v>
      </c>
      <c r="C14" s="8" t="n">
        <v>73.09999999999999</v>
      </c>
      <c r="D14" s="8" t="n">
        <v>39.8</v>
      </c>
    </row>
    <row r="15">
      <c r="A15" s="4" t="inlineStr">
        <is>
          <t>Net earnings</t>
        </is>
      </c>
      <c r="B15" s="8" t="n">
        <v>314.5</v>
      </c>
      <c r="C15" s="8" t="n">
        <v>402.1</v>
      </c>
      <c r="D15" s="8" t="n">
        <v>435.4</v>
      </c>
    </row>
    <row r="16">
      <c r="A16" s="4" t="inlineStr">
        <is>
          <t>Less: Net earnings attributable to noncontrolling interests</t>
        </is>
      </c>
      <c r="B16" s="8" t="n">
        <v>0.2</v>
      </c>
      <c r="C16" s="8" t="n">
        <v>0.3</v>
      </c>
      <c r="D16" s="8" t="n">
        <v>0.5</v>
      </c>
    </row>
    <row r="17">
      <c r="A17" s="4" t="inlineStr">
        <is>
          <t>Net earnings attributable to Allegion plc</t>
        </is>
      </c>
      <c r="B17" s="8" t="n">
        <v>314.3</v>
      </c>
      <c r="C17" s="8" t="n">
        <v>401.8</v>
      </c>
      <c r="D17" s="8" t="n">
        <v>434.9</v>
      </c>
    </row>
    <row r="18">
      <c r="A18" s="4" t="inlineStr">
        <is>
          <t>Currency translation</t>
        </is>
      </c>
      <c r="B18" s="8" t="n">
        <v>57.3</v>
      </c>
      <c r="C18" s="8" t="n">
        <v>13.4</v>
      </c>
      <c r="D18" s="8" t="n">
        <v>-56.9</v>
      </c>
    </row>
    <row r="19">
      <c r="A19" s="4" t="inlineStr">
        <is>
          <t>Unrealized net gains arising during period</t>
        </is>
      </c>
      <c r="B19" s="8" t="n">
        <v>3.9</v>
      </c>
      <c r="C19" s="6" t="n">
        <v>0</v>
      </c>
      <c r="D19" s="8" t="n">
        <v>4.6</v>
      </c>
    </row>
    <row r="20">
      <c r="A20" s="4" t="inlineStr">
        <is>
          <t>Net gains reclassified into earnings</t>
        </is>
      </c>
      <c r="B20" s="8" t="n">
        <v>-5.8</v>
      </c>
      <c r="C20" s="8" t="n">
        <v>-7.5</v>
      </c>
      <c r="D20" s="8" t="n">
        <v>-2.3</v>
      </c>
    </row>
    <row r="21">
      <c r="A21" s="4" t="inlineStr">
        <is>
          <t>Tax benefit (expense)</t>
        </is>
      </c>
      <c r="B21" s="8" t="n">
        <v>0.5</v>
      </c>
      <c r="C21" s="8" t="n">
        <v>1.9</v>
      </c>
      <c r="D21" s="8" t="n">
        <v>-0.5</v>
      </c>
    </row>
    <row r="22">
      <c r="A22" s="4" t="inlineStr">
        <is>
          <t>Total cash flow hedges, net of tax</t>
        </is>
      </c>
      <c r="B22" s="8" t="n">
        <v>-1.4</v>
      </c>
      <c r="C22" s="8" t="n">
        <v>-5.6</v>
      </c>
      <c r="D22" s="8" t="n">
        <v>1.8</v>
      </c>
    </row>
    <row r="23">
      <c r="A23" s="4" t="inlineStr">
        <is>
          <t>Prior service gains (costs) and net actuarial gains (losses), net</t>
        </is>
      </c>
      <c r="B23" s="8" t="n">
        <v>4.9</v>
      </c>
      <c r="C23" s="8" t="n">
        <v>-8.300000000000001</v>
      </c>
      <c r="D23" s="8" t="n">
        <v>-16.6</v>
      </c>
    </row>
    <row r="24">
      <c r="A24" s="4" t="inlineStr">
        <is>
          <t>Amortization reclassified into earnings</t>
        </is>
      </c>
      <c r="B24" s="6" t="n">
        <v>5</v>
      </c>
      <c r="C24" s="8" t="n">
        <v>6.1</v>
      </c>
      <c r="D24" s="8" t="n">
        <v>4.5</v>
      </c>
    </row>
    <row r="25">
      <c r="A25" s="4" t="inlineStr">
        <is>
          <t>Settlements/curtailments reclassified into earnings</t>
        </is>
      </c>
      <c r="B25" s="8" t="n">
        <v>0.1</v>
      </c>
      <c r="C25" s="8" t="n">
        <v>2.3</v>
      </c>
      <c r="D25" s="6" t="n">
        <v>0</v>
      </c>
    </row>
    <row r="26">
      <c r="A26" s="4" t="inlineStr">
        <is>
          <t>Currency translation and other</t>
        </is>
      </c>
      <c r="B26" s="8" t="n">
        <v>-2.1</v>
      </c>
      <c r="C26" s="8" t="n">
        <v>-2.7</v>
      </c>
      <c r="D26" s="8" t="n">
        <v>5.1</v>
      </c>
    </row>
    <row r="27">
      <c r="A27" s="4" t="inlineStr">
        <is>
          <t>Tax (expense) benefit</t>
        </is>
      </c>
      <c r="B27" s="6" t="n">
        <v>-2</v>
      </c>
      <c r="C27" s="8" t="n">
        <v>-0.4</v>
      </c>
      <c r="D27" s="8" t="n">
        <v>1.6</v>
      </c>
    </row>
    <row r="28">
      <c r="A28" s="4" t="inlineStr">
        <is>
          <t>Total pension and OPEB adjustments, net of tax</t>
        </is>
      </c>
      <c r="B28" s="8" t="n">
        <v>5.9</v>
      </c>
      <c r="C28" s="6" t="n">
        <v>-3</v>
      </c>
      <c r="D28" s="8" t="n">
        <v>-5.4</v>
      </c>
    </row>
    <row r="29">
      <c r="A29" s="4" t="inlineStr">
        <is>
          <t>Other comprehensive income (loss), net of tax</t>
        </is>
      </c>
      <c r="B29" s="8" t="n">
        <v>61.8</v>
      </c>
      <c r="C29" s="8" t="n">
        <v>4.8</v>
      </c>
      <c r="D29" s="8" t="n">
        <v>-60.5</v>
      </c>
    </row>
    <row r="30">
      <c r="A30" s="4" t="inlineStr">
        <is>
          <t>Total comprehensive income, net of tax</t>
        </is>
      </c>
      <c r="B30" s="8" t="n">
        <v>376.3</v>
      </c>
      <c r="C30" s="8" t="n">
        <v>406.9</v>
      </c>
      <c r="D30" s="8" t="n">
        <v>374.9</v>
      </c>
    </row>
    <row r="31">
      <c r="A31" s="4" t="inlineStr">
        <is>
          <t>Less: Total comprehensive income attributable to noncontrolling interests</t>
        </is>
      </c>
      <c r="B31" s="8" t="n">
        <v>0.5</v>
      </c>
      <c r="C31" s="8" t="n">
        <v>0.2</v>
      </c>
      <c r="D31" s="8" t="n">
        <v>0.9</v>
      </c>
    </row>
    <row r="32">
      <c r="A32" s="4" t="inlineStr">
        <is>
          <t>Total comprehensive income attributable to Allegion plc</t>
        </is>
      </c>
      <c r="B32" s="5" t="n">
        <v>375.8</v>
      </c>
      <c r="C32" s="5" t="n">
        <v>406.7</v>
      </c>
      <c r="D32" s="7" t="n">
        <v>374</v>
      </c>
    </row>
    <row r="33">
      <c r="A33" s="3" t="inlineStr">
        <is>
          <t>Basic:</t>
        </is>
      </c>
    </row>
    <row r="34">
      <c r="A34" s="4" t="inlineStr">
        <is>
          <t>Net earnings</t>
        </is>
      </c>
      <c r="B34" s="9" t="n">
        <v>3.41</v>
      </c>
      <c r="C34" s="9" t="n">
        <v>4.29</v>
      </c>
      <c r="D34" s="9" t="n">
        <v>4.58</v>
      </c>
    </row>
    <row r="35">
      <c r="A35" s="3" t="inlineStr">
        <is>
          <t>Diluted:</t>
        </is>
      </c>
    </row>
    <row r="36">
      <c r="A36" s="4" t="inlineStr">
        <is>
          <t>Net earnings</t>
        </is>
      </c>
      <c r="B36" s="9" t="n">
        <v>3.39</v>
      </c>
      <c r="C36" s="9" t="n">
        <v>4.26</v>
      </c>
      <c r="D36" s="9" t="n">
        <v>4.5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Shareholders' Equity</t>
        </is>
      </c>
      <c r="B4" s="4" t="inlineStr">
        <is>
          <t>EQUITY Ordinary Shares The changes in Ordinary shares for the year ended December 31, 2020 are as follows: In millions Total December 31, 2019 92.7 Shares issued under incentive plans 0.4 Repurchase of ordinary shares (1.9) December 31, 2020 91.2 Allegion had 400.0 million ordinary shares authorized and 10.0 million $0.001 par value preferred shares authorized (with none outstanding) at December 31, 2020. In February 2017, the Company's Board of Directors approved a share repurchase authorization of up to $500 million of the Company's ordinary shares (the "2017 Share Repurchase Authorization"). On February 6, 2020, the Company's Board of Directors approved a new share repurchase authorization of up to, and including, $800 million of the Company's ordinary shares (the "2020 Share Repurchase Authorization"), replacing the existing 2017 Share Repurchase Authorization. The 2020 Share Repurchase Authorization does not have a prescribed expiration date. During the year ended December 31, 2020, the Company paid $208.8 million to repurchase 1.9 million ordinary shares on the open market under these share repurchase authorizations. Accumulated Other Comprehensive Loss The changes in Accumulated other comprehensive loss were as follows: In millions Cash flow hedges Pension and OPEB items Foreign currency items Total December 31, 2017 $ 3.8 $ (107.6) $ (49.1) $ (152.9) Other comprehensive income (loss), net of tax 1.8 (5.4) (57.3) (60.9) Reclassification to Retained earnings upon adoption of ASU 2018-02 (a) 0.5 (10.2) — (9.7) December 31, 2018 6.1 (123.2) (106.4) (223.5) Other comprehensive (loss) income, net of tax (b) (5.6) (3.0) 13.5 4.9 December 31, 2019 0.5 (126.2) (92.9) (218.6) Other comprehensive (loss) income, net of tax (c) (1.4) 5.9 57.0 61.5 December 31, 2020 $ (0.9) $ (120.3) $ (35.9) $ (157.1) (a) In February 2018, the FASB issued ASU 2018-02, "Income Statement-Reporting Comprehensive Income (Topic 220): Reclassification of Certain Tax Effects from Accumulated Other Comprehensive Income," allowing entities to reclassify tax effects stranded in AOCI as a result of the 2017 U.S. Tax Cuts and Jobs Act (the "Tax Reform Act"). The Company adopted ASU 2018-02 in 2018, the impact of which is reflected in the reclassification presented above. (b) During 2019, the Company reclassified $26.2 million of accumulated foreign currency translation adjustments to earnings upon the sale of the Company's business operations in Colombia and Turkey, which is included in Foreign currency items in the table above. See Note 8 for further information on these divestitures. (c) During 2020, the Company reclassified $12.8 million of accumulated foreign currency translation adjustments to earnings upon the liquidation of two legal entities in EMEA, which is included in Foreign currency items in the table above. All amounts of Other comprehensive income (loss), net attributable to noncontrolling interests on the Consolidated Statements of Equity relate to foreign currency ite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Disclosure [Abstract]</t>
        </is>
      </c>
    </row>
    <row r="4">
      <c r="A4" s="4" t="inlineStr">
        <is>
          <t>Share-Based Compensation</t>
        </is>
      </c>
      <c r="B4" s="4" t="inlineStr">
        <is>
          <t>SHARE-BASED COMPENSATION The Company records share-based compensation awards using a fair value method and recognizes compensation expense for an amount equal to the fair value of the share-based payment issued in its financial statements. The Company’s share-based compensation plans include programs for stock options, restricted stock units ("RSUs"), performance stock units ("PSUs") and deferred compensation. Under the Company's incentive stock plan, the total number of ordinary shares authorized by the shareholders is 8.0 million, of w hich 2.9 million rem ain available as of December 31, 2020 for future incentive awards. Compensation Expense Share-based compensation expense is included in Cost of goods sold and Selling and administrative expenses within the Consolidated Statements of Comprehensive Income. The following table summarizes the expenses recognized for the years ended December 31: In millions 2020 2019 2018 Stock options $ 3.8 $ 3.5 $ 4.3 RSUs 11.4 10.0 9.6 PSUs 5.6 6.9 5.7 Deferred compensation 2.4 3.2 (0.8) Pre-tax expense 23.2 23.6 18.8 Tax benefit (a) (2.9) (3.0) (1.9) After-tax expense $ 20.3 $ 20.6 $ 16.9 (a) Tax benefit reflected in the table above does not include the excess benefit from exercises and vesting of share-based compensati on of $4.5 million, $2.8 million and $1.5 million f or the years ended December 31, 2020, 2019 and 2018, respectively. Stock Options / RSUs Eligible participants may receive (i) stock options, (ii) RSUs or (iii) a combination of both stock options and RSUs. The fair value of each of the Company’s stock option and RSU awards is expensed on a straight-line basis over the required service period, which is generally the 3-year vesting period. However, for stock options and RSUs granted to retirement eligible employees, the Company recognizes expense for the fair value at the grant date. The average fair value of the stock options granted for the years ended December 31, 2020, 2019 and 2018, was estimated to be $25.62, $19.58 and $21.29 per share, respectively, using the Black-Scholes option-pricing model. The weighted-average assumptions used were as follows: 2020 2019 2018 Dividend yield 0.99 % 1.23 % 0.97 % Volatility 20.70 % 21.44 % 22.38 % Risk-free rate of return 1.41 % 2.53 % 2.75 % Expected life 6.0 years 6.0 years 6.0 years Volatility is based on the Company's historic volatility for the prior six years. The risk-free rate of return is based on the yield curve of a zero-coupon U.S. Treasury bond on the date the award is granted with a maturity equal to the expected term of the award. The expected life of the Company’s stock option awards is derived from the simplified approach based on the weighted-average time to vest and the remaining contractual term and represents the period of time that awards are expected to be outstanding. Changes in options outstanding under the plans for the years ended December 31, 2020, 2019 and 2018, were as follows: Shares Weighted- average exercise price (a) Aggregate Weighted-average December 31, 2017 1,051,880 $ 47.80 Granted 160,849 86.92 Exercised (239,427) 36.50 Canceled (16,104) 74.23 December 31, 2018 957,198 56.71 Granted 195,675 88.07 Exercised (272,003) 42.97 Canceled (17,248) 85.22 December 31, 2019 863,622 67.57 Granted 161,600 129.26 Exercised (256,704) 52.89 Canceled (8,376) 107.23 Outstanding December 31, 2020 760,142 $ 85.18 $ 25.7 6.6 Exercisable December 31, 2020 440,987 $ 68.70 $ 21.1 5.4 (a) The weighted-average exercise price of awards represents the exercise price of the awards on the grant date converted to ordinary shares of the Company. The following table summarizes information concerning currently outstanding and exercisable options: Options outstanding Options exercisable Range of Number Weighted- Weighted- Number Weighted- Weighted- $ 0.01 — $ 25.00 3,223 1.1 $ 24.96 3,223 1.1 $ 24.96 25.01 — 50.00 34,206 1.5 31.34 34,206 1.5 31.34 50.01 — 75.00 258,428 5.0 63.40 258,428 5.0 63.40 75.01 — 100.00 307,127 7.4 87.59 143,379 7.1 87.40 100.01 — 125.00 391 9.4 100.68 — 0.0 — 125.01 — 150.00 156,767 9.0 129.33 1,751 2.7 129.33 760,142 6.6 $ 85.18 440,987 5.4 $ 68.70 At December 31, 2020, there was $1.5 million of total unrecognized compensation cost from stock option arrangements granted under the plan, which is primarily related to unvested shares of non-retirement eligible employees. The aggregate intrinsic value of the Company's options exercised during the years ended December 31, 2020 and 2019, was $18.8 million and $16.3 million, respectively. Generally, stock options expire ten years from their date of grant. The following table summarizes RSU activity for the years ended December 31, 2020, 2019 and 2018: RSUs Weighted-average grant date fair value (a) Outstanding and unvested at December 31, 2017 230,006 $ 66.83 Granted 132,865 84.65 Vested (104,065) 65.42 Canceled (14,459) 76.25 Outstanding and unvested at December 31, 2018 244,347 76.51 Granted 134,518 91.75 Vested (118,060) 73.52 Canceled (24,286) 79.53 Outstanding and unvested at December 31, 2019 236,519 86.37 Granted 81,796 124.91 Vested (113,776) 85.40 Canceled (9,249) 91.73 Outstanding and unvested at December 31, 2020 195,290 $ 102.52 (a) The weighted-average grant date fair value represents the fair value of the awards on the grant date converted to ordinary shares of the Company. At December 31, 2020, there was $6.1 million of total unrecognized compensation cost from RSU arrangements granted under the plan, which is related to unvested shares of non-retirement eligible employees. Performance Stock The Company has a Performance Stock Program ("PSP") for key employees which provides awards in the form of PSUs based on performance against pre-established objectives. The annual target award level is expressed as a number of the Company's ordinary shares. All PSUs are settled in the form of ordinary shares unless deferred. In February 2018, 2019 and 2020, the Company's Compensation Committee granted PSUs that were earned based 50% upon a performance condition, measured at each reporting period by earnings per share ("EPS") performance in relation to pre-established targets set by the Compensation Committee, and 50% upon a market condition, measured by the Company’s relative total shareholder return ("TSR") against the S&amp;P 400 Capital Goods Index over a three-year performance period. The fair values of the market conditions are estimated using a Monte Carlo simulation approach in a risk-neutral framework to model future stock price movements based upon historical volatility, risk-free rates of return and correlation matrix. The following table summarizes PSU activity for the maximum number of shares that may be issued for the years ended December 31, 2020, 2019 and 2018: PSUs Weighted-average grant date fair value (a) Outstanding and unvested at December 31, 2017 160,823 $ 55.02 Granted 93,018 86.46 Vested (90,967) 68.05 Forfeited (6,833) 79.93 Outstanding and unvested at December 31, 2018 156,041 65.07 Granted 68,125 87.02 Vested (56,773) 61.00 Forfeited (10,045) 68.63 Outstanding and unvested at December 31, 2019 157,348 75.82 Granted 92,913 113.54 Vested (101,638) 83.16 Forfeited (2,647) 121.43 Outstanding and unvested at December 31, 2020 145,976 $ 93.89 (a) The weighted-average grant date fair value represents the fair value of the awards on the grant date converted to ordinary shares of the Company. At December 31, 2020, there was $4.6 million of total unrecognized compensation cost from the PSP based on current performance, which is related to unvested shares. This compensation will be recognized over the required service period, which is generally the three-year vesting period. Deferred Compensation Prior to 2019, the Company allowed key employees to defer a portion of their eligible granted PSUs and/or compensation into a number of investment choices including its ordinary share equivalents. Any amounts invested in ordinary share equivalents will be settled in ordinary shares of the Company at the time of distribu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Activities</t>
        </is>
      </c>
      <c r="B1" s="2" t="inlineStr">
        <is>
          <t>12 Months Ended</t>
        </is>
      </c>
    </row>
    <row r="2">
      <c r="B2" s="2" t="inlineStr">
        <is>
          <t>Dec. 31, 2020</t>
        </is>
      </c>
    </row>
    <row r="3">
      <c r="A3" s="3" t="inlineStr">
        <is>
          <t>Restructuring Charges [Abstract]</t>
        </is>
      </c>
    </row>
    <row r="4">
      <c r="A4" s="4" t="inlineStr">
        <is>
          <t>Restructuring Activities</t>
        </is>
      </c>
      <c r="B4" s="4" t="inlineStr">
        <is>
          <t>RESTRUCTURING ACTIVITIES Restructuring charges recorded during the years ended December 31 associated with restructuring activities were follows: In millions 2020 2019 2018 Americas $ 5.5 $ 1.4 $ 0.5 EMEA 12.4 13.4 3.3 Asia Pacific 4.4 1.7 1.1 Corporate and Other 3.3 — — Total $ 25.6 $ 16.5 $ 4.9 Cost of goods sold $ 5.2 $ 8.3 $ 1.7 Selling and administrative expenses 20.4 6.3 3.2 Total $ 25.6 $ 14.6 $ 4.9 Restructuring charges across all regions are primarily related to workforce reductions intended to optimize and simplify operations and cost structure. Restructuring charges in EMEA also included costs related to the closure of the Company's production facility in Turkey in 2019. Approximately $1.9 million of the 2019 restructuring charges related to pension curtailment costs, which are included within Other (income) expense, net within the Consolidated Statements of Comprehensive Income. The changes in the restructuring reserve during the years ended December 31, 2020 and 2019, were as follows: In millions Total December 31, 2018 $ 2.1 Additions, net of reversals 16.5 Cash payments (17.3) Currency translation (0.1) December 31, 2019 1.2 Additions, net of reversals 25.0 Cash payments (21.3) Currency translation 0.4 December 31, 2020 $ 5.3 The majority of the costs accrued as of December 31, 2020, will be paid within one year. The Company also incurred other non-qualified restructuring charges of $1.2 million, $5.7 million and $1.6 million during the years ended December 31, 2020, 2019 and 2018, respectively, which represent costs directly attributable to restructuring activities, but that do not fall into the severance, exit or disposal category. Approximately $4.3 million of the non-qualified restructuring expenses incurred during 2019 related to the closure of the Company's production facility in Turkey. Non-qualified restructuring charges are included within Cost of goods sold and Selling and administrative expenses within the Consolidated Statements of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12 Months Ended</t>
        </is>
      </c>
    </row>
    <row r="2">
      <c r="B2" s="2" t="inlineStr">
        <is>
          <t>Dec. 31, 2020</t>
        </is>
      </c>
    </row>
    <row r="3">
      <c r="A3" s="3" t="inlineStr">
        <is>
          <t>Other Income and Expenses [Abstract]</t>
        </is>
      </c>
    </row>
    <row r="4">
      <c r="A4" s="4" t="inlineStr">
        <is>
          <t>Other, Net</t>
        </is>
      </c>
      <c r="B4" s="4" t="inlineStr">
        <is>
          <t>OTHER (INCOME) EXPENSE, NET At December 31, the components of Other (income) expense, net were as follows: In millions 2020 2019 2018 Interest income $ (0.9) $ (1.8) $ (0.8) Foreign currency exchange loss 0.7 1.8 0.3 (Earnings) loss from equity method investments (0.3) 0.1 (0.4) Net periodic pension and postretirement benefit (income) cost, less service cost (2.2) 6.8 (2.8) Other (10.3) (3.1) 0.3 Other (income) expense, net $ (13.0) $ 3.8 $ (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Earnings before income taxes for the years ended December 31 were taxed within the following jurisdictions: In millions 2020 2019 2018 U.S. $ 151.4 $ 211.1 $ 151.4 Non-U.S. 214.0 264.1 323.8 Total $ 365.4 $ 475.2 $ 475.2 The components of the Provision for income taxes for the years ended December 31 were as follows: In millions 2020 2019 2018 Current tax expense: U.S. $ 55.0 $ 87.1 $ 86.4 Non-U.S. 20.3 16.2 18.1 Total: 75.3 103.3 104.5 Deferred tax benefit: U.S. (13.4) (25.2) (56.1) Non-U.S. (11.0) (5.0) (8.6) Total: (24.4) (30.2) (64.7) Total tax expense: U.S. 41.6 61.9 30.3 Non-U.S. 9.3 11.2 9.5 Total $ 50.9 $ 73.1 $ 39.8 The Provision for income taxes differs from the amount of income taxes determined by applying the applicable U.S. statutory income tax rate to pretax income, as a result of the following differences: Percent of pretax income 2020 2019 2018 Statutory U.S. rate 21.0 % 21.0 % 21.0 % Increase (decrease) in rates resulting from: Non-U.S. tax rate differential (1) (17.5) (10.6) (11.9) State and local income taxes (1) 2.4 3.0 2.1 Reserves for uncertain tax positions 1.1 0.5 2.1 Tax on unremitted earnings (0.1) 0.1 (1.2) Tax Reform Act — — (4.6) Trade incentives — 0.2 0.6 Impairment of goodwill and intangible assets 7.3 — — Impact of divestitures — 1.6 — Other adjustments (0.3) (0.4) 0.3 Effective tax rate 13.9 % 15.4 % 8.4 % (1) Net of changes in valuation allowances On December 22, 2017, the Tax Reform Act became law, resulting in broad and complex changes to the U.S. tax code. The impact to the Company's Consolidated Financial Statements during the year ended December 31, 2017, included, but were not limited to, a (1) reduced U.S. federal corporate tax rate from 35.0% to 21.0%, effective January 1, 2018, (2) required a one-time transition tax on certain unrepatriated earnings of non-U.S. subsidiaries and (3) required review of the future realizability of deferred tax balances. Shortly after the Tax Reform Act was enacted, the SEC staff issued Staff Accounting Bulletin No. 118, Income Tax Accounting Implications of the Tax Cuts and Jobs Act (SAB 118) which provided guidance on accounting for the Tax Reform Act’s impact. SAB 118 provided a measurement period, which in no case was to extend beyond one year from the Tax Reform Act enactment date, during which a company acting in good faith could complete the accounting for the impacts of the Tax Reform Act under ASC Topic 740. In finalizing the net tax charge resulting from the Tax Reform Act, in accordance with the one-year SAB 118 measurement period, the Company reversed $22.8 million of previous charges and recorded an additional $0.9 million of transition tax in 2018. The majority of the Company's earnings are considered permanently reinvested, and therefore, the Company has not recorded any incremental withholding or income tax liabilities on earnings of its non-U.S. subsidiaries. At December 31, a summary of the deferred tax accounts was as follows: In millions 2020 2019 Deferred tax assets: Inventory and accounts receivable $ 6.5 $ 5.3 Fixed assets and intangibles 2.6 2.3 Lease liabilities 22.0 19.0 Postemployment and other benefit liabilities 29.9 31.0 Other reserves and accruals 16.4 14.2 Net operating losses, tax credits and other carryforwards 386.1 346.3 Other 1.8 0.8 Gross deferred tax assets 465.3 418.9 Less: deferred tax valuation allowances (259.7) (241.0) Deferred tax assets net of valuation allowances $ 205.6 $ 177.9 Deferred tax liabilities: Fixed assets and intangibles $ (112.0) $ (104.3) Right of use assets (21.7) (19.0) Postemployment and other benefit liabilities (6.8) (5.1) Unremitted earnings of foreign subsidiaries (1.4) (2.4) Other (5.6) (3.8) Gross deferred tax liabilities (147.5) (134.6) Net deferred tax assets $ 58.1 $ 43.3 At December 31, 2020, $1.4 million of deferred taxes were recorded for certain undistributed earnings of non-U.S. subsidiaries. Historically, no deferred taxes have been provided for any portion of the remaining undistributed earnings of the Company's subsidiaries since these earnings have been, and will continue to be, permanently reinvested in these subsidiaries. For many reasons, including the number of legal entities and jurisdictions involved, the complexity of the Company's legal entity structure, the complexity of tax laws in the relevant jurisdictions and the impact of projections of income for future years to any calculations, the Company believes it is not practicable to estimate, within any reasonable range, the amount of additional taxes which may be payable upon the distribution of earnings. At December 31, 2020, the Company had the following tax losses and tax credit carryforwards available to offset taxable income in prior and future years: In millions Amount Expiration U.S. Federal tax loss carryforwards $ 18.9 2027-2037 U.S. Federal and State credit carryforwards 22.5 2025-2037 U.S. State tax loss carryforwards 22.9 2021-Unlimited Non-U.S. tax loss carryforwards $ 1,015.8 2021-Unlimited The U.S. state loss carryforwards were incurred in various jurisdictions. The non-U.S. loss carryforwards were incurred in various jurisdictions, predominantly in China, Ireland, Italy, Luxembourg and the United Kingdom. The Company evaluates its deferred income tax assets to determine if valuation allowances are required or should be adjusted. GAAP requires that companies assess whether valuation allowances should be established against their deferred tax assets based on consideration of all available evidence, both positive and negative, using a "more likely than not" standard. This assessment considers the nature, frequency and amount of recent losses, the duration of statutory carryforward periods and tax planning strategies. In making such judgments, significant weight is given to evidence that can be objectively verified. Activity associated with the Company’s valuation allowance is as follows: In millions 2020 2019 2018 Beginning balance $ 241.0 $ 357.1 $ 312.9 Increase to valuation allowance 21.1 2.8 70.9 Decrease to valuation allowance (2.8) (118.6) (25.0) Foreign exchange translation 0.4 (0.3) (1.7) Ending balance $ 259.7 $ 241.0 $ 357.1 During the year ended December 31, 2020, the valuation allowance increased by $18.7 million, while during the year ended December 31, 2019, the valuation allowance decreased by $116.1 million. The increase for the year ended December 31, 2020, and the decrease for the year ended December 31, 2019, are the result of changes in country specific tax laws, internal restructurings, jurisdictional profitability and changes in judgments and facts regarding the realizability of deferred tax assets. The Company has total unrecognized tax benefits of $41.2 million and $37.3 million as of December 31, 2020 and 2019, respectively. The amount of unrecognized tax benefits that, if recognized, would affect the effective tax rate is $41.2 million as of December 31, 2020. A reconciliation of the beginning and ending amount of unrecognized tax benefits is as follows: In millions 2020 2019 2018 Beginning balance $ 37.3 $ 42.0 $ 29.0 Additions based on tax positions related to the current year 6.0 5.7 9.5 Additions based on tax positions related to prior years 4.1 1.7 8.2 Reductions based on tax positions related to prior years (1.5) (7.0) (1.4) Reductions related to settlements with tax authorities (0.3) (4.0) (1.5) Reductions related to lapses of statute of limitations (5.2) (0.8) (1.1) Translation loss/(gain) 0.8 (0.3) (0.7) Ending balance $ 41.2 $ 37.3 $ 42.0 The Company records interest and penalties associated with the uncertain tax positions within its provision for income taxes. The Company had reserves associated with interest and penalties, net of tax, of $7.6 million and $6.2 million at December 31, 2020 and 2019, respectively. For the years ended December 31, 2020 and 2019, the Company recognized $1.9 million and $1.3 million in net interest and penalties, net of tax, related to these uncertain tax positions. The total amount of unrecognized tax benefits relating to the Company's tax positions is subject to change based on future events including, but not limited to, the settlements of ongoing audits and/or the expiration of applicable statutes of limitations. Although the outcomes and timing of such events are highly uncertain, it is reasonably possible that the balance of gross unrecognized tax benefits, excluding interest and penalties, could potentially be reduced by up to approximately $14.8 million during the next 12 months. The provision for income taxes involves a significant amount of management judgment regarding interpretation of relevant facts and laws in the jurisdictions in which the Company operates. Future changes in applicable laws, projected levels of taxable income and tax planning could change the effective tax rate and tax balances recorded by the Company. In addition, tax authorities periodically review income tax returns filed by the Company and can raise issues regarding its filing positions, timing and amount of income or deductions and the allocation of income among the jurisdictions in which the Company operates. A significant period of time may elapse between the filing of an income tax return and the ultimate resolution of an issue raised by a tax authority with respect to that return. In the normal course of business, the Company is subject to examination by taxing authorities throughout the world, including such major jurisdictions as Australia, Canada, France, Germany, Italy, Mexico, the Netherlands and the U.S. In general, the examination of the material tax returns of subsidiaries of the Company is complete for the years prior to 2003, with certain matters being resolved through appeals and litig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0</t>
        </is>
      </c>
    </row>
    <row r="3">
      <c r="A3" s="3" t="inlineStr">
        <is>
          <t>Earnings Per Share [Abstract]</t>
        </is>
      </c>
    </row>
    <row r="4">
      <c r="A4" s="4" t="inlineStr">
        <is>
          <t>Earnings Per Share (EPS)</t>
        </is>
      </c>
      <c r="B4" s="4" t="inlineStr">
        <is>
          <t xml:space="preserve">EARNINGS PER SHARE (EPS)Basic EPS is calculated by dividing Net earnings attributable to Allegion plc by the weighted-average number of ordinary shares outstanding for the applicable period. Diluted EPS is calculated after adjusting the denominator of the basic EPS calculation for the effect of all potentially dilutive ordinary shares, which in the Company’s case, includes shares issuable under share-based compensation plans. The following table summarizes the weighted-average number of ordinary shares outstanding for basic and diluted earnings per share calculations: In millions 2020 2019 2018 Weighted-average number of basic shares 92.3 93.6 95.0 Shares issuable under share-based compensation plans 0.5 0.7 0.7 Weighted-average number of diluted shares 92.8 94.3 9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12 Months Ended</t>
        </is>
      </c>
    </row>
    <row r="2">
      <c r="B2" s="2" t="inlineStr">
        <is>
          <t>Dec. 31, 2020</t>
        </is>
      </c>
    </row>
    <row r="3">
      <c r="A3" s="3" t="inlineStr">
        <is>
          <t>Revenue from Contract with Customer [Abstract]</t>
        </is>
      </c>
    </row>
    <row r="4">
      <c r="A4" s="4" t="inlineStr">
        <is>
          <t>Revenue from Contract with Customer</t>
        </is>
      </c>
      <c r="B4" s="4" t="inlineStr">
        <is>
          <t>NET REVENUES Net revenues are recognized based on the satisfaction of performance obligations under the terms of a contract. A performance obligation is a promise in a contract to transfer control of a distinct product or to provide a service, or a bundle of products or services, to a customer. The Company has two principal revenue streams, tangible product sales and services. Approximately 99% of consolidated Net revenues involve contracts with a single performance obligation, the transfer of control of a product or bundle of products to a customer. Transfer of control typically occurs when goods are shipped from the Company's facilities or at other predetermined control transfer points (for instance, destination terms). Net revenues are measured as the amount of consideration expected to be received in exchange for transferring control of the products and takes into account variable consideration, such as sales incentive programs including discounts and volume rebates. The existence of these programs does not preclude revenue recognition but does require the Company's best estimate of the variable consideration to be made based on expected activity, as these items are reserved for as a deduction to Net revenues over time based on the Company's historical rates of providing these incentives and annual forecasted sales volumes. The Company also offers a standard warranty with most product sales and the value of such warranty is included in the contractual price. The corresponding cost of the warranty obligation is accrued as a liability (see Note 21). The Company's remaining Net revenues involve services, including installation and consulting. Unlike the single performance obligation to ship a product or bundle of products, revenue recognition related to services revenues is delayed until the service based performance obligations are satisfied. In some instances, customer acceptance provisions are included in sales arrangements to give the buyer the ability to ensure the service meets any established criteria. In these instances, revenue recognition is deferred until the performance obligations are satisfied, which could include acceptance terms specified in the arrangement being fulfilled through customer acceptance or a demonstration that established criteria have been satisfied. During the years ended December 31, 2020 and 2019, no adjustments related to performance obligations satisfied in previous periods were recorded. The Company applies the practical expedients allowed under ASC 606 to omit the disclosure of remaining performance obligations for contracts with an original expected duration of one year or less and for contracts where the Company has the right to invoice for performance completed to date. The transaction price is not adjusted for the effects of a significant financing component, as the time period between control transfer of goods and services is less than one year. Sales, value-added and other similar taxes collected by the Company are excluded from Net revenues. The Company has also elected to account for shipping and handling activities that occur after control of the related goods transfers as fulfillment activities instead of performance obligations. These activities are included in Cost of goods sold in the Consolidated Statements of Comprehensive Income. The Company’s payment terms are generally consistent with the industries in which its businesses operate. The following table shows the Company's Net revenues related to both tangible product sales and services for the years ended December 31, 2020, 2019 and 2018, respectively, disaggregated by business segment. Net revenues are shown by tangible product sales and services, as contract terms, conditions and economic factors affecting the nature, amount, timing and uncertainty around revenue recognition and cash flows are substantially similar within each of the two principal revenue streams: 2020 In millions Americas EMEA Asia Pacific Consolidated Net revenues Products $ 2,016.7 $ 530.4 $ 141.8 $ 2,688.9 Services — 24.2 6.8 31.0 Total Net revenues $ 2,016.7 $ 554.6 $ 148.6 $ 2,719.9 2019 In millions Americas EMEA Asia Pacific Consolidated Net revenues Products $ 2,114.5 $ 546.1 $ 158.8 $ 2,819.4 Services — 26.4 8.2 34.6 Total Net revenues $ 2,114.5 $ 572.5 $ 167.0 $ 2,854.0 2018 In millions Americas EMEA Asia Pacific Consolidated Net revenues Products $ 1,988.6 $ 567.8 $ 148.9 $ 2,705.3 Services — 22.1 4.3 26.4 Total Net revenues $ 1,988.6 $ 589.9 $ 153.2 $ 2,731.7 As of December 31, 2020 and 2019, neither the contract assets related to the Company's right to consideration for work completed but not billed nor the contract liabilities associated with contract revenue were material. As a practical expedient, the Company recognizes incremental costs of obtaining a contract, if any, as an expense when incurred if the amortization period of the asset would have been one year or less. The Company does not have any costs to obtain or fulfill a contract that are capitalized under ASC 6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The Company is involved in various litigation, claims and administrative proceedings, including those related to environmental and product warranty matters. Amounts recorded for identified contingent liabilities are estimates, which are reviewed periodically and adjusted to reflect additional information when it becomes available. Subject to the uncertainties inherent in estimating future costs for contingent liabilities, except as expressly set forth in this note, management believes that any liability which may result from these legal matters would not have a material adverse effect on the financial condition, results of operations, liquidity or cash flows of the Company. Environmental Matters The Company is dedicated to an environmental program to reduce the utilization and generation of hazardous materials during the manufacturing process and to remediate identified environmental concerns. As to the latter, the Company is currently engaged in site investigations and remediation activities to address environmental cleanup from past operations at current and former production facilities. The Company regularly evaluates its remediation programs and considers alternative remediation methods that are in addition to, or in replacement of, those currently utilized by the Company based upon enhanced technology and regulatory changes. Changes to the Company's remediation programs may result in increased expenses and increased environmental reserves. The Company is sometimes a party to environmental lawsuits and claims and has, from time to time, received notices of potential violations of environmental laws and regulations from the U.S. Environmental Protection Agency and similar state authorities. It has also been identified as a potentially responsible party ("PRP") for cleanup costs associated with off-site waste disposal at federal Superfund and state remediation sites. For all such sites, there are other PRPs and, in most instances, the Company’s involvement is minimal. In estimating its liability, the Company has assumed it will not bear the entire cost of remediation of any site to the exclusion of other PRPs who may be jointly and severally liable. The ability of other PRPs to participate has been taken into account, based on the Company's understanding of the parties’ financial condition and probable contributions on a per site basis. Additional lawsuits and claims involving environmental matters are likely to arise from time to time in the future. The Company incurred $7.1 million, $1.7 million and $2.4 million of expenses during the years ended December 31, 2020, 2019 and 2018, respectively, for environmental remediation at sites presently or formerly owned or leased by the Company. Environmental remediation costs are recorded in Costs of goods sold within the Consolidated Statements of Comprehensive Income. As of December 31, 2020 and 2019, the Company has recorded reserves for environmental matters of $21.1 million and $19.3 million, respectively. The total reserve at December 31, 2020 and 2019, included $4.4 million and $4.2 million, respectively, related to remediation of sites previously disposed by the Company. Environmental reserves are classified as Accrued expenses and other current liabilities or Other noncurrent liabilities within the Consolidated Balance Sheets based on the timing of their expected future payment. The Company's total current environmental reserve at December 31, 2020 and 2019, was $6.1 million and $6.2 million, respectively, and the remainder is classified as noncurrent. Given the evolving nature of environmental laws, regulations and technology, the ultimate cost of future compliance is uncertain. Warranty Liability 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 The changes in the standard product warranty liability for the years ended December 31, were as follows: In millions 2020 2019 2018 Balance at beginning of period $ 15.9 $ 14.5 $ 14.1 Reductions for payments (7.3) (8.4) (7.9) Accruals for warranties issued during the current period 8.2 10.3 7.8 Changes to accruals related to preexisting warranties (0.6) (0.4) 0.2 Acquisitions — — 0.5 Translation 0.3 (0.1) (0.2) Balance at end of period $ 16.5 $ 15.9 $ 1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0</t>
        </is>
      </c>
    </row>
    <row r="3">
      <c r="A3" s="3" t="inlineStr">
        <is>
          <t>Segment Reporting [Abstract]</t>
        </is>
      </c>
    </row>
    <row r="4">
      <c r="A4" s="4" t="inlineStr">
        <is>
          <t>Business Segment Information</t>
        </is>
      </c>
      <c r="B4" s="4" t="inlineStr">
        <is>
          <t xml:space="preserve">BUSINESS SEGMENT INFORMATION The Company classifies its business into the following three reportable segments based on industry and market focus: Americas; Europe, Middle East and Africa ("EMEA"); and Asia Pacific. Results for the Company's India operations are now included within the Asia Pacific segment results due to an operational change during the year ended December 31, 2020. This change did not result, and is not expected to result, in a material impact to Segment results of operations for either the EMEA or Asia Pacific segment. The Company largely evaluates performance based on Segment operating income and Segment operating margins. Segment operating income is the measure of profit and loss that the Company’s chief operating decision maker uses to evaluate the financial performance of the business and as the basis for resource allocation, performance reviews and compensation. For these reasons, the Company believes that Segment operating income represents the most relevant measure of segment profit and loss. The Company’s chief operating decision maker may exclude certain charges or gains, such as corporate charges and other special charges, from Operating income to arrive at a Segment operating income that is a more meaningful measure of profit and loss upon which to base operating decisions. The Company defines Segment operating margin as Segment operating income as a percentage of the segment's Net revenues. A summary of operations and balance sheet information by reportable segments as of and for the years ended December 31 were as follows: Dollar amounts in millions 2020 2019 2018 Americas Net revenues $ 2,016.7 $ 2,114.5 $ 1,988.6 Segment operating income 580.2 611.6 544.5 Segment operating margin 28.8 % 28.9 % 27.4 % Depreciation and amortization 34.5 35.7 42.2 Capital expenditures 26.9 32.1 22.5 Total segment assets 1,249.0 1,239.0 1,175.8 EMEA Net revenues 554.6 572.5 589.9 Segment operating (loss) income (5.4) 34.3 49.3 Segment operating margin (1.0) % 6.0 % 8.4 % Depreciation and amortization 33.8 33.1 32.0 Capital expenditures 8.4 16.9 16.2 Total segment assets 1,154.9 1,057.6 1,052.1 Asia Pacific Net revenues 148.6 167.0 153.2 Segment operating (loss) income (96.7) 0.5 6.9 Segment operating margin (65.1) % 0.3 % 4.5 % Depreciation and amortization 5.2 4.9 3.9 Capital expenditures 7.2 11.4 4.2 Total segment assets 188.6 281.1 286.6 Total Net revenues $ 2,719.9 $ 2,854.0 $ 2,731.7 Reconciliation to earnings before income taxes Segment operating income from reportable segments $ 478.1 $ 646.4 $ 600.7 Unallocated corporate expense 74.6 81.3 74.9 Interest expense 51.1 56.0 54.0 Loss on divestitures — 30.1 — Other (income) expense, net (13.0) 3.8 (3.4) Total earnings before income taxes $ 365.4 $ 475.2 $ 475.2 Depreciation and amortization from reportable segments $ 73.5 $ 73.7 $ 78.1 Unallocated depreciation and amortization 4.5 4.4 4.2 Total depreciation and amortization $ 78.0 $ 78.1 $ 82.3 Capital expenditures from reportable segments $ 42.5 $ 60.4 $ 42.9 Corporate capital expenditures 4.6 5.2 6.2 Total capital expenditures $ 47.1 $ 65.6 $ 49.1 Assets from reportable segments $ 2,592.5 $ 2,577.7 $ 2,514.5 Unallocated assets (a) 476.9 389.5 295.7 Total assets $ 3,069.4 $ 2,967.2 $ 2,810.2 (a) Unallocated assets consist primarily of investments in unconsolidated affiliates, property, plant and equipment, net, ROU assets, deferred income taxes and cash. Effective January 1, 2021, the Company has combined its EMEA and Asia Pacific operations into a new segment named Allegion International, in addition to renaming its Americas segment "Allegion Americas". The new Allegion International segment has been created to drive speed and efficiency, simplify the Company's operating segments and optimize its non-U.S. operations. Net revenues by destination and product type for the years ended December 31, were as follows: In millions 2020 2019 2018 Net revenues U.S. $ 1,905.5 $ 1,988.9 $ 1,852.8 Non-U.S. 814.4 865.1 878.9 Total $ 2,719.9 $ 2,854.0 $ 2,731.7 In millions 2020 2019 2018 Net revenues Mechanical products $ 2,146.1 $ 2,247.0 $ 2,155.2 All other 573.8 607.0 576.5 Total $ 2,719.9 $ 2,854.0 $ 2,731.7 In fiscal year 2020, 2019 and 2018, no customer exceeded 10% of consolidated Net revenues. At December 31, long-lived assets by geographic area were as follows: In millions 2020 2019 Long-lived assets U.S. $ 236.8 $ 242.0 Non-U.S. 426.9 437.3 Total $ 663.7 $ 67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SUBSEQUENT EVENTS As discussed in Note 22, effective January 1, 2021, the Company has combined its EMEA and Asia Pacific operations into a new segment named Allegion International and renamed its Americas segment "Allegion America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5" t="n">
        <v>480.4</v>
      </c>
      <c r="C3" s="5" t="n">
        <v>355.3</v>
      </c>
    </row>
    <row r="4">
      <c r="A4" s="4" t="inlineStr">
        <is>
          <t>Restricted cash</t>
        </is>
      </c>
      <c r="B4" s="6" t="n">
        <v>0</v>
      </c>
      <c r="C4" s="8" t="n">
        <v>3.4</v>
      </c>
    </row>
    <row r="5">
      <c r="A5" s="4" t="inlineStr">
        <is>
          <t>Accounts and notes receivable, net</t>
        </is>
      </c>
      <c r="B5" s="8" t="n">
        <v>321.8</v>
      </c>
      <c r="C5" s="8" t="n">
        <v>329.8</v>
      </c>
    </row>
    <row r="6">
      <c r="A6" s="4" t="inlineStr">
        <is>
          <t>Inventories</t>
        </is>
      </c>
      <c r="B6" s="8" t="n">
        <v>283.1</v>
      </c>
      <c r="C6" s="8" t="n">
        <v>269.9</v>
      </c>
    </row>
    <row r="7">
      <c r="A7" s="4" t="inlineStr">
        <is>
          <t>Current tax receivable</t>
        </is>
      </c>
      <c r="B7" s="8" t="n">
        <v>25.8</v>
      </c>
      <c r="C7" s="8" t="n">
        <v>14.2</v>
      </c>
    </row>
    <row r="8">
      <c r="A8" s="4" t="inlineStr">
        <is>
          <t>Other current assets</t>
        </is>
      </c>
      <c r="B8" s="8" t="n">
        <v>28.1</v>
      </c>
      <c r="C8" s="8" t="n">
        <v>29.2</v>
      </c>
    </row>
    <row r="9">
      <c r="A9" s="4" t="inlineStr">
        <is>
          <t>Assets held for sale</t>
        </is>
      </c>
      <c r="B9" s="8" t="n">
        <v>5.8</v>
      </c>
      <c r="C9" s="6" t="n">
        <v>0</v>
      </c>
    </row>
    <row r="10">
      <c r="A10" s="4" t="inlineStr">
        <is>
          <t>Total current assets</t>
        </is>
      </c>
      <c r="B10" s="6" t="n">
        <v>1145</v>
      </c>
      <c r="C10" s="8" t="n">
        <v>1001.8</v>
      </c>
    </row>
    <row r="11">
      <c r="A11" s="4" t="inlineStr">
        <is>
          <t>Property, plant and equipment, net</t>
        </is>
      </c>
      <c r="B11" s="8" t="n">
        <v>294.9</v>
      </c>
      <c r="C11" s="8" t="n">
        <v>291.4</v>
      </c>
    </row>
    <row r="12">
      <c r="A12" s="4" t="inlineStr">
        <is>
          <t>Goodwill</t>
        </is>
      </c>
      <c r="B12" s="6" t="n">
        <v>819</v>
      </c>
      <c r="C12" s="8" t="n">
        <v>873.3</v>
      </c>
    </row>
    <row r="13">
      <c r="A13" s="4" t="inlineStr">
        <is>
          <t>Intangible assets, net</t>
        </is>
      </c>
      <c r="B13" s="8" t="n">
        <v>487.1</v>
      </c>
      <c r="C13" s="8" t="n">
        <v>510.9</v>
      </c>
    </row>
    <row r="14">
      <c r="A14" s="4" t="inlineStr">
        <is>
          <t>Deferred and noncurrent income taxes</t>
        </is>
      </c>
      <c r="B14" s="8" t="n">
        <v>126.7</v>
      </c>
      <c r="C14" s="8" t="n">
        <v>112.5</v>
      </c>
    </row>
    <row r="15">
      <c r="A15" s="4" t="inlineStr">
        <is>
          <t>Other noncurrent assets</t>
        </is>
      </c>
      <c r="B15" s="8" t="n">
        <v>196.7</v>
      </c>
      <c r="C15" s="8" t="n">
        <v>177.3</v>
      </c>
    </row>
    <row r="16">
      <c r="A16" s="4" t="inlineStr">
        <is>
          <t>Total assets</t>
        </is>
      </c>
      <c r="B16" s="8" t="n">
        <v>3069.4</v>
      </c>
      <c r="C16" s="8" t="n">
        <v>2967.2</v>
      </c>
    </row>
    <row r="17">
      <c r="A17" s="3" t="inlineStr">
        <is>
          <t>LIABILITIES AND EQUITY</t>
        </is>
      </c>
    </row>
    <row r="18">
      <c r="A18" s="4" t="inlineStr">
        <is>
          <t>Accounts payable</t>
        </is>
      </c>
      <c r="B18" s="8" t="n">
        <v>220.4</v>
      </c>
      <c r="C18" s="6" t="n">
        <v>221</v>
      </c>
    </row>
    <row r="19">
      <c r="A19" s="4" t="inlineStr">
        <is>
          <t>Accrued compensation and benefits</t>
        </is>
      </c>
      <c r="B19" s="8" t="n">
        <v>86.09999999999999</v>
      </c>
      <c r="C19" s="8" t="n">
        <v>98.40000000000001</v>
      </c>
    </row>
    <row r="20">
      <c r="A20" s="4" t="inlineStr">
        <is>
          <t>Accrued expenses and other current liabilities</t>
        </is>
      </c>
      <c r="B20" s="8" t="n">
        <v>189.4</v>
      </c>
      <c r="C20" s="8" t="n">
        <v>174.7</v>
      </c>
    </row>
    <row r="21">
      <c r="A21" s="4" t="inlineStr">
        <is>
          <t>Current tax payable</t>
        </is>
      </c>
      <c r="B21" s="8" t="n">
        <v>18.2</v>
      </c>
      <c r="C21" s="8" t="n">
        <v>12.8</v>
      </c>
    </row>
    <row r="22">
      <c r="A22" s="4" t="inlineStr">
        <is>
          <t>Short-term borrowings and current maturities of long-term debt</t>
        </is>
      </c>
      <c r="B22" s="8" t="n">
        <v>0.2</v>
      </c>
      <c r="C22" s="8" t="n">
        <v>0.1</v>
      </c>
    </row>
    <row r="23">
      <c r="A23" s="4" t="inlineStr">
        <is>
          <t>Liabilities held for sale</t>
        </is>
      </c>
      <c r="B23" s="8" t="n">
        <v>7.2</v>
      </c>
      <c r="C23" s="6" t="n">
        <v>0</v>
      </c>
    </row>
    <row r="24">
      <c r="A24" s="4" t="inlineStr">
        <is>
          <t>Total current liabilities</t>
        </is>
      </c>
      <c r="B24" s="8" t="n">
        <v>521.5</v>
      </c>
      <c r="C24" s="6" t="n">
        <v>507</v>
      </c>
    </row>
    <row r="25">
      <c r="A25" s="4" t="inlineStr">
        <is>
          <t>Long-term debt</t>
        </is>
      </c>
      <c r="B25" s="8" t="n">
        <v>1429.4</v>
      </c>
      <c r="C25" s="8" t="n">
        <v>1427.6</v>
      </c>
    </row>
    <row r="26">
      <c r="A26" s="4" t="inlineStr">
        <is>
          <t>Postemployment and other benefit liabilities</t>
        </is>
      </c>
      <c r="B26" s="8" t="n">
        <v>79.40000000000001</v>
      </c>
      <c r="C26" s="8" t="n">
        <v>87.7</v>
      </c>
    </row>
    <row r="27">
      <c r="A27" s="4" t="inlineStr">
        <is>
          <t>Deferred and noncurrent income taxes</t>
        </is>
      </c>
      <c r="B27" s="8" t="n">
        <v>105.7</v>
      </c>
      <c r="C27" s="8" t="n">
        <v>107.8</v>
      </c>
    </row>
    <row r="28">
      <c r="A28" s="4" t="inlineStr">
        <is>
          <t>Other noncurrent liabilities</t>
        </is>
      </c>
      <c r="B28" s="8" t="n">
        <v>100.8</v>
      </c>
      <c r="C28" s="8" t="n">
        <v>76.7</v>
      </c>
    </row>
    <row r="29">
      <c r="A29" s="4" t="inlineStr">
        <is>
          <t>Total liabilities</t>
        </is>
      </c>
      <c r="B29" s="8" t="n">
        <v>2236.8</v>
      </c>
      <c r="C29" s="8" t="n">
        <v>2206.8</v>
      </c>
    </row>
    <row r="30">
      <c r="A30" s="3" t="inlineStr">
        <is>
          <t>Equity:</t>
        </is>
      </c>
    </row>
    <row r="31">
      <c r="A31" s="4" t="inlineStr">
        <is>
          <t>Ordinary shares, $0.01 par value (91,212,741 and 92,723,682 shares issued and outstanding at December 31, 2020 and 2019, respectively)</t>
        </is>
      </c>
      <c r="B31" s="8" t="n">
        <v>0.9</v>
      </c>
      <c r="C31" s="8" t="n">
        <v>0.9</v>
      </c>
    </row>
    <row r="32">
      <c r="A32" s="4" t="inlineStr">
        <is>
          <t>Capital in excess of par value</t>
        </is>
      </c>
      <c r="B32" s="6" t="n">
        <v>0</v>
      </c>
      <c r="C32" s="6" t="n">
        <v>0</v>
      </c>
    </row>
    <row r="33">
      <c r="A33" s="4" t="inlineStr">
        <is>
          <t>Retained earnings</t>
        </is>
      </c>
      <c r="B33" s="8" t="n">
        <v>985.6</v>
      </c>
      <c r="C33" s="8" t="n">
        <v>975.1</v>
      </c>
    </row>
    <row r="34">
      <c r="A34" s="4" t="inlineStr">
        <is>
          <t>Accumulated other comprehensive loss</t>
        </is>
      </c>
      <c r="B34" s="8" t="n">
        <v>-157.1</v>
      </c>
      <c r="C34" s="8" t="n">
        <v>-218.6</v>
      </c>
    </row>
    <row r="35">
      <c r="A35" s="4" t="inlineStr">
        <is>
          <t>Total Allegion plc shareholders’ equity</t>
        </is>
      </c>
      <c r="B35" s="8" t="n">
        <v>829.4</v>
      </c>
      <c r="C35" s="8" t="n">
        <v>757.4</v>
      </c>
    </row>
    <row r="36">
      <c r="A36" s="4" t="inlineStr">
        <is>
          <t>Noncontrolling interests</t>
        </is>
      </c>
      <c r="B36" s="8" t="n">
        <v>3.2</v>
      </c>
      <c r="C36" s="6" t="n">
        <v>3</v>
      </c>
    </row>
    <row r="37">
      <c r="A37" s="4" t="inlineStr">
        <is>
          <t>Total equity</t>
        </is>
      </c>
      <c r="B37" s="8" t="n">
        <v>832.6</v>
      </c>
      <c r="C37" s="8" t="n">
        <v>760.4</v>
      </c>
    </row>
    <row r="38">
      <c r="A38" s="4" t="inlineStr">
        <is>
          <t>Total liabilities and equity</t>
        </is>
      </c>
      <c r="B38" s="5" t="n">
        <v>3069.4</v>
      </c>
      <c r="C38" s="5" t="n">
        <v>29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of Valuation and Qualifying Accounts Disclosure</t>
        </is>
      </c>
      <c r="B4" s="4" t="inlineStr">
        <is>
          <t>SCHEDULE II ALLEGION PLC VALUATION AND QUALIFYING ACCOUNTS FOR THE YEARS ENDED DECEMBER 31, 2020, 2019 AND 2018 (Amounts in millions) Allowances for Doubtful Accounts: Balance December 31, 2017 $ 2.8 Additions charged to costs and expenses 1.6 Deductions* (1.0) Currency translation (0.1) Balance December 31, 2018 3.3 Additions charged to costs and expenses 2.4 Currency translation (0.1) Balance December 31, 2019 5.6 Adoption of ASC 326 (see Note 2) 1.9 Additions charged to costs and expenses 2.4 Deductions* (3.9) Currency translation 0.2 Balance December 31, 2020 $ 6.2 * "Deductions" include accounts and advances written off, less recover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all controlled subsidiaries of the Company. A noncontrolling interest in a subsidiary is considered an ownership interest in a controlled subsidiary that is not attributable to the Company. The Company includes noncontrolling interests as a component of Total equity in the Consolidated Balance Sheets and the Net earnings attributable to noncontrolling interests are presented as an adjustment from Net earnings used to arrive at Net earnings attributable to Allegion plc in the Consolidated Statements of Comprehensive Income. Equity method affiliates represent unconsolidated entities over which the Company demonstrates significant influence but does not have a controlling financial interest. The Company is also required to consolidate variable interest entities in which it bears a majority of the risk to the entity’s potential losses or stands to gain from a majority of the entity’s expected return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Some of the more significant estimates include useful lives of property, plant and equipment and intangible assets, purchase price allocations of acquired businesses, valuation of assets and liabilities including goodwill and other intangible assets, product warranties, sales allowances, pension plan benefits, postretirement benefits other than pensions, taxes, lease related assets and liabilities, environmental costs and product liability and other contingencies. Actual results could differ from those estimates. Estimates and assumptions are reviewed periodically, and the effects of changes, if any, are reflected in the Consolidated Statements of Comprehensive Income in the period they are determined.</t>
        </is>
      </c>
    </row>
    <row r="6">
      <c r="A6" s="4" t="inlineStr">
        <is>
          <t>Currency Translation</t>
        </is>
      </c>
      <c r="B6" s="4" t="inlineStr">
        <is>
          <t>Currency Translation: Assets and liabilities where the functional currency is not the U.S. dollar have been translated at year-end exchange rates, and income and expense accounts have been translated using average exchange rates throughout the year. Adjustments resulting from the process of translating a subsidiary’s financial statements into the U.S. dollar are recorded to Accumulated other comprehensive loss.</t>
        </is>
      </c>
    </row>
    <row r="7">
      <c r="A7" s="4" t="inlineStr">
        <is>
          <t>Cash and Cash Equivalents</t>
        </is>
      </c>
      <c r="B7" s="4" t="inlineStr">
        <is>
          <t>Cash and Cash Equivalents: Cash and cash equivalents include cash on hand, demand deposits and all highly liquid investments with original maturities at the time of purchase of three months or less.</t>
        </is>
      </c>
    </row>
    <row r="8">
      <c r="A8" s="4" t="inlineStr">
        <is>
          <t>Allowance for Doubtful Accounts</t>
        </is>
      </c>
      <c r="B8" s="4" t="inlineStr">
        <is>
          <t>Allowance for Doubtful Accounts : The Company provides for an allowance for doubtful accounts and notes receivable, which represents the best estimate of expected lifetime credit losses inherent in the Company’s accounts and notes receivable portfolios. The Company's estimates are influenced by a continuing credit evaluation of customers' financial condition, trade accounts and notes receivable aging and historical loss experience, as well as reasonable and supportable forecasts of future economic conditions. The Company has reserved $6.2 million and $5.6 million for doubtful accounts and notes receivable as of December 31, 2020 and 2019, respectively.</t>
        </is>
      </c>
    </row>
    <row r="9">
      <c r="A9" s="4" t="inlineStr">
        <is>
          <t>Inventories</t>
        </is>
      </c>
      <c r="B9" s="4" t="inlineStr">
        <is>
          <t>Inventories: Inventories are stated at the lower of cost and net realizable value using the first-in, first-out (FIFO) method.</t>
        </is>
      </c>
    </row>
    <row r="10">
      <c r="A10" s="4" t="inlineStr">
        <is>
          <t>Property, Plant and Equipment</t>
        </is>
      </c>
      <c r="B10" s="4" t="inlineStr">
        <is>
          <t>Property, Plant and Equipment: Property, plant and equipment are stated at cost, less accumulated depreciation. Assets placed in service are recorded at cost and depreciated using the straight-line method over the estimated useful life of the asset except for leasehold improvements, which are depreciated over the shorter of their economic useful life or their lease term. Repair and maintenance costs that do not extend the useful life of the asset are expensed as incurred. Major replacements and significant improvements that increase asset values and extend useful lives are capitalized. The range of useful lives used to depreciate property, plant and equipment is as follows: Buildings 10 to 50 years Machinery and equipment 2 to 12 years Software 2 to 7 years The Company assesses the recoverability of the carrying value of its property, plant and equipment whenever events or changes in circumstances indicate that the carrying amount of the asset may not be fully recoverable. Recoverability is measured by a comparison of the carrying amount of an asset to the future net undiscounted cash flows expected to be generated by the asset. If the undiscounted cash flows are less than the carrying amount of the asset, an impairment loss is recognized for the amount by which the carrying value of the asset exceeds its fair value.</t>
        </is>
      </c>
    </row>
    <row r="11">
      <c r="A11" s="4" t="inlineStr">
        <is>
          <t>Investments</t>
        </is>
      </c>
      <c r="B11" s="4" t="inlineStr">
        <is>
          <t>Investments: The Company periodically invests in debt or equity securities of start-up companies and/or development stage technology or other companies without acquiring a controlling interest. The Company applies the equity method of accounting when the Company has the ability to exercise significant influence over the operating and financial decision making of the investee. Investments in equity method affiliates totaled $17.4 million and $18.2 million as of December 31, 2020 and 2019, respectively. Equity investments that have readily determinable fair values in which the Company does not have significant influence are measured at fair value, with any unrealized holding gains and losses being recorded to earnings. Investments without readily determinable fair values are measured at cost minus impairment, if any, plus or minus changes resulting from observable price changes in orderly transactions for the identical or similar investment of the same issuer and are qualitatively assessed for impairment indicators each reporting period. Investments in debt and equity securities not accounted for under the equity method of accounting totaled $13.7 million and $18.1 million as of December 31, 2020 and 2019, respectively. The Company's investments are principally recorded within Other noncurrent assets within the Consolidated Balance Sheets.</t>
        </is>
      </c>
    </row>
    <row r="12">
      <c r="A12" s="4" t="inlineStr">
        <is>
          <t>Leases</t>
        </is>
      </c>
      <c r="B12" s="4" t="inlineStr">
        <is>
          <t>Leases: In accordance with ASC 842, the Company records a right-of-use ("ROU") asset and lease liability for substantially all leases for which it is a lessee. In determining if a contract represents a lease, consideration is given to all relevant facts and circumstances to assess whether or not the contract conveys the right to control the use of an identified asset, either explicit or implicit, for a period of time in exchange for consideration. Judgment and estimation is also required in determining the lease classification and the amount of the ROU asset and corresponding lease liability for each lease, which includes determining the appropriate lease term and an applicable discount rate. The Company assesses the specific terms and conditions of each lease to determine the appropriate classification as either an operating or finance lease. In determining the appropriate length of the lease term, both the minimum period over which lease payments are required plus any renewal options that are both within the Company's control to exercise and reasonably certain of being exercised as of lease commencement are considered. When available, the rate implicit in the lease is utilized as the discount rate to determine the lease liability. If this rate is unavailable, the Company utilizes its incremental borrowing rate as the discount rate, which is the rate at inception of the lease that would hypothetically be incurred to borrow over a similar term the funds needed to purchase the leased asset. Refer to Note 11 for further details on the Company's lease accounting policies.</t>
        </is>
      </c>
    </row>
    <row r="13">
      <c r="A13" s="4" t="inlineStr">
        <is>
          <t>Goodwill and Intangible Assets</t>
        </is>
      </c>
      <c r="B13" s="4" t="inlineStr">
        <is>
          <t>Goodwill and Intangible Assets: The Company records as goodwill the excess of the purchase price of an acquired business over the fair value of the net assets acquired. Once the final valuation has been performed for each acquisition, adjustments may be recorded. In accordance with ASC 350, "Intangibles—Goodwill and Other", goodwill and other indefinite-lived intangible assets are tested and reviewed annually for impairment during the fourth quarter or whenever there is a significant change in events or circumstances that indicate the fair value of a reporting unit or indefinite-lived intangible asset is more likely than not less than the carrying amount of the asset. Recoverability of goodwill is measured at the reporting unit level. The carrying amount of a reporting unit is compared to its estimated fair value. If the estimated fair value of a reporting unit exceeds it's carrying amount, goodwill of the reporting unit is not impaired. To the extent that the carrying value of the reporting unit exceeds its estimated fair value, a goodwill impairment charge will be recognized for the amount by which the carrying value of the reporting unit exceeds its fair value, not to exceed the carrying amount of the reporting unit's goodwill. Estimated fair value of the Company's reporting units is based on two valuation techniques, a discounted cash flow model (income approach) and a market multiple of earnings (market approach), with each method being weighted in the calculation. As a result of the global economic disruption and uncertainty due to the novel coronavirus ("COVID-19") pandemic, the Company concluded a triggering event had occurred as of March 31, 2020, and accordingly, performed interim impairment tests on the goodwill balances of its EMEA and Asia Pacific reporting units. Given the high degree of market volatility and lack of reliable market data that existed as of March 31, 2020, the Company determined a discounted cash flow model (income approach) provided the best approximation of fair value of these reporting units for the purpose of performing these interim tests. This was a change in estimate, as historically the determination of reporting unit fair values has been estimated based on both an income and a market approach, as discussed above, with each method being weighted in the calculation. As markets stabilized throughout the year, the Company reverted to utilizing both an income and market approach while performing its annual impairment test in the fourth quarter. Recoverability of other intangible assets with indefinite useful lives (i.e. Trade names) is determined on a relief from royalty methodology, which is based on the implied royalty paid, at an appropriate discount rate, to license the use of an asset rather than owning the asset. The present value of the after-tax cost savings (i.e. royalty relief) indicates the estimated fair value of the asset. Any excess of the carrying value over the estimated fair value is recognized as an impairment loss equal to that excess. Intangible assets such as completed technologies, patents, customer-related intangible assets and other intangible assets with finite useful lives are amortized on a straight-line basis over their estimated economic lives. The weighted-average useful lives approximate the following: Customer relationships 20 years Trade names (finite-lived) 25 years Completed technologies/patents 10 years Other 7 years Recoverability of intangible assets with finite useful lives is assessed in the same manner as property, plant and equipment, as described above.</t>
        </is>
      </c>
    </row>
    <row r="14">
      <c r="A14" s="4" t="inlineStr">
        <is>
          <t>Income Taxes</t>
        </is>
      </c>
      <c r="B14" s="4" t="inlineStr">
        <is>
          <t>Income Taxes: The calculation of the Company’s income taxes involves considerable judgment and the use of both estimates and allocations. Deferred tax assets and liabilities are determined based on temporary differences between financial reporting and tax bases of assets and liabilities, applying enacted tax rates expected to be in effect for the year in which the differences are expected to reverse. The Company recognizes future tax benefits, such as net operating losses and tax credits, to the extent that realizing these benefits is considered in its judgment to be more likely than not. The Company regularly reviews the recoverability of its deferred tax assets considering its historic profitability, projected future taxable income, timing of the reversals of existing temporary differences and the feasibility of its tax planning strategies. Where appropriate, the Company records a valuation allowance with respect to future tax benefits.</t>
        </is>
      </c>
    </row>
    <row r="15">
      <c r="A15" s="4" t="inlineStr">
        <is>
          <t>Product Warranties</t>
        </is>
      </c>
      <c r="B15" s="4" t="inlineStr">
        <is>
          <t>Product Warranties: The Company offers a standard warranty with most product sales, and the value of such warranty is included in the contractual sales price. Standard product warranty accruals are recorded at the time of sale and are estimated based upon product warranty terms and historical experience. The Company regularly assesses the adequacy of its liabilities and makes adjustments as necessary based on known or anticipated warranty claims, or as new information becomes available. Refer to Note 21 for further details regarding product warranties.</t>
        </is>
      </c>
    </row>
    <row r="16">
      <c r="A16" s="4" t="inlineStr">
        <is>
          <t>Revenue Recognition</t>
        </is>
      </c>
      <c r="B16" s="4" t="inlineStr">
        <is>
          <t xml:space="preserve">Revenue Recognition: Net revenues are recognized based on the satisfaction of performance obligations under the terms of a contract. A performance obligation is a promise in a contract to transfer control of a distinct product or to provide a service, or a bundle of products or services, to a customer. The Company has two principal revenue streams, tangible product sales and services. Approximately 99% of consolidated Net revenues involve contracts with a single performance obligation, the transfer of control of a product or bundle of products to a customer. The Company's remaining Net revenues involve services, including installation and consulting. See Note 20 for additional information regarding the Company's revenue recognition policies. Sales returns and customer disputes involving a question of quantity or price are accounted for as variable consideration, and therefore, as a reduction to Net revenues and as a contra receivable. At December 31, 2020 and 2019, the Company had a customer claim accrual (contra receivable) of $48.6 million and $36.5 million, respectively. All other incentives or incentive programs where the customer is required to reach a certain level of purchases, remain a customer for a certain period, provide a rebate form or is subject to additional requirements are also considered variable consideration and are accounted for as a reduction of revenue and a liability. At December 31, 2020 and 2019, the Company had a sales incentive accrual of $35.0 million and $37.2 million, respectively. Variable consideration is estimated based on the most likely amount expected to be </t>
        </is>
      </c>
    </row>
    <row r="17">
      <c r="A17" s="4" t="inlineStr">
        <is>
          <t>Environmental Costs</t>
        </is>
      </c>
      <c r="B17" s="4" t="inlineStr">
        <is>
          <t>Environmental Costs: The Company is subject to laws and regulations relating to protecting the environment. Environmental expenditures relating to current operations are expensed or capitalized as appropriate. Expenditures relating to existing conditions caused by past operations, which do not contribute to current or future revenues, are expensed. Liabilities for remediation costs are recorded when they are probable and can be reasonably estimated, generally no later than the completion of feasibility studies or the Company’s commitment to a plan of action. The assessment of this liability, which is calculated based on existing technology, does not reflect any offset for possible recoveries from insurance companies and is not discounted. Refer to Note 21 for further details related to environmental matters.</t>
        </is>
      </c>
    </row>
    <row r="18">
      <c r="A18" s="4" t="inlineStr">
        <is>
          <t>Research and Development Costs</t>
        </is>
      </c>
      <c r="B18" s="4" t="inlineStr">
        <is>
          <t>Research and Development Costs: The Company conducts research and development activities for the purpose of developing and improving new products and services. These costs are expensed when incurred. For the years ended December 31, 2020, 2019 and 2018, expenses related to research and development activities amounted to approximately $54.4 million, $54.7 million and $54.4 million, respectively, and primarily consist of salaries, wages, benefits, facility costs and other overhead expenses.</t>
        </is>
      </c>
    </row>
    <row r="19">
      <c r="A19" s="4" t="inlineStr">
        <is>
          <t>Employee Benefit Plans</t>
        </is>
      </c>
      <c r="B19" s="4" t="inlineStr">
        <is>
          <t>Defined Benefit Plans : The Company provides a range of defined benefits, including pension, postretirement and postemployment benefits to eligible current and former employees. Determining the costs associated with such benefits is dependent on various actuarial assumptions, including discount rates, expected return on plan assets, compensation increases, employee mortality and turnover rates. Actuaries perform the required calculations to determine expense in accordance with GAAP. Actual results may differ from the actuarial estimates and are generally recorded to Accumulated other comprehensive loss and amortized into Net earnings over future periods. The Company reviews its actuarial assumptions at each measurement date and makes modifications to the assumptions as appropriate. Refer to Note 12 for further details on employee benefit plans.</t>
        </is>
      </c>
    </row>
    <row r="20">
      <c r="A20" s="4" t="inlineStr">
        <is>
          <t>Loss Contingencies</t>
        </is>
      </c>
      <c r="B20" s="4" t="inlineStr">
        <is>
          <t>Loss Contingencies: Liabilities are recorded for various contingencies arising in the normal course of business, including litigation and administrative proceedings, environmental matters, product liabilities, product warranties, worker’s compensation and other claims. The Company has recorded reserves in the financial statements related to these matters, which are developed using inputs derived from actuarial estimates and historical and anticipated experience data depending on the nature of the reserve and, in certain instances, with consultation of legal counsel, internal and external consultants and engineers. Subject to the uncertainties inherent in estimating future costs for these types of liabilities, the Company believes its estimated reserves are reasonable and does not believe the final determination of the liabilities with respect to these matters would have a material effect on the financial condition, results of operations, liquidity or cash flows of the Company for any year. Refer to Note 21 for further details related to loss contingencies.</t>
        </is>
      </c>
    </row>
    <row r="21">
      <c r="A21" s="4" t="inlineStr">
        <is>
          <t>Derivative Instruments</t>
        </is>
      </c>
      <c r="B21" s="4" t="inlineStr">
        <is>
          <t>Derivative Instruments: The Company periodically enters into cash flow and other derivative transactions to specifically hedge exposure to various risks related to currency and variable interest rates. The Company recognizes all derivatives on the Consolidated Balance Sheets at their fair value as either assets or liabilities. For designated cash flow hedges, the changes in fair value of the derivative contract is recorded to Accumulated other comprehensive loss and reclassified into Net earnings at the time earnings are affected by the hedged transaction. For undesignated derivative transactions, the changes in the fair value of the derivative contract are immediately recognized in Net earnings. Refer to Note 10 for further details regarding derivative instruments.</t>
        </is>
      </c>
    </row>
    <row r="22">
      <c r="A22" s="4" t="inlineStr">
        <is>
          <t>New Accounting Pronouncements</t>
        </is>
      </c>
      <c r="B22" s="4" t="inlineStr">
        <is>
          <t>Recently Adopted Accounting Pronouncements: In June 2016, the FASB issued ASU 2016-13, "Financial Instruments—Credit Losses (Topic 326): Measurement of Credit Losses on Financial Instruments." The new guidance within ASU 2016-13, along with related updates (collectively "ASC 326") introduces an approach based on expected losses to estimate credit losses on certain types of financial instruments. The new guidance became effective for annual periods beginning after December 15, 2019, and interim periods within those annual periods. Accordingly, the Company adopted ASC 326 on January 1, 2020, using the modified retrospective transition method through a $2.2 million cumulative-effect decrease to retained earnings. The Company has also made updates to its policies and internal controls over financial reporting as a result of adoption. In August 2018, the FASB issued ASU 2018-15, "Intangibles—Goodwill and Other—Internal-Use Software (Subtopic 350-40): Customer’s Accounting for Implementation Costs Incurred in a Cloud Computing Arrangement That Is a Service Contract." The new guidance aligns the requirements for capitalizing implementation costs incurred in a cloud-based hosting arrangement that is a service contract with the requirements for capitalizing implementation costs incurred to develop or obtain internal-use software (and hosting arrangements that include an internal-use software license). ASU 2018-15 became effective for annual periods beginning after December 15, 2019, and interim periods within those annual periods. Accordingly, the Company adopted ASU 2018-15 on January 1, 2020, using the prospective method of adoption, and the adoption did not have a material impact to the Consolidated Financial Statements. Recently Issued Accounting Pronouncements: In December 2019, the FASB issued ASU 2019-12, "Income Taxes (Topic 740): Simplifying the Accounting for Income Taxes." The new guidance is intended to simplify the accounting for income taxes by removing certain exceptions and by updating accounting requirements around franchise taxes, goodwill recognized for tax purposes, the allocation of current and deferred tax expense among legal entities, among other minor changes. The ASU is effective for fiscal years beginning after December 15, 2020, including interim periods within those fiscal years. Early adoption is permitted. The Company adopted ASU 2019-12 on January 1, 2021, and the adoption did not have a material impact to the Consolidated Financial Statements. In January 2020, the FASB issued ASU 2020-01, "Investments—Equity Securities (Topic 321), Investments—Equity Method and Joint Ventures (Topic 323), and Derivatives and Hedging (Topic 815): Clarifying the Interactions between Topic 321, Topic 323, and Topic 815." The amendments in ASU 2020-01 clarify the interaction of the accounting for equity securities under Topic 321 and investments accounted for under the equity method of accounting. The ASU is effective for fiscal years beginning after December 15, 2020, including interim periods within those fiscal years. Early adoption is permitted. The Company adopted ASU 2020-01 on January 1, 2021, and the adoption did not have a material impact to the Consolidated Financial Statements. In March 2020, the FASB issued ASU 2020-04, "Reference Rate Reform (Topic 848): Facilitation of the Effects of Reference Rate Reform on Financial Reporting." This ASU, along with related updates, provides temporary optional expedients and exceptions for applying GAAP to contract modifications, hedging relationships and other transactions if certain criteria are met in order to ease the potential accounting and financial reporting burden associated with the expected market transition away from the London Interbank Offered Rate (LIBOR) and other interbank offered rates to alternative reference rates. The ASU is currently effective and may be applied prospectively at any point through December 31, 2022 at the Company’s option. The Company is assessing what impact ASU 2020-04 will have o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Depreciation Range of Useful Lives</t>
        </is>
      </c>
      <c r="B4" s="4" t="inlineStr">
        <is>
          <t xml:space="preserve">The range of useful lives used to depreciate property, plant and equipment is as follows: Buildings 10 to 50 years Machinery and equipment 2 to 12 years Software 2 to 7 years At December 31, the major classes of property, plant and equipment were as follows: In millions 2020 2019 Land $ 17.2 $ 16.6 Buildings 179.8 154.8 Machinery and equipment 455.2 417.1 Software 157.7 155.0 Construction in progress 20.2 42.5 Total property, plant and equipment 830.1 786.0 Accumulated depreciation (535.2) (494.6) Property, plant and equipment, net $ 294.9 $ 291.4 </t>
        </is>
      </c>
    </row>
    <row r="5">
      <c r="A5" s="4" t="inlineStr">
        <is>
          <t>Schedule of Intangible Assets Weighted-Average Useful Lives</t>
        </is>
      </c>
      <c r="B5" s="4" t="inlineStr">
        <is>
          <t>The weighted-average useful lives approximate the following: Customer relationships 20 years Trade names (finite-lived) 25 years Completed technologies/patents 10 years Other 7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0</t>
        </is>
      </c>
    </row>
    <row r="3">
      <c r="A3" s="3" t="inlineStr">
        <is>
          <t>Inventory, Net [Abstract]</t>
        </is>
      </c>
    </row>
    <row r="4">
      <c r="A4" s="4" t="inlineStr">
        <is>
          <t>Schedule of Inventory</t>
        </is>
      </c>
      <c r="B4" s="4" t="inlineStr">
        <is>
          <t xml:space="preserve">At December 31, the major classes of Inventories were as follows: In millions 2020 2019 Raw materials $ 114.0 $ 116.8 Work-in-process 42.3 33.1 Finished goods 126.8 120.0 Total $ 283.1 $ 26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The range of useful lives used to depreciate property, plant and equipment is as follows: Buildings 10 to 50 years Machinery and equipment 2 to 12 years Software 2 to 7 years At December 31, the major classes of property, plant and equipment were as follows: In millions 2020 2019 Land $ 17.2 $ 16.6 Buildings 179.8 154.8 Machinery and equipment 455.2 417.1 Software 157.7 155.0 Construction in progress 20.2 42.5 Total property, plant and equipment 830.1 786.0 Accumulated depreciation (535.2) (494.6) Property, plant and equipment, net $ 294.9 $ 29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Tables)</t>
        </is>
      </c>
      <c r="B1" s="2" t="inlineStr">
        <is>
          <t>12 Months Ended</t>
        </is>
      </c>
    </row>
    <row r="2">
      <c r="B2" s="2" t="inlineStr">
        <is>
          <t>Dec. 31, 2020</t>
        </is>
      </c>
    </row>
    <row r="3">
      <c r="A3" s="3" t="inlineStr">
        <is>
          <t>Goodwill Abstract</t>
        </is>
      </c>
    </row>
    <row r="4">
      <c r="A4" s="4" t="inlineStr">
        <is>
          <t>Changes in Goodwill Carrying Amounts</t>
        </is>
      </c>
      <c r="B4" s="4" t="inlineStr">
        <is>
          <t>The changes in the carrying amount of Goodwill were as follows: In millions Americas EMEA Asia Pacific Total December 31, 2018 (gross) $ 486.1 $ 767.1 $ 115.3 $ 1,368.5 Accumulated impairment — (478.6) (6.9) (485.5) December 31, 2018 (net) 486.1 288.5 108.4 883.0 Acquisitions and adjustments (a) (1.3) 2.7 (4.4) (3.0) Currency translation 0.2 (5.7) (1.2) (6.7) December 31, 2019 (net) 485.0 285.5 102.8 873.3 Acquisitions 16.1 — — 16.1 Impairment charge — — (88.1) (88.1) Currency translation — 24.4 (6.7) 17.7 December 31, 2020 (net) $ 501.1 $ 309.9 $ 8.0 $ 819.0 (a) In 2019, the Company made reclassifications to goodwill across all segments related to a change in how revenue is managed for a specific immaterial product line where revenue previously managed in the Asia Pacific segment is now being managed in the Americas and EMEA seg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The following table sets forth the gross amount and related accumulated amortization of the Company’s intangible assets at December 31: 2020 2019 In millions Gross carrying amount Accumulated amortization Net carrying amount Gross carrying amount Accumulated amortization Net carrying amount Completed technologies/patents $ 59.9 $ (25.1) $ 34.8 $ 59.3 $ (19.2) $ 40.1 Customer relationships 415.5 (130.2) 285.3 412.7 (107.5) 305.2 Trade names (finite-lived) 90.2 (57.4) 32.8 82.5 (49.4) 33.1 Other 27.0 (11.1) 15.9 17.6 (8.1) 9.5 Total finite-lived intangible assets 592.6 $ (223.8) 368.8 572.1 $ (184.2) 387.9 Trade names (indefinite-lived) 118.3 118.3 123.0 123.0 Total $ 710.9 $ 487.1 $ 695.1 $ 51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12 Months Ended</t>
        </is>
      </c>
    </row>
    <row r="2">
      <c r="B2" s="2" t="inlineStr">
        <is>
          <t>Dec. 31, 2020</t>
        </is>
      </c>
    </row>
    <row r="3">
      <c r="A3" s="3" t="inlineStr">
        <is>
          <t>Debt Disclosure [Abstract]</t>
        </is>
      </c>
    </row>
    <row r="4">
      <c r="A4" s="4" t="inlineStr">
        <is>
          <t>Schedule of Debt</t>
        </is>
      </c>
      <c r="B4" s="4" t="inlineStr">
        <is>
          <t xml:space="preserve">At December 31, long-term debt and other borrowings consisted of the following: In millions 2020 2019 Term Facility $ 238.8 $ 238.8 Revolving Facility — — 3.200% Senior Notes due 2024 400.0 400.0 3.550% Senior Notes due 2027 400.0 400.0 3.500% Senior Notes due 2029 400.0 400.0 Other debt 0.6 0.7 Total borrowings outstanding 1,439.4 1,439.5 Less discounts and debt issuance costs, net (9.8) (11.8) Total debt 1,429.6 1,427.7 Less current portion of long-term debt 0.2 0.1 Total long-term debt $ 1,429.4 $ 1,427.6 </t>
        </is>
      </c>
    </row>
    <row r="5">
      <c r="A5" s="4" t="inlineStr">
        <is>
          <t>Schedule of Maturities of Long-term Debt</t>
        </is>
      </c>
      <c r="B5" s="4" t="inlineStr">
        <is>
          <t xml:space="preserve">Scheduled principal repayments on indebtedness as of December 31, 2020 were as follows: In millions 2021 $ 0.2 2022 238.9 2023 0.2 2024 400.1 2025 — Thereafter 800.0 Total $ 1,43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s Designated as Hedges Affecting Net Earning and AOCL</t>
        </is>
      </c>
      <c r="B4" s="4" t="inlineStr">
        <is>
          <t xml:space="preserve">The amounts associated with derivatives designated as hedges affecting Net earnings and Accumulated other comprehensive loss for the years ended December 31 were as follows: Amount of gain (loss) recognized in Accumulated other comprehensive loss Location of gain recognized in Net earnings Amount of gain reclassified from Accumulated other comprehensive loss and recognized into Net earnings In millions 2020 2019 2018 2020 2019 2018 Currency derivatives $ 4.1 $ 1.9 $ 4.3 Cost of goods sold $ 5.3 $ 4.4 $ 2.3 Interest rate swaps (0.2) (1.9) 2.5 Interest expense 0.5 3.1 2.2 Total $ 3.9 $ — $ 6.8 $ 5.8 $ 7.5 $ 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Leases (Tables)</t>
        </is>
      </c>
      <c r="B1" s="2" t="inlineStr">
        <is>
          <t>12 Months Ended</t>
        </is>
      </c>
    </row>
    <row r="2">
      <c r="B2" s="2" t="inlineStr">
        <is>
          <t>Dec. 31, 2020</t>
        </is>
      </c>
      <c r="C2" s="2" t="inlineStr">
        <is>
          <t>Dec. 31, 2018</t>
        </is>
      </c>
    </row>
    <row r="3">
      <c r="A3" s="3" t="inlineStr">
        <is>
          <t>Leases [Abstract]</t>
        </is>
      </c>
    </row>
    <row r="4">
      <c r="A4" s="4" t="inlineStr">
        <is>
          <t>Lessee, Operating Lease Asset and Liability</t>
        </is>
      </c>
      <c r="B4" s="4" t="inlineStr">
        <is>
          <t>Amounts included within the Consolidated Balance Sheets related to the Company's ROU asset and lease liability were as follows: December 31, 2020 December 31, 2019 In millions Balance Sheet classification Real estate Equipment Total Real estate Equipment Total ROU asset Other noncurrent assets $ 59.5 $ 32.5 $ 92.0 $ 57.5 $ 23.9 $ 81.4 Lease liability - current Accrued expenses and other current liabilities 14.7 12.9 27.6 15.4 10.4 25.8 Lease liability - noncurrent Other noncurrent liabilities 46.5 19.8 66.3 42.1 13.5 55.6 Other information: Weighted-average remaining term (years) 7.0 3.2 6.5 2.8 Weighted-average discount rate 3.9 % 2.7 % 4.5 % 3.8 %</t>
        </is>
      </c>
    </row>
    <row r="5">
      <c r="A5" s="4" t="inlineStr">
        <is>
          <t>Lessee, Operating leases, Other information</t>
        </is>
      </c>
      <c r="B5" s="4" t="inlineStr">
        <is>
          <t xml:space="preserve">The following table summarizes additional information related to the Company's leases for the years ended December 31: 2020 2019 In millions Real estate Equipment Total Real estate Equipment Total Cash paid for amounts included in the measurement of lease liabilities $ 19.0 $ 15.0 $ 34.0 $ 19.2 $ 15.9 $ 35.1 ROU assets obtained in exchange for new lease liabilities 19.2 22.0 41.2 14.7 16.0 30.7 </t>
        </is>
      </c>
    </row>
    <row r="6">
      <c r="A6" s="4" t="inlineStr">
        <is>
          <t>Schedule of Future Minimum Rental Payments for Operating Leases</t>
        </is>
      </c>
      <c r="C6" s="4" t="inlineStr">
        <is>
          <t xml:space="preserve">Future minimum rental commitments for the subsequent five years under non-cancellable operating leases with terms in excess of one year as of December 31, 2018 were as follows: In millions Total 2019 $ 30.3 2020 21.5 2021 14.1 2022 9.3 2023 5.5 </t>
        </is>
      </c>
    </row>
    <row r="7">
      <c r="A7" s="4" t="inlineStr">
        <is>
          <t>Lessee, Operating Lease, Liability, Maturity</t>
        </is>
      </c>
      <c r="B7" s="4" t="inlineStr">
        <is>
          <t xml:space="preserve">Scheduled minimum lease payments required under non-cancellable operating leases for both the real estate and equipment lease portfolios for the next five years and thereafter as of December 31, 2020, were as follows: In millions 2021 2022 2023 2024 2025 Thereafter Total Real estate leases $ 16.8 $ 13.8 $ 9.1 $ 6.5 $ 5.3 $ 19.5 $ 71.0 Equipment leases 13.6 9.8 5.5 3.2 1.8 — 33.9 Total $ 30.4 $ 23.6 $ 14.6 $ 9.7 $ 7.1 $ 19.5 $ 104.9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Ordinary shares, par value (in dollars per share)</t>
        </is>
      </c>
      <c r="B3" s="9" t="n">
        <v>0.01</v>
      </c>
    </row>
    <row r="4">
      <c r="A4" s="4" t="inlineStr">
        <is>
          <t>Ordinary shares, issued (in shares)</t>
        </is>
      </c>
      <c r="B4" s="6" t="n">
        <v>91212741</v>
      </c>
      <c r="C4" s="6" t="n">
        <v>92723682</v>
      </c>
    </row>
    <row r="5">
      <c r="A5" s="4" t="inlineStr">
        <is>
          <t>Ordinary shares, outstanding (in shares)</t>
        </is>
      </c>
      <c r="B5" s="6" t="n">
        <v>91212741</v>
      </c>
      <c r="C5" s="6" t="n">
        <v>927236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s and Postretirement Benefits (Tables)</t>
        </is>
      </c>
      <c r="B1" s="2" t="inlineStr">
        <is>
          <t>12 Months Ended</t>
        </is>
      </c>
    </row>
    <row r="2">
      <c r="B2" s="2" t="inlineStr">
        <is>
          <t>Dec. 31, 2020</t>
        </is>
      </c>
    </row>
    <row r="3">
      <c r="A3" s="3" t="inlineStr">
        <is>
          <t>Defined Benefit Plan Disclosure [Line Items]</t>
        </is>
      </c>
    </row>
    <row r="4">
      <c r="A4" s="4" t="inlineStr">
        <is>
          <t>Schedule of Changes in Projected Benefit Obligations and Plan Assets</t>
        </is>
      </c>
      <c r="B4" s="4" t="inlineStr">
        <is>
          <t xml:space="preserve">The following table details information regarding the Company’s pension plans at December 31: U.S. NON-U.S. In millions 2020 2019 2020 2019 Change in benefit obligations: Benefit obligation at beginning of year $ 341.0 $ 293.3 $ 404.5 $ 356.8 Service cost 6.7 6.5 1.7 1.7 Interest cost 9.6 11.7 6.6 8.8 Employee contributions — — 0.3 0.3 Amendments — — 0.2 (0.8) Actuarial losses 22.5 42.2 43.4 45.7 Benefits paid (19.0) (13.0) (16.3) (16.9) Foreign exchange rate changes — — 15.9 13.9 Curtailments and settlements — — (0.6) (5.0) Other, including expenses paid 0.6 0.3 — — Benefit obligation at end of year $ 361.4 $ 341.0 $ 455.7 $ 404.5 Change in plan assets: Fair value at beginning of year $ 301.5 $ 259.4 $ 409.0 $ 352.2 Actual return on plan assets 45.2 50.4 52.1 55.2 Company contributions 6.3 6.0 5.1 10.6 Employee contributions — — 0.3 0.3 Benefits paid (19.0) (13.0) (16.3) (16.9) Foreign exchange rate changes — — 15.9 15.2 Curtailment and settlements — — (0.6) (6.2) Other, including expenses paid (1.0) (1.3) (1.6) (1.4) Fair value of assets at end of year $ 333.0 $ 301.5 $ 463.9 $ 409.0 Funded status: Plan assets (less than) exceeding benefit obligations $ (28.4) $ (39.5) $ 8.2 $ 4.5 Amounts included in the balance sheet: Other noncurrent assets $ — $ — $ 37.4 $ 29.3 Accrued compensation and benefits (0.2) (0.5) (0.8) (0.8) Postemployment and other benefit liabilities (28.2) (39.0) (27.6) (24.0) Liabilities held for sale — — (0.8) — Net amount recognized $ (28.4) $ (39.5) $ 8.2 $ 4.5 </t>
        </is>
      </c>
    </row>
    <row r="5">
      <c r="A5" s="4" t="inlineStr">
        <is>
          <t>Schedule of Pension Plan Assets</t>
        </is>
      </c>
      <c r="B5" s="4" t="inlineStr">
        <is>
          <t xml:space="preserve">The fair values of the Company’s U.S. pension plan assets at December 31, 2020, by asset category were as follows: Fair value measurements Total In millions Quoted prices in active markets for identical assets (Level 1) Significant other observable inputs Significant unobservable inputs (Level 3) Assets measured at NAV Cash, cash equivalents and short-term investments $ — $ — $ — $ 2.1 $ 2.1 Common collective trusts — — — 288.4 288.4 Other (a) — — — 42.5 42.5 Total U.S. pension plan assets $ — $ — $ — $ 333.0 $ 333.0 (a) Includes a group trust diversified credit fund and real estate investment trust. The fair values of the Company’s U.S. pension plan assets at December 31, 2019, by asset category were as follows: Fair value measurements Total In millions Quoted prices in active markets for identical assets (Level 1) Significant other observable inputs Significant unobservable inputs (Level 3) Assets measured at NAV Cash, cash equivalents and short-term investments $ — $ — $ — $ 4.7 $ 4.7 Common collective trusts — — — 262.5 262.5 Other (a) — — — 34.3 34.3 Total U.S. pension plan assets $ — $ — $ — $ 301.5 $ 301.5 The fair values of the Company’s non-U.S. pension plan assets at December 31, 2020, by asset category were as follows: Fair value measurements Total In millions Quoted prices in active markets for identical assets (Level 1) Significant other observable inputs Significant unobservable inputs (Level 3) Assets measured at NAV Cash, cash equivalents and short-term investments $ 1.6 $ — $ — $ 92.5 $ 94.1 Equity mutual funds — 3.3 — 110.0 113.3 Corporate and non-U.S. bonds — 3.5 — 203.8 207.3 Other (a) — 0.5 4.2 44.5 49.2 Total non-U.S. pension plan assets $ 1.6 $ 7.3 $ 4.2 $ 450.8 $ 463.9 (a) Primarily includes a core diversified credit fund and derivative contracts. The fair values of the Company’s non-U.S. pension plan assets at December 31, 2019, by asset category were as follows: Fair value measurements Total In millions Quoted prices in active markets for identical assets (Level 1) Significant other observable inputs Significant unobservable inputs (Level 3) Assets measured at NAV Cash, cash equivalents and short-term investments $ 0.9 $ — $ — $ 56.9 $ 57.8 Equity mutual funds — 2.7 — 102.5 105.2 Corporate and non-U.S. bonds — 118.0 — 70.1 188.1 Other (a) — 9.0 3.4 45.5 57.9 Total non-U.S. pension plan assets $ 0.9 $ 129.7 $ 3.4 $ 275.0 $ 409.0 </t>
        </is>
      </c>
    </row>
    <row r="6">
      <c r="A6" s="4" t="inlineStr">
        <is>
          <t>Pension Plans</t>
        </is>
      </c>
    </row>
    <row r="7">
      <c r="A7" s="3" t="inlineStr">
        <is>
          <t>Defined Benefit Plan Disclosure [Line Items]</t>
        </is>
      </c>
    </row>
    <row r="8">
      <c r="A8" s="4" t="inlineStr">
        <is>
          <t>Schedule of Accumulated Other Comprehensive Income (Loss)</t>
        </is>
      </c>
      <c r="B8" s="4" t="inlineStr">
        <is>
          <t>The pretax amounts recognized in Accumulated other comprehensive loss were as follows: U.S. In millions Prior service cost Net actuarial losses Total December 31, 2018 $ (1.5) $ (69.6) $ (71.1) Current year changes recorded to Accumulated other comprehensive loss — (4.2) (4.2) Amortization reclassified to earnings 0.3 4.7 5.0 December 31, 2019 $ (1.2) $ (69.1) $ (70.3) Current year changes recorded to Accumulated other comprehensive loss — 8.1 8.1 Amortization reclassified to earnings 0.2 3.6 3.8 December 31, 2020 $ (1.0) $ (57.4) $ (58.4) NON-U.S. In millions Prior service cost Net actuarial losses Total December 31, 2018 $ (4.7) $ (66.2) $ (70.9) Current year changes recorded to Accumulated other comprehensive loss 0.8 (4.8) (4.0) Amortization reclassified to earnings 0.2 1.3 1.5 Settlements/curtailments reclassified to earnings — 2.3 2.3 Currency translation and other (0.1) (2.4) (2.5) December 31, 2019 $ (3.8) $ (69.8) $ (73.6) Current year changes recorded to Accumulated other comprehensive loss (0.3) (4.0) (4.3) Amortization reclassified to earnings 0.1 1.3 1.4 Settlements/curtailments reclassified to earnings — 0.1 0.1 Currency translation and other (0.1) (2.6) (2.7) December 31, 2020 $ (4.1) $ (75.0) $ (79.1)</t>
        </is>
      </c>
    </row>
    <row r="9">
      <c r="A9" s="4" t="inlineStr">
        <is>
          <t>Schedule of Assumptions Used</t>
        </is>
      </c>
      <c r="B9" s="4" t="inlineStr">
        <is>
          <t>Weighted-average assumptions used: Benefit obligations at December 31, 2020 2019 Discount rate: U.S. plans 2.5 % 3.3 % Non-U.S. plans 1.3 % 1.9 % Rate of compensation increase: U.S. plans 3.0 % 3.0 % Non-U.S. plans 3.0 % 3.0 % Weighted-average assumptions used: Net periodic pension cost for the year ended December 31, 2020 2019 2018 Discount rate: U.S. plans 3.3 % 4.3 % 3.6 % Non-U.S. plans 1.9 % 2.8 % 2.5 % Rate of compensation increase: U.S. plans 3.0 % 3.0 % 3.0 % Non-U.S. plans 3.0 % 3.3 % 3.3 % Expected return on plan assets: U.S. plans 5.0 % 5.0 % 5.3 % Non-U.S. plans 3.3 % 3.8 % 4.0 %</t>
        </is>
      </c>
    </row>
    <row r="10">
      <c r="A10" s="4" t="inlineStr">
        <is>
          <t>Schedule of Accumulated Benefit Obligations in Excess of Fair Value of Plan Assets</t>
        </is>
      </c>
      <c r="B10" s="4" t="inlineStr">
        <is>
          <t xml:space="preserve">Information regarding pension plans with accumulated benefit obligations more than plan assets were: U.S. NON-U.S. In millions 2020 2019 2020 2019 Projected benefit obligation $ 24.0 $ 341.0 $ 40.3 $ 34.0 Accumulated benefit obligation 23.3 332.4 34.0 29.1 Fair value of plan assets $ — $ 301.5 $ 11.1 $ 9.5 </t>
        </is>
      </c>
    </row>
    <row r="11">
      <c r="A11" s="4" t="inlineStr">
        <is>
          <t>Schedule of Expected Future Benefit Payments</t>
        </is>
      </c>
      <c r="B11" s="4" t="inlineStr">
        <is>
          <t xml:space="preserve">Future pension benefit payments are expected to be paid as follows: In millions U.S. NON-U.S. 2021 $ 20.0 $ 18.4 2022 29.2 18.8 2023 22.0 19.7 2024 29.8 20.6 2025 20.0 22.0 2026 - 2030 97.0 118.6 </t>
        </is>
      </c>
    </row>
    <row r="12">
      <c r="A12" s="4" t="inlineStr">
        <is>
          <t>Schedule of Net Periodic Pension Benefit Costs</t>
        </is>
      </c>
      <c r="B12" s="4" t="inlineStr">
        <is>
          <t>The components of the Company’s net periodic pension benefit cost (income) for the years ended December 31 were as follows: U.S. In millions 2020 2019 2018 Service cost $ 6.7 $ 6.5 $ 6.8 Interest cost 9.6 11.7 10.5 Expected return on plan assets (14.5) (12.5) (14.4) Administrative costs and other 1.6 1.7 1.6 Net amortization of: Prior service costs 0.2 0.3 0.3 Plan net actuarial losses 3.6 4.7 4.1 Net periodic pension benefit cost $ 7.2 $ 12.4 $ 8.9 NON-U.S. In millions 2020 2019 2018 Service cost $ 1.7 $ 1.7 $ 1.7 Interest cost 6.6 8.8 8.4 Expected return on plan assets (12.7) (13.0) (15.4) Administrative costs and other 1.6 1.3 1.8 Net amortization of: Prior service costs 0.1 0.2 — Plan net actuarial losses 1.3 1.4 0.9 Net curtailment and settlement losses 0.1 2.3 — Net periodic pension benefit (income) cost $ (1.3) $ 2.7 $ (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Measurements, Recurring and Nonrecurring [Table Text Block]</t>
        </is>
      </c>
      <c r="B4" s="4" t="inlineStr">
        <is>
          <t xml:space="preserve">Assets and liabilities measured at fair value at December 31, 2020, were as follows: Fair value measurements Total In millions Quoted prices in active markets for identical assets (Level 1) Significant other observable inputs (Level 2) Significant unobservable inputs (Level 3) Recurring fair value measurements Assets: Investments $ — $ 23.5 $ — $ 23.5 Derivative instruments — 1.6 — 1.6 Total asset recurring fair value measurements $ — $ 25.1 $ — $ 25.1 Liabilities: Derivative instruments $ — $ 3.4 $ — $ 3.4 Deferred compensation and other retirement plans — 25.1 — 25.1 Total liability recurring fair value measurements $ — $ 28.5 $ — $ 28.5 Financial instruments not carried at fair value Total debt $ — $ 1,541.4 $ — $ 1,541.4 Total financial instruments not carried at fair value $ — $ 1,541.4 $ — $ 1,541.4 Assets and liabilities measured at fair value at December 31, 2019, were as follows: Fair value measurements Total In millions Quoted prices in active markets for identical assets (Level 1) Significant other observable inputs (Level 2) Significant unobservable inputs (Level 3) Recurring fair value measurements Assets: Investments $ — $ 17.4 $ — $ 17.4 Derivative instruments — 1.1 — 1.1 Total asset recurring fair value measurements $ — $ 18.5 $ — $ 18.5 Liabilities: Derivative instruments $ — $ 1.5 $ — $ 1.5 Deferred compensation and other retirement plans — 23.1 — 23.1 Total liability recurring fair value measurements $ — $ 24.6 $ — $ 24.6 Financial instruments not carried at fair value Total debt $ — $ 1,474.0 $ — $ 1,474.0 Total financial instruments not carried at fair value $ — $ 1,474.0 $ — $ 1,47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0</t>
        </is>
      </c>
    </row>
    <row r="3">
      <c r="A3" s="3" t="inlineStr">
        <is>
          <t>Stockholders' Equity Note [Abstract]</t>
        </is>
      </c>
    </row>
    <row r="4">
      <c r="A4" s="4" t="inlineStr">
        <is>
          <t>Reconciliation of ordinary shares</t>
        </is>
      </c>
      <c r="B4" s="4" t="inlineStr">
        <is>
          <t xml:space="preserve">The changes in Ordinary shares for the year ended December 31, 2020 are as follows: In millions Total December 31, 2019 92.7 Shares issued under incentive plans 0.4 Repurchase of ordinary shares (1.9) December 31, 2020 91.2 </t>
        </is>
      </c>
    </row>
    <row r="5">
      <c r="A5" s="4" t="inlineStr">
        <is>
          <t>Schedule of Accumulated Other Comprehensive Loss</t>
        </is>
      </c>
      <c r="B5" s="4" t="inlineStr">
        <is>
          <t>The changes in Accumulated other comprehensive loss were as follows: In millions Cash flow hedges Pension and OPEB items Foreign currency items Total December 31, 2017 $ 3.8 $ (107.6) $ (49.1) $ (152.9) Other comprehensive income (loss), net of tax 1.8 (5.4) (57.3) (60.9) Reclassification to Retained earnings upon adoption of ASU 2018-02 (a) 0.5 (10.2) — (9.7) December 31, 2018 6.1 (123.2) (106.4) (223.5) Other comprehensive (loss) income, net of tax (b) (5.6) (3.0) 13.5 4.9 December 31, 2019 0.5 (126.2) (92.9) (218.6) Other comprehensive (loss) income, net of tax (c) (1.4) 5.9 57.0 61.5 December 31, 2020 $ (0.9) $ (120.3) $ (35.9) $ (157.1) (a) In February 2018, the FASB issued ASU 2018-02, "Income Statement-Reporting Comprehensive Income (Topic 220): Reclassification of Certain Tax Effects from Accumulated Other Comprehensive Income," allowing entities to reclassify tax effects stranded in AOCI as a result of the 2017 U.S. Tax Cuts and Jobs Act (the "Tax Reform Act"). The Company adopted ASU 2018-02 in 2018, the impact of which is reflected in the reclassification presented above. (b) During 2019, the Company reclassified $26.2 million of accumulated foreign currency translation adjustments to earnings upon the sale of the Company's business operations in Colombia and Turkey, which is included in Foreign currency items in the table above. See Note 8 for further information on these divestitur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Disclosure [Abstract]</t>
        </is>
      </c>
    </row>
    <row r="4">
      <c r="A4" s="4" t="inlineStr">
        <is>
          <t>Schedule of compensation expense by plan</t>
        </is>
      </c>
      <c r="B4" s="4" t="inlineStr">
        <is>
          <t>The following table summarizes the expenses recognized for the years ended December 31: In millions 2020 2019 2018 Stock options $ 3.8 $ 3.5 $ 4.3 RSUs 11.4 10.0 9.6 PSUs 5.6 6.9 5.7 Deferred compensation 2.4 3.2 (0.8) Pre-tax expense 23.2 23.6 18.8 Tax benefit (a) (2.9) (3.0) (1.9) After-tax expense $ 20.3 $ 20.6 $ 16.9 (a) Tax benefit reflected in the table above does not include the excess benefit from exercises and vesting of share-based compensati on of $4.5 million, $2.8 million and $1.5 million f or the years ended December 31, 2020, 2019 and 2018, respectively.</t>
        </is>
      </c>
    </row>
    <row r="5">
      <c r="A5" s="4" t="inlineStr">
        <is>
          <t>Schedule of weighted-average assumptions used for stock options</t>
        </is>
      </c>
      <c r="B5" s="4" t="inlineStr">
        <is>
          <t>The weighted-average assumptions used were as follows: 2020 2019 2018 Dividend yield 0.99 % 1.23 % 0.97 % Volatility 20.70 % 21.44 % 22.38 % Risk-free rate of return 1.41 % 2.53 % 2.75 % Expected life 6.0 years 6.0 years 6.0 years</t>
        </is>
      </c>
    </row>
    <row r="6">
      <c r="A6" s="4" t="inlineStr">
        <is>
          <t>Stock option activity</t>
        </is>
      </c>
      <c r="B6" s="4" t="inlineStr">
        <is>
          <t>Changes in options outstanding under the plans for the years ended December 31, 2020, 2019 and 2018, were as follows: Shares Weighted- average exercise price (a) Aggregate Weighted-average December 31, 2017 1,051,880 $ 47.80 Granted 160,849 86.92 Exercised (239,427) 36.50 Canceled (16,104) 74.23 December 31, 2018 957,198 56.71 Granted 195,675 88.07 Exercised (272,003) 42.97 Canceled (17,248) 85.22 December 31, 2019 863,622 67.57 Granted 161,600 129.26 Exercised (256,704) 52.89 Canceled (8,376) 107.23 Outstanding December 31, 2020 760,142 $ 85.18 $ 25.7 6.6 Exercisable December 31, 2020 440,987 $ 68.70 $ 21.1 5.4 (a) The weighted-average exercise price of awards represents the exercise price of the awards on the grant date converted to ordinary shares of the Company.</t>
        </is>
      </c>
    </row>
    <row r="7">
      <c r="A7" s="4" t="inlineStr">
        <is>
          <t>Options outstanding and exercisable activity</t>
        </is>
      </c>
      <c r="B7" s="4" t="inlineStr">
        <is>
          <t xml:space="preserve">The following table summarizes information concerning currently outstanding and exercisable options: Options outstanding Options exercisable Range of Number Weighted- Weighted- Number Weighted- Weighted- $ 0.01 — $ 25.00 3,223 1.1 $ 24.96 3,223 1.1 $ 24.96 25.01 — 50.00 34,206 1.5 31.34 34,206 1.5 31.34 50.01 — 75.00 258,428 5.0 63.40 258,428 5.0 63.40 75.01 — 100.00 307,127 7.4 87.59 143,379 7.1 87.40 100.01 — 125.00 391 9.4 100.68 — 0.0 — 125.01 — 150.00 156,767 9.0 129.33 1,751 2.7 129.33 760,142 6.6 $ 85.18 440,987 5.4 $ 68.70 </t>
        </is>
      </c>
    </row>
    <row r="8">
      <c r="A8" s="4" t="inlineStr">
        <is>
          <t>Restricted stock units activity</t>
        </is>
      </c>
      <c r="B8" s="4" t="inlineStr">
        <is>
          <t>The following table summarizes RSU activity for the years ended December 31, 2020, 2019 and 2018: RSUs Weighted-average grant date fair value (a) Outstanding and unvested at December 31, 2017 230,006 $ 66.83 Granted 132,865 84.65 Vested (104,065) 65.42 Canceled (14,459) 76.25 Outstanding and unvested at December 31, 2018 244,347 76.51 Granted 134,518 91.75 Vested (118,060) 73.52 Canceled (24,286) 79.53 Outstanding and unvested at December 31, 2019 236,519 86.37 Granted 81,796 124.91 Vested (113,776) 85.40 Canceled (9,249) 91.73 Outstanding and unvested at December 31, 2020 195,290 $ 102.52 (a) The weighted-average grant date fair value represents the fair value of the awards on the grant date converted to ordinary shares of the Company.</t>
        </is>
      </c>
    </row>
    <row r="9">
      <c r="A9" s="4" t="inlineStr">
        <is>
          <t>Performance stock units activity</t>
        </is>
      </c>
      <c r="B9" s="4" t="inlineStr">
        <is>
          <t>The following table summarizes PSU activity for the maximum number of shares that may be issued for the years ended December 31, 2020, 2019 and 2018: PSUs Weighted-average grant date fair value (a) Outstanding and unvested at December 31, 2017 160,823 $ 55.02 Granted 93,018 86.46 Vested (90,967) 68.05 Forfeited (6,833) 79.93 Outstanding and unvested at December 31, 2018 156,041 65.07 Granted 68,125 87.02 Vested (56,773) 61.00 Forfeited (10,045) 68.63 Outstanding and unvested at December 31, 2019 157,348 75.82 Granted 92,913 113.54 Vested (101,638) 83.16 Forfeited (2,647) 121.43 Outstanding and unvested at December 31, 2020 145,976 $ 93.89 (a) The weighted-average grant date fair value represents the fair value of the awards on the grant date converted to ordinary shares of the Compan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structuring Activities (Tables)</t>
        </is>
      </c>
      <c r="B1" s="2" t="inlineStr">
        <is>
          <t>12 Months Ended</t>
        </is>
      </c>
    </row>
    <row r="2">
      <c r="B2" s="2" t="inlineStr">
        <is>
          <t>Dec. 31, 2020</t>
        </is>
      </c>
    </row>
    <row r="3">
      <c r="A3" s="3" t="inlineStr">
        <is>
          <t>Restructuring Charges [Abstract]</t>
        </is>
      </c>
    </row>
    <row r="4">
      <c r="A4" s="4" t="inlineStr">
        <is>
          <t>Restructuring and Related Costs</t>
        </is>
      </c>
      <c r="B4" s="4" t="inlineStr">
        <is>
          <t xml:space="preserve">Restructuring charges recorded during the years ended December 31 associated with restructuring activities were follows: In millions 2020 2019 2018 Americas $ 5.5 $ 1.4 $ 0.5 EMEA 12.4 13.4 3.3 Asia Pacific 4.4 1.7 1.1 Corporate and Other 3.3 — — Total $ 25.6 $ 16.5 $ 4.9 Cost of goods sold $ 5.2 $ 8.3 $ 1.7 Selling and administrative expenses 20.4 6.3 3.2 Total $ 25.6 $ 14.6 $ 4.9 </t>
        </is>
      </c>
    </row>
    <row r="5">
      <c r="A5" s="4" t="inlineStr">
        <is>
          <t>Schedule of Changes in Restructuring Reserve</t>
        </is>
      </c>
      <c r="B5" s="4" t="inlineStr">
        <is>
          <t xml:space="preserve">The changes in the restructuring reserve during the years ended December 31, 2020 and 2019, were as follows: In millions Total December 31, 2018 $ 2.1 Additions, net of reversals 16.5 Cash payments (17.3) Currency translation (0.1) December 31, 2019 1.2 Additions, net of reversals 25.0 Cash payments (21.3) Currency translation 0.4 December 31, 2020 $ 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Tables)</t>
        </is>
      </c>
      <c r="B1" s="2" t="inlineStr">
        <is>
          <t>12 Months Ended</t>
        </is>
      </c>
    </row>
    <row r="2">
      <c r="B2" s="2" t="inlineStr">
        <is>
          <t>Dec. 31, 2020</t>
        </is>
      </c>
    </row>
    <row r="3">
      <c r="A3" s="3" t="inlineStr">
        <is>
          <t>Other Income and Expenses [Abstract]</t>
        </is>
      </c>
    </row>
    <row r="4">
      <c r="A4" s="4" t="inlineStr">
        <is>
          <t>Other, Net</t>
        </is>
      </c>
      <c r="B4" s="4" t="inlineStr">
        <is>
          <t>At December 31, the components of Other (income) expense, net were as follows: In millions 2020 2019 2018 Interest income $ (0.9) $ (1.8) $ (0.8) Foreign currency exchange loss 0.7 1.8 0.3 (Earnings) loss from equity method investments (0.3) 0.1 (0.4) Net periodic pension and postretirement benefit (income) cost, less service cost (2.2) 6.8 (2.8) Other (10.3) (3.1) 0.3 Other (income) expense, net $ (13.0) $ 3.8 $ (3.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Earnings before income taxes for the years ended December 31 were taxed within the following jurisdictions: In millions 2020 2019 2018 U.S. $ 151.4 $ 211.1 $ 151.4 Non-U.S. 214.0 264.1 323.8 Total $ 365.4 $ 475.2 $ 475.2 </t>
        </is>
      </c>
    </row>
    <row r="5">
      <c r="A5" s="4" t="inlineStr">
        <is>
          <t>Schedule of Components of Income Tax Expense (Benefit)</t>
        </is>
      </c>
      <c r="B5" s="4" t="inlineStr">
        <is>
          <t xml:space="preserve">The components of the Provision for income taxes for the years ended December 31 were as follows: In millions 2020 2019 2018 Current tax expense: U.S. $ 55.0 $ 87.1 $ 86.4 Non-U.S. 20.3 16.2 18.1 Total: 75.3 103.3 104.5 Deferred tax benefit: U.S. (13.4) (25.2) (56.1) Non-U.S. (11.0) (5.0) (8.6) Total: (24.4) (30.2) (64.7) Total tax expense: U.S. 41.6 61.9 30.3 Non-U.S. 9.3 11.2 9.5 Total $ 50.9 $ 73.1 $ 39.8 </t>
        </is>
      </c>
    </row>
    <row r="6">
      <c r="A6" s="4" t="inlineStr">
        <is>
          <t>Schedule of Effective Income Tax Rate Reconciliation</t>
        </is>
      </c>
      <c r="B6" s="4" t="inlineStr">
        <is>
          <t>The Provision for income taxes differs from the amount of income taxes determined by applying the applicable U.S. statutory income tax rate to pretax income, as a result of the following differences: Percent of pretax income 2020 2019 2018 Statutory U.S. rate 21.0 % 21.0 % 21.0 % Increase (decrease) in rates resulting from: Non-U.S. tax rate differential (1) (17.5) (10.6) (11.9) State and local income taxes (1) 2.4 3.0 2.1 Reserves for uncertain tax positions 1.1 0.5 2.1 Tax on unremitted earnings (0.1) 0.1 (1.2) Tax Reform Act — — (4.6) Trade incentives — 0.2 0.6 Impairment of goodwill and intangible assets 7.3 — — Impact of divestitures — 1.6 — Other adjustments (0.3) (0.4) 0.3 Effective tax rate 13.9 % 15.4 % 8.4 % (1) Net of changes in valuation allowances</t>
        </is>
      </c>
    </row>
    <row r="7">
      <c r="A7" s="4" t="inlineStr">
        <is>
          <t>Schedule of Deferred Tax Assets and Liabilities</t>
        </is>
      </c>
      <c r="B7" s="4" t="inlineStr">
        <is>
          <t xml:space="preserve">At December 31, a summary of the deferred tax accounts was as follows: In millions 2020 2019 Deferred tax assets: Inventory and accounts receivable $ 6.5 $ 5.3 Fixed assets and intangibles 2.6 2.3 Lease liabilities 22.0 19.0 Postemployment and other benefit liabilities 29.9 31.0 Other reserves and accruals 16.4 14.2 Net operating losses, tax credits and other carryforwards 386.1 346.3 Other 1.8 0.8 Gross deferred tax assets 465.3 418.9 Less: deferred tax valuation allowances (259.7) (241.0) Deferred tax assets net of valuation allowances $ 205.6 $ 177.9 Deferred tax liabilities: Fixed assets and intangibles $ (112.0) $ (104.3) Right of use assets (21.7) (19.0) Postemployment and other benefit liabilities (6.8) (5.1) Unremitted earnings of foreign subsidiaries (1.4) (2.4) Other (5.6) (3.8) Gross deferred tax liabilities (147.5) (134.6) Net deferred tax assets $ 58.1 $ 43.3 </t>
        </is>
      </c>
    </row>
    <row r="8">
      <c r="A8" s="4" t="inlineStr">
        <is>
          <t>Summary of Tax Credit Carryforwards</t>
        </is>
      </c>
      <c r="B8" s="4" t="inlineStr">
        <is>
          <t>At December 31, 2020, the Company had the following tax losses and tax credit carryforwards available to offset taxable income in prior and future years: In millions Amount Expiration U.S. Federal tax loss carryforwards $ 18.9 2027-2037 U.S. Federal and State credit carryforwards 22.5 2025-2037 U.S. State tax loss carryforwards 22.9 2021-Unlimited Non-U.S. tax loss carryforwards $ 1,015.8 2021-Unlimited</t>
        </is>
      </c>
    </row>
    <row r="9">
      <c r="A9" s="4" t="inlineStr">
        <is>
          <t>Summary of Valuation Allowance</t>
        </is>
      </c>
      <c r="B9" s="4" t="inlineStr">
        <is>
          <t xml:space="preserve">Activity associated with the Company’s valuation allowance is as follows: In millions 2020 2019 2018 Beginning balance $ 241.0 $ 357.1 $ 312.9 Increase to valuation allowance 21.1 2.8 70.9 Decrease to valuation allowance (2.8) (118.6) (25.0) Foreign exchange translation 0.4 (0.3) (1.7) Ending balance $ 259.7 $ 241.0 $ 357.1 </t>
        </is>
      </c>
    </row>
    <row r="10">
      <c r="A10" s="4" t="inlineStr">
        <is>
          <t>Summary of Unrecognized Tax Benefits</t>
        </is>
      </c>
      <c r="B10" s="4" t="inlineStr">
        <is>
          <t xml:space="preserve">A reconciliation of the beginning and ending amount of unrecognized tax benefits is as follows: In millions 2020 2019 2018 Beginning balance $ 37.3 $ 42.0 $ 29.0 Additions based on tax positions related to the current year 6.0 5.7 9.5 Additions based on tax positions related to prior years 4.1 1.7 8.2 Reductions based on tax positions related to prior years (1.5) (7.0) (1.4) Reductions related to settlements with tax authorities (0.3) (4.0) (1.5) Reductions related to lapses of statute of limitations (5.2) (0.8) (1.1) Translation loss/(gain) 0.8 (0.3) (0.7) Ending balance $ 41.2 $ 37.3 $ 4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EPS) (Tables)</t>
        </is>
      </c>
      <c r="B1" s="2" t="inlineStr">
        <is>
          <t>12 Months Ended</t>
        </is>
      </c>
    </row>
    <row r="2">
      <c r="B2" s="2" t="inlineStr">
        <is>
          <t>Dec. 31, 2020</t>
        </is>
      </c>
    </row>
    <row r="3">
      <c r="A3" s="3" t="inlineStr">
        <is>
          <t>Earnings Per Share [Abstract]</t>
        </is>
      </c>
    </row>
    <row r="4">
      <c r="A4" s="4" t="inlineStr">
        <is>
          <t>Weighted-Average Shares Outstanding for EPS</t>
        </is>
      </c>
      <c r="B4" s="4" t="inlineStr">
        <is>
          <t xml:space="preserve">The following table summarizes the weighted-average number of ordinary shares outstanding for basic and diluted earnings per share calculations: In millions 2020 2019 2018 Weighted-average number of basic shares 92.3 93.6 95.0 Shares issuable under share-based compensation plans 0.5 0.7 0.7 Weighted-average number of diluted shares 92.8 94.3 9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shows the Company's Net revenues related to both tangible product sales and services for the years ended December 31, 2020, 2019 and 2018, respectively, disaggregated by business segment. Net revenues are shown by tangible product sales and services, as contract terms, conditions and economic factors affecting the nature, amount, timing and uncertainty around revenue recognition and cash flows are substantially similar within each of the two principal revenue streams: 2020 In millions Americas EMEA Asia Pacific Consolidated Net revenues Products $ 2,016.7 $ 530.4 $ 141.8 $ 2,688.9 Services — 24.2 6.8 31.0 Total Net revenues $ 2,016.7 $ 554.6 $ 148.6 $ 2,719.9 2019 In millions Americas EMEA Asia Pacific Consolidated Net revenues Products $ 2,114.5 $ 546.1 $ 158.8 $ 2,819.4 Services — 26.4 8.2 34.6 Total Net revenues $ 2,114.5 $ 572.5 $ 167.0 $ 2,854.0 2018 In millions Americas EMEA Asia Pacific Consolidated Net revenues Products $ 1,988.6 $ 567.8 $ 148.9 $ 2,705.3 Services — 22.1 4.3 26.4 Total Net revenues $ 1,988.6 $ 589.9 $ 153.2 $ 2,73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Product Warranty Liability</t>
        </is>
      </c>
      <c r="B4" s="4" t="inlineStr">
        <is>
          <t xml:space="preserve">The changes in the standard product warranty liability for the years ended December 31, were as follows: In millions 2020 2019 2018 Balance at beginning of period $ 15.9 $ 14.5 $ 14.1 Reductions for payments (7.3) (8.4) (7.9) Accruals for warranties issued during the current period 8.2 10.3 7.8 Changes to accruals related to preexisting warranties (0.6) (0.4) 0.2 Acquisitions — — 0.5 Translation 0.3 (0.1) (0.2) Balance at end of period $ 16.5 $ 15.9 $ 14.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6" customWidth="1" min="3" max="3"/>
    <col width="31" customWidth="1" min="4" max="4"/>
    <col width="18" customWidth="1" min="5" max="5"/>
    <col width="37" customWidth="1" min="6" max="6"/>
    <col width="25" customWidth="1" min="7" max="7"/>
  </cols>
  <sheetData>
    <row r="1">
      <c r="A1" s="1" t="inlineStr">
        <is>
          <t>Consolidated Statements of Equity - USD ($) shares in Millions, $ in Millions</t>
        </is>
      </c>
      <c r="B1" s="2" t="inlineStr">
        <is>
          <t>Total</t>
        </is>
      </c>
      <c r="C1" s="2" t="inlineStr">
        <is>
          <t>Ordinary shares</t>
        </is>
      </c>
      <c r="D1" s="2" t="inlineStr">
        <is>
          <t>Capital in excess of par value</t>
        </is>
      </c>
      <c r="E1" s="2" t="inlineStr">
        <is>
          <t>Retained earnings</t>
        </is>
      </c>
      <c r="F1" s="2" t="inlineStr">
        <is>
          <t>Accumulated other comprehensive loss</t>
        </is>
      </c>
      <c r="G1" s="2" t="inlineStr">
        <is>
          <t>Noncontrolling interests</t>
        </is>
      </c>
    </row>
    <row r="2">
      <c r="A2" s="4" t="inlineStr">
        <is>
          <t>Beginning balance, value at Dec. 31, 2017</t>
        </is>
      </c>
      <c r="B2" s="5" t="n">
        <v>405.5</v>
      </c>
      <c r="C2" s="7" t="n">
        <v>1</v>
      </c>
      <c r="D2" s="5" t="n">
        <v>9.1</v>
      </c>
      <c r="E2" s="5" t="n">
        <v>544.4</v>
      </c>
      <c r="F2" s="5" t="n">
        <v>-152.9</v>
      </c>
      <c r="G2" s="5" t="n">
        <v>3.9</v>
      </c>
    </row>
    <row r="3">
      <c r="A3" s="4" t="inlineStr">
        <is>
          <t>Beginning balance, shares at Dec. 31, 2017</t>
        </is>
      </c>
      <c r="C3" s="8" t="n">
        <v>95.09999999999999</v>
      </c>
    </row>
    <row r="4">
      <c r="A4" s="4" t="inlineStr">
        <is>
          <t>Net earnings</t>
        </is>
      </c>
      <c r="B4" s="8" t="n">
        <v>435.4</v>
      </c>
      <c r="E4" s="8" t="n">
        <v>434.9</v>
      </c>
      <c r="G4" s="8" t="n">
        <v>0.5</v>
      </c>
    </row>
    <row r="5">
      <c r="A5" s="4" t="inlineStr">
        <is>
          <t>Other comprehensive income (loss), net of tax</t>
        </is>
      </c>
      <c r="B5" s="8" t="n">
        <v>-60.5</v>
      </c>
      <c r="E5" s="6" t="n">
        <v>0</v>
      </c>
      <c r="F5" s="8" t="n">
        <v>-60.9</v>
      </c>
      <c r="G5" s="8" t="n">
        <v>0.4</v>
      </c>
    </row>
    <row r="6">
      <c r="A6" s="4" t="inlineStr">
        <is>
          <t>Repurchase of ordinary shares</t>
        </is>
      </c>
      <c r="B6" s="8" t="n">
        <v>-67.3</v>
      </c>
      <c r="C6" s="5" t="n">
        <v>-0.1</v>
      </c>
      <c r="D6" s="8" t="n">
        <v>-31.5</v>
      </c>
      <c r="E6" s="8" t="n">
        <v>-35.7</v>
      </c>
    </row>
    <row r="7">
      <c r="A7" s="4" t="inlineStr">
        <is>
          <t>Repurchase of ordinary shares, shares</t>
        </is>
      </c>
      <c r="C7" s="8" t="n">
        <v>-0.9</v>
      </c>
    </row>
    <row r="8">
      <c r="A8" s="4" t="inlineStr">
        <is>
          <t>Share-based compensation</t>
        </is>
      </c>
      <c r="B8" s="8" t="n">
        <v>22.4</v>
      </c>
      <c r="C8" s="7" t="n">
        <v>0</v>
      </c>
      <c r="D8" s="8" t="n">
        <v>22.4</v>
      </c>
      <c r="E8" s="6" t="n">
        <v>0</v>
      </c>
    </row>
    <row r="9">
      <c r="A9" s="4" t="inlineStr">
        <is>
          <t>Share-based compensation, shares</t>
        </is>
      </c>
      <c r="C9" s="8" t="n">
        <v>0.4</v>
      </c>
    </row>
    <row r="10">
      <c r="A10" s="4" t="inlineStr">
        <is>
          <t>Dividends to noncontrolling interests</t>
        </is>
      </c>
      <c r="B10" s="8" t="n">
        <v>-1.8</v>
      </c>
      <c r="E10" s="6" t="n">
        <v>0</v>
      </c>
      <c r="G10" s="8" t="n">
        <v>-1.8</v>
      </c>
    </row>
    <row r="11">
      <c r="A11" s="4" t="inlineStr">
        <is>
          <t>Cash dividends declared</t>
        </is>
      </c>
      <c r="B11" s="8" t="n">
        <v>-79.7</v>
      </c>
      <c r="E11" s="8" t="n">
        <v>-79.7</v>
      </c>
    </row>
    <row r="12">
      <c r="A12" s="4" t="inlineStr">
        <is>
          <t>Reclassification due to adoption of ASU 2018-02</t>
        </is>
      </c>
      <c r="B12" s="6" t="n">
        <v>0</v>
      </c>
      <c r="E12" s="8" t="n">
        <v>-9.699999999999999</v>
      </c>
      <c r="F12" s="8" t="n">
        <v>9.699999999999999</v>
      </c>
    </row>
    <row r="13">
      <c r="A13" s="4" t="inlineStr">
        <is>
          <t>Ending balance, value at Dec. 31, 2018</t>
        </is>
      </c>
      <c r="B13" s="7" t="n">
        <v>654</v>
      </c>
      <c r="C13" s="5" t="n">
        <v>0.9</v>
      </c>
      <c r="D13" s="6" t="n">
        <v>0</v>
      </c>
      <c r="E13" s="8" t="n">
        <v>873.6</v>
      </c>
      <c r="F13" s="8" t="n">
        <v>-223.5</v>
      </c>
      <c r="G13" s="6" t="n">
        <v>3</v>
      </c>
    </row>
    <row r="14">
      <c r="A14" s="4" t="inlineStr">
        <is>
          <t>Ending balance, shares at Dec. 31, 2018</t>
        </is>
      </c>
      <c r="C14" s="8" t="n">
        <v>94.59999999999999</v>
      </c>
    </row>
    <row r="15">
      <c r="A15" s="4" t="inlineStr">
        <is>
          <t>Common Stock, Dividends, Per Share, Cash Paid</t>
        </is>
      </c>
      <c r="B15" s="9" t="n">
        <v>0.84</v>
      </c>
    </row>
    <row r="16">
      <c r="A16" s="4" t="inlineStr">
        <is>
          <t>Net earnings</t>
        </is>
      </c>
      <c r="B16" s="5" t="n">
        <v>402.1</v>
      </c>
      <c r="E16" s="8" t="n">
        <v>401.8</v>
      </c>
      <c r="G16" s="8" t="n">
        <v>0.3</v>
      </c>
    </row>
    <row r="17">
      <c r="A17" s="4" t="inlineStr">
        <is>
          <t>Other comprehensive income (loss), net of tax</t>
        </is>
      </c>
      <c r="B17" s="8" t="n">
        <v>4.8</v>
      </c>
      <c r="E17" s="6" t="n">
        <v>0</v>
      </c>
      <c r="F17" s="8" t="n">
        <v>4.9</v>
      </c>
      <c r="G17" s="8" t="n">
        <v>-0.1</v>
      </c>
    </row>
    <row r="18">
      <c r="A18" s="4" t="inlineStr">
        <is>
          <t>Repurchase of ordinary shares</t>
        </is>
      </c>
      <c r="B18" s="6" t="n">
        <v>-226</v>
      </c>
      <c r="C18" s="7" t="n">
        <v>0</v>
      </c>
      <c r="D18" s="8" t="n">
        <v>-26.5</v>
      </c>
      <c r="E18" s="8" t="n">
        <v>-199.5</v>
      </c>
    </row>
    <row r="19">
      <c r="A19" s="4" t="inlineStr">
        <is>
          <t>Repurchase of ordinary shares, shares</t>
        </is>
      </c>
      <c r="C19" s="8" t="n">
        <v>-2.3</v>
      </c>
    </row>
    <row r="20">
      <c r="A20" s="4" t="inlineStr">
        <is>
          <t>Share-based compensation</t>
        </is>
      </c>
      <c r="B20" s="8" t="n">
        <v>26.5</v>
      </c>
      <c r="C20" s="7" t="n">
        <v>0</v>
      </c>
      <c r="D20" s="8" t="n">
        <v>26.5</v>
      </c>
      <c r="E20" s="6" t="n">
        <v>0</v>
      </c>
    </row>
    <row r="21">
      <c r="A21" s="4" t="inlineStr">
        <is>
          <t>Share-based compensation, shares</t>
        </is>
      </c>
      <c r="C21" s="8" t="n">
        <v>0.4</v>
      </c>
    </row>
    <row r="22">
      <c r="A22" s="4" t="inlineStr">
        <is>
          <t>Dividends to noncontrolling interests</t>
        </is>
      </c>
      <c r="B22" s="8" t="n">
        <v>-0.2</v>
      </c>
      <c r="E22" s="6" t="n">
        <v>0</v>
      </c>
      <c r="G22" s="8" t="n">
        <v>-0.2</v>
      </c>
    </row>
    <row r="23">
      <c r="A23" s="4" t="inlineStr">
        <is>
          <t>Cash dividends declared</t>
        </is>
      </c>
      <c r="B23" s="8" t="n">
        <v>-100.9</v>
      </c>
      <c r="E23" s="8" t="n">
        <v>-100.9</v>
      </c>
    </row>
    <row r="24">
      <c r="A24" s="4" t="inlineStr">
        <is>
          <t>Other</t>
        </is>
      </c>
      <c r="B24" s="8" t="n">
        <v>0.1</v>
      </c>
      <c r="E24" s="8" t="n">
        <v>0.1</v>
      </c>
    </row>
    <row r="25">
      <c r="A25" s="4" t="inlineStr">
        <is>
          <t>Ending balance, value at Dec. 31, 2019</t>
        </is>
      </c>
      <c r="B25" s="5" t="n">
        <v>760.4</v>
      </c>
      <c r="C25" s="5" t="n">
        <v>0.9</v>
      </c>
      <c r="D25" s="6" t="n">
        <v>0</v>
      </c>
      <c r="E25" s="8" t="n">
        <v>975.1</v>
      </c>
      <c r="F25" s="8" t="n">
        <v>-218.6</v>
      </c>
      <c r="G25" s="6" t="n">
        <v>3</v>
      </c>
    </row>
    <row r="26">
      <c r="A26" s="4" t="inlineStr">
        <is>
          <t>Ending balance, shares at Dec. 31, 2019</t>
        </is>
      </c>
      <c r="C26" s="8" t="n">
        <v>92.7</v>
      </c>
    </row>
    <row r="27">
      <c r="A27" s="4" t="inlineStr">
        <is>
          <t>Common Stock, Dividends, Per Share, Cash Paid</t>
        </is>
      </c>
      <c r="B27" s="9" t="n">
        <v>1.08</v>
      </c>
    </row>
    <row r="28">
      <c r="A28" s="4" t="inlineStr">
        <is>
          <t>alle:CumulativeEffectPeriodOfAdoption | Accounting Standards Update 2016-13 [Member]</t>
        </is>
      </c>
      <c r="B28" s="5" t="n">
        <v>-2.2</v>
      </c>
      <c r="E28" s="8" t="n">
        <v>-2.2</v>
      </c>
    </row>
    <row r="29">
      <c r="A29" s="4" t="inlineStr">
        <is>
          <t>Net earnings</t>
        </is>
      </c>
      <c r="B29" s="8" t="n">
        <v>314.5</v>
      </c>
      <c r="E29" s="8" t="n">
        <v>314.3</v>
      </c>
      <c r="G29" s="8" t="n">
        <v>0.2</v>
      </c>
    </row>
    <row r="30">
      <c r="A30" s="4" t="inlineStr">
        <is>
          <t>Other comprehensive income (loss), net of tax</t>
        </is>
      </c>
      <c r="B30" s="8" t="n">
        <v>61.8</v>
      </c>
      <c r="E30" s="6" t="n">
        <v>0</v>
      </c>
      <c r="F30" s="8" t="n">
        <v>61.5</v>
      </c>
      <c r="G30" s="8" t="n">
        <v>0.3</v>
      </c>
    </row>
    <row r="31">
      <c r="A31" s="4" t="inlineStr">
        <is>
          <t>Repurchase of ordinary shares</t>
        </is>
      </c>
      <c r="B31" s="8" t="n">
        <v>-208.8</v>
      </c>
      <c r="C31" s="7" t="n">
        <v>0</v>
      </c>
      <c r="D31" s="8" t="n">
        <v>-24.8</v>
      </c>
      <c r="E31" s="6" t="n">
        <v>-184</v>
      </c>
    </row>
    <row r="32">
      <c r="A32" s="4" t="inlineStr">
        <is>
          <t>Repurchase of ordinary shares, shares</t>
        </is>
      </c>
      <c r="C32" s="8" t="n">
        <v>-1.9</v>
      </c>
    </row>
    <row r="33">
      <c r="A33" s="4" t="inlineStr">
        <is>
          <t>Share-based compensation</t>
        </is>
      </c>
      <c r="B33" s="8" t="n">
        <v>24.8</v>
      </c>
      <c r="C33" s="7" t="n">
        <v>0</v>
      </c>
      <c r="D33" s="8" t="n">
        <v>24.8</v>
      </c>
      <c r="E33" s="6" t="n">
        <v>0</v>
      </c>
    </row>
    <row r="34">
      <c r="A34" s="4" t="inlineStr">
        <is>
          <t>Share-based compensation, shares</t>
        </is>
      </c>
      <c r="C34" s="8" t="n">
        <v>0.4</v>
      </c>
    </row>
    <row r="35">
      <c r="A35" s="4" t="inlineStr">
        <is>
          <t>Dividends to noncontrolling interests</t>
        </is>
      </c>
      <c r="B35" s="8" t="n">
        <v>-0.3</v>
      </c>
      <c r="E35" s="6" t="n">
        <v>0</v>
      </c>
      <c r="G35" s="8" t="n">
        <v>-0.3</v>
      </c>
    </row>
    <row r="36">
      <c r="A36" s="4" t="inlineStr">
        <is>
          <t>Cash dividends declared</t>
        </is>
      </c>
      <c r="B36" s="8" t="n">
        <v>-117.9</v>
      </c>
      <c r="E36" s="8" t="n">
        <v>-117.9</v>
      </c>
    </row>
    <row r="37">
      <c r="A37" s="4" t="inlineStr">
        <is>
          <t>Other</t>
        </is>
      </c>
      <c r="B37" s="8" t="n">
        <v>0.3</v>
      </c>
      <c r="E37" s="8" t="n">
        <v>0.3</v>
      </c>
    </row>
    <row r="38">
      <c r="A38" s="4" t="inlineStr">
        <is>
          <t>Ending balance, value at Dec. 31, 2020</t>
        </is>
      </c>
      <c r="B38" s="5" t="n">
        <v>832.6</v>
      </c>
      <c r="C38" s="5" t="n">
        <v>0.9</v>
      </c>
      <c r="D38" s="7" t="n">
        <v>0</v>
      </c>
      <c r="E38" s="5" t="n">
        <v>985.6</v>
      </c>
      <c r="F38" s="5" t="n">
        <v>-157.1</v>
      </c>
      <c r="G38" s="5" t="n">
        <v>3.2</v>
      </c>
    </row>
    <row r="39">
      <c r="A39" s="4" t="inlineStr">
        <is>
          <t>Ending balance, shares at Dec. 31, 2020</t>
        </is>
      </c>
      <c r="C39" s="8" t="n">
        <v>91.2</v>
      </c>
    </row>
    <row r="40">
      <c r="A40" s="4" t="inlineStr">
        <is>
          <t>Common Stock, Dividends, Per Share, Cash Paid</t>
        </is>
      </c>
      <c r="B40" s="9" t="n">
        <v>1.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A summary of operations and balance sheet information by reportable segments as of and for the years ended December 31 were as follows: Dollar amounts in millions 2020 2019 2018 Americas Net revenues $ 2,016.7 $ 2,114.5 $ 1,988.6 Segment operating income 580.2 611.6 544.5 Segment operating margin 28.8 % 28.9 % 27.4 % Depreciation and amortization 34.5 35.7 42.2 Capital expenditures 26.9 32.1 22.5 Total segment assets 1,249.0 1,239.0 1,175.8 EMEA Net revenues 554.6 572.5 589.9 Segment operating (loss) income (5.4) 34.3 49.3 Segment operating margin (1.0) % 6.0 % 8.4 % Depreciation and amortization 33.8 33.1 32.0 Capital expenditures 8.4 16.9 16.2 Total segment assets 1,154.9 1,057.6 1,052.1 Asia Pacific Net revenues 148.6 167.0 153.2 Segment operating (loss) income (96.7) 0.5 6.9 Segment operating margin (65.1) % 0.3 % 4.5 % Depreciation and amortization 5.2 4.9 3.9 Capital expenditures 7.2 11.4 4.2 Total segment assets 188.6 281.1 286.6 Total Net revenues $ 2,719.9 $ 2,854.0 $ 2,731.7 Reconciliation to earnings before income taxes Segment operating income from reportable segments $ 478.1 $ 646.4 $ 600.7 Unallocated corporate expense 74.6 81.3 74.9 Interest expense 51.1 56.0 54.0 Loss on divestitures — 30.1 — Other (income) expense, net (13.0) 3.8 (3.4) Total earnings before income taxes $ 365.4 $ 475.2 $ 475.2 Depreciation and amortization from reportable segments $ 73.5 $ 73.7 $ 78.1 Unallocated depreciation and amortization 4.5 4.4 4.2 Total depreciation and amortization $ 78.0 $ 78.1 $ 82.3 Capital expenditures from reportable segments $ 42.5 $ 60.4 $ 42.9 Corporate capital expenditures 4.6 5.2 6.2 Total capital expenditures $ 47.1 $ 65.6 $ 49.1 Assets from reportable segments $ 2,592.5 $ 2,577.7 $ 2,514.5 Unallocated assets (a) 476.9 389.5 295.7 Total assets $ 3,069.4 $ 2,967.2 $ 2,810.2 (a) Unallocated assets consist primarily of investments in unconsolidated affiliates, property, plant and equipment, net, ROU assets, deferred income taxes and cash.</t>
        </is>
      </c>
    </row>
    <row r="5">
      <c r="A5" s="4" t="inlineStr">
        <is>
          <t>Schedule of Revenue from External Customer by Geographical Areas</t>
        </is>
      </c>
      <c r="B5" s="4" t="inlineStr">
        <is>
          <t xml:space="preserve">Net revenues by destination and product type for the years ended December 31, were as follows: In millions 2020 2019 2018 Net revenues U.S. $ 1,905.5 $ 1,988.9 $ 1,852.8 Non-U.S. 814.4 865.1 878.9 Total $ 2,719.9 $ 2,854.0 $ 2,731.7 </t>
        </is>
      </c>
    </row>
    <row r="6">
      <c r="A6" s="4" t="inlineStr">
        <is>
          <t>Revenue from External Customers by Products and Services</t>
        </is>
      </c>
      <c r="B6" s="4" t="inlineStr">
        <is>
          <t xml:space="preserve">In millions 2020 2019 2018 Net revenues Mechanical products $ 2,146.1 $ 2,247.0 $ 2,155.2 All other 573.8 607.0 576.5 Total $ 2,719.9 $ 2,854.0 $ 2,731.7 </t>
        </is>
      </c>
    </row>
    <row r="7">
      <c r="A7" s="4" t="inlineStr">
        <is>
          <t>Long-lived Assets by Geographic Areas</t>
        </is>
      </c>
      <c r="B7" s="4" t="inlineStr">
        <is>
          <t xml:space="preserve">At December 31, long-lived assets by geographic area were as follows: In millions 2020 2019 Long-lived assets U.S. $ 236.8 $ 242.0 Non-U.S. 426.9 437.3 Total $ 663.7 $ 679.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luation and Qualifying Accounts (Tables)</t>
        </is>
      </c>
      <c r="B1" s="2" t="inlineStr">
        <is>
          <t>12 Months Ended</t>
        </is>
      </c>
    </row>
    <row r="2">
      <c r="B2" s="2" t="inlineStr">
        <is>
          <t>Dec. 31, 2020</t>
        </is>
      </c>
    </row>
    <row r="3">
      <c r="A3" s="3" t="inlineStr">
        <is>
          <t>SEC Schedule, 12-09, Valuation and Qualifying Accounts Disclosure [Line Items]</t>
        </is>
      </c>
    </row>
    <row r="4">
      <c r="A4" s="4" t="inlineStr">
        <is>
          <t>Schedule of Valuation and Qualifying Accounts Disclosure</t>
        </is>
      </c>
      <c r="B4" s="4" t="inlineStr">
        <is>
          <t>SCHEDULE II ALLEGION PLC VALUATION AND QUALIFYING ACCOUNTS FOR THE YEARS ENDED DECEMBER 31, 2020, 2019 AND 2018 (Amounts in millions) Allowances for Doubtful Accounts: Balance December 31, 2017 $ 2.8 Additions charged to costs and expenses 1.6 Deductions* (1.0) Currency translation (0.1) Balance December 31, 2018 3.3 Additions charged to costs and expenses 2.4 Currency translation (0.1) Balance December 31, 2019 5.6 Adoption of ASC 326 (see Note 2) 1.9 Additions charged to costs and expenses 2.4 Deductions* (3.9) Currency translation 0.2 Balance December 31, 2020 $ 6.2 * "Deductions" include accounts and advances written off, less recover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Millions</t>
        </is>
      </c>
      <c r="B1" s="2" t="inlineStr">
        <is>
          <t>12 Months Ended</t>
        </is>
      </c>
    </row>
    <row r="2">
      <c r="B2" s="2" t="inlineStr">
        <is>
          <t>Dec. 31, 2020</t>
        </is>
      </c>
      <c r="C2" s="2" t="inlineStr">
        <is>
          <t>Dec. 31, 2019</t>
        </is>
      </c>
      <c r="D2" s="2" t="inlineStr">
        <is>
          <t>Dec. 31, 2018</t>
        </is>
      </c>
    </row>
    <row r="3">
      <c r="A3" s="4" t="inlineStr">
        <is>
          <t>Allowance for doubtful accounts receivable, current</t>
        </is>
      </c>
      <c r="B3" s="5" t="n">
        <v>6.2</v>
      </c>
      <c r="C3" s="5" t="n">
        <v>5.6</v>
      </c>
    </row>
    <row r="4">
      <c r="A4" s="4" t="inlineStr">
        <is>
          <t>Equity method investments</t>
        </is>
      </c>
      <c r="B4" s="8" t="n">
        <v>17.4</v>
      </c>
      <c r="C4" s="8" t="n">
        <v>18.2</v>
      </c>
    </row>
    <row r="5">
      <c r="A5" s="4" t="inlineStr">
        <is>
          <t>Investments in debt and equity securities not accounted for under equity method</t>
        </is>
      </c>
      <c r="B5" s="8" t="n">
        <v>13.7</v>
      </c>
      <c r="C5" s="8" t="n">
        <v>18.1</v>
      </c>
    </row>
    <row r="6">
      <c r="A6" s="4" t="inlineStr">
        <is>
          <t>Income taxes paid</t>
        </is>
      </c>
      <c r="B6" s="8" t="n">
        <v>82.59999999999999</v>
      </c>
      <c r="C6" s="6" t="n">
        <v>103</v>
      </c>
    </row>
    <row r="7">
      <c r="A7" s="4" t="inlineStr">
        <is>
          <t>Research and development expense</t>
        </is>
      </c>
      <c r="B7" s="8" t="n">
        <v>54.4</v>
      </c>
      <c r="C7" s="8" t="n">
        <v>54.7</v>
      </c>
      <c r="D7" s="5" t="n">
        <v>54.4</v>
      </c>
    </row>
    <row r="8">
      <c r="A8" s="4" t="inlineStr">
        <is>
          <t>Customer claim accrual</t>
        </is>
      </c>
    </row>
    <row r="9">
      <c r="A9" s="4" t="inlineStr">
        <is>
          <t>Other accrued liabilities, current</t>
        </is>
      </c>
      <c r="B9" s="8" t="n">
        <v>48.6</v>
      </c>
      <c r="C9" s="8" t="n">
        <v>36.5</v>
      </c>
    </row>
    <row r="10">
      <c r="A10" s="4" t="inlineStr">
        <is>
          <t>Sales incentive accrual</t>
        </is>
      </c>
    </row>
    <row r="11">
      <c r="A11" s="4" t="inlineStr">
        <is>
          <t>Other accrued liabilities, current</t>
        </is>
      </c>
      <c r="B11" s="7" t="n">
        <v>35</v>
      </c>
      <c r="C11" s="5" t="n">
        <v>37.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Depreciation) (Details)</t>
        </is>
      </c>
      <c r="B1" s="2" t="inlineStr">
        <is>
          <t>12 Months Ended</t>
        </is>
      </c>
    </row>
    <row r="2">
      <c r="B2" s="2" t="inlineStr">
        <is>
          <t>Dec. 31, 2020</t>
        </is>
      </c>
    </row>
    <row r="3">
      <c r="A3" s="4" t="inlineStr">
        <is>
          <t>Minimum | Buildings</t>
        </is>
      </c>
    </row>
    <row r="4">
      <c r="A4" s="4" t="inlineStr">
        <is>
          <t>Property, plant and equipment, useful life</t>
        </is>
      </c>
      <c r="B4" s="4" t="inlineStr">
        <is>
          <t>10 years</t>
        </is>
      </c>
    </row>
    <row r="5">
      <c r="A5" s="4" t="inlineStr">
        <is>
          <t>Minimum | Machinery and equipment</t>
        </is>
      </c>
    </row>
    <row r="6">
      <c r="A6" s="4" t="inlineStr">
        <is>
          <t>Property, plant and equipment, useful life</t>
        </is>
      </c>
      <c r="B6" s="4" t="inlineStr">
        <is>
          <t>2 years</t>
        </is>
      </c>
    </row>
    <row r="7">
      <c r="A7" s="4" t="inlineStr">
        <is>
          <t>Minimum | Software</t>
        </is>
      </c>
    </row>
    <row r="8">
      <c r="A8" s="4" t="inlineStr">
        <is>
          <t>Property, plant and equipment, useful life</t>
        </is>
      </c>
      <c r="B8" s="4" t="inlineStr">
        <is>
          <t>2 years</t>
        </is>
      </c>
    </row>
    <row r="9">
      <c r="A9" s="4" t="inlineStr">
        <is>
          <t>Maximum | Buildings</t>
        </is>
      </c>
    </row>
    <row r="10">
      <c r="A10" s="4" t="inlineStr">
        <is>
          <t>Property, plant and equipment, useful life</t>
        </is>
      </c>
      <c r="B10" s="4" t="inlineStr">
        <is>
          <t>50 years</t>
        </is>
      </c>
    </row>
    <row r="11">
      <c r="A11" s="4" t="inlineStr">
        <is>
          <t>Maximum | Machinery and equipment</t>
        </is>
      </c>
    </row>
    <row r="12">
      <c r="A12" s="4" t="inlineStr">
        <is>
          <t>Property, plant and equipment, useful life</t>
        </is>
      </c>
      <c r="B12" s="4" t="inlineStr">
        <is>
          <t>12 years</t>
        </is>
      </c>
    </row>
    <row r="13">
      <c r="A13" s="4" t="inlineStr">
        <is>
          <t>Maximum | Software</t>
        </is>
      </c>
    </row>
    <row r="14">
      <c r="A14" s="4" t="inlineStr">
        <is>
          <t>Property, plant and equipment, useful life</t>
        </is>
      </c>
      <c r="B14" s="4" t="inlineStr">
        <is>
          <t>7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Weighted-Average) (Details)</t>
        </is>
      </c>
      <c r="B1" s="2" t="inlineStr">
        <is>
          <t>12 Months Ended</t>
        </is>
      </c>
    </row>
    <row r="2">
      <c r="B2" s="2" t="inlineStr">
        <is>
          <t>Dec. 31, 2020</t>
        </is>
      </c>
    </row>
    <row r="3">
      <c r="A3" s="4" t="inlineStr">
        <is>
          <t>Customer relationships</t>
        </is>
      </c>
    </row>
    <row r="4">
      <c r="A4" s="4" t="inlineStr">
        <is>
          <t>Weighted-average useful life</t>
        </is>
      </c>
      <c r="B4" s="4" t="inlineStr">
        <is>
          <t>20 years</t>
        </is>
      </c>
    </row>
    <row r="5">
      <c r="A5" s="4" t="inlineStr">
        <is>
          <t>Trade names</t>
        </is>
      </c>
    </row>
    <row r="6">
      <c r="A6" s="4" t="inlineStr">
        <is>
          <t>Weighted-average useful life</t>
        </is>
      </c>
      <c r="B6" s="4" t="inlineStr">
        <is>
          <t>25 years</t>
        </is>
      </c>
    </row>
    <row r="7">
      <c r="A7" s="4" t="inlineStr">
        <is>
          <t>Completed technologies/patents</t>
        </is>
      </c>
    </row>
    <row r="8">
      <c r="A8" s="4" t="inlineStr">
        <is>
          <t>Weighted-average useful life</t>
        </is>
      </c>
      <c r="B8" s="4" t="inlineStr">
        <is>
          <t>10 years</t>
        </is>
      </c>
    </row>
    <row r="9">
      <c r="A9" s="4" t="inlineStr">
        <is>
          <t>Other</t>
        </is>
      </c>
    </row>
    <row r="10">
      <c r="A10" s="4" t="inlineStr">
        <is>
          <t>Weighted-average useful life</t>
        </is>
      </c>
      <c r="B10" s="4" t="inlineStr">
        <is>
          <t>7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0</t>
        </is>
      </c>
      <c r="C1" s="2" t="inlineStr">
        <is>
          <t>Dec. 31, 2019</t>
        </is>
      </c>
    </row>
    <row r="2">
      <c r="A2" s="3" t="inlineStr">
        <is>
          <t>Inventory, Net [Abstract]</t>
        </is>
      </c>
    </row>
    <row r="3">
      <c r="A3" s="4" t="inlineStr">
        <is>
          <t>Raw materials</t>
        </is>
      </c>
      <c r="B3" s="7" t="n">
        <v>114</v>
      </c>
      <c r="C3" s="5" t="n">
        <v>116.8</v>
      </c>
    </row>
    <row r="4">
      <c r="A4" s="4" t="inlineStr">
        <is>
          <t>Work-in-process</t>
        </is>
      </c>
      <c r="B4" s="8" t="n">
        <v>42.3</v>
      </c>
      <c r="C4" s="8" t="n">
        <v>33.1</v>
      </c>
    </row>
    <row r="5">
      <c r="A5" s="4" t="inlineStr">
        <is>
          <t>Finished goods</t>
        </is>
      </c>
      <c r="B5" s="8" t="n">
        <v>126.8</v>
      </c>
      <c r="C5" s="6" t="n">
        <v>120</v>
      </c>
    </row>
    <row r="6">
      <c r="A6" s="4" t="inlineStr">
        <is>
          <t>Total</t>
        </is>
      </c>
      <c r="B6" s="5" t="n">
        <v>283.1</v>
      </c>
      <c r="C6" s="5" t="n">
        <v>26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5" t="n">
        <v>46.5</v>
      </c>
      <c r="C4" s="5" t="n">
        <v>47.1</v>
      </c>
      <c r="D4" s="5" t="n">
        <v>46.2</v>
      </c>
    </row>
    <row r="5">
      <c r="A5" s="4" t="inlineStr">
        <is>
          <t>Software amortization</t>
        </is>
      </c>
      <c r="B5" s="5" t="n">
        <v>13.5</v>
      </c>
      <c r="C5" s="5" t="n">
        <v>14.5</v>
      </c>
      <c r="D5" s="5" t="n">
        <v>15.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Millions</t>
        </is>
      </c>
      <c r="B1" s="2" t="inlineStr">
        <is>
          <t>Dec. 31, 2020</t>
        </is>
      </c>
      <c r="C1" s="2" t="inlineStr">
        <is>
          <t>Dec. 31, 2019</t>
        </is>
      </c>
    </row>
    <row r="2">
      <c r="A2" s="3" t="inlineStr">
        <is>
          <t>Property, Plant and Equipment [Line Items]</t>
        </is>
      </c>
    </row>
    <row r="3">
      <c r="A3" s="4" t="inlineStr">
        <is>
          <t>Property, plant and equipment, gross</t>
        </is>
      </c>
      <c r="B3" s="5" t="n">
        <v>830.1</v>
      </c>
      <c r="C3" s="7" t="n">
        <v>786</v>
      </c>
    </row>
    <row r="4">
      <c r="A4" s="4" t="inlineStr">
        <is>
          <t>Accumulated depreciation</t>
        </is>
      </c>
      <c r="B4" s="8" t="n">
        <v>-535.2</v>
      </c>
      <c r="C4" s="8" t="n">
        <v>-494.6</v>
      </c>
    </row>
    <row r="5">
      <c r="A5" s="4" t="inlineStr">
        <is>
          <t>Property, plant and equipment, net</t>
        </is>
      </c>
      <c r="B5" s="8" t="n">
        <v>294.9</v>
      </c>
      <c r="C5" s="8" t="n">
        <v>291.4</v>
      </c>
    </row>
    <row r="6">
      <c r="A6" s="4" t="inlineStr">
        <is>
          <t>Land</t>
        </is>
      </c>
    </row>
    <row r="7">
      <c r="A7" s="3" t="inlineStr">
        <is>
          <t>Property, Plant and Equipment [Line Items]</t>
        </is>
      </c>
    </row>
    <row r="8">
      <c r="A8" s="4" t="inlineStr">
        <is>
          <t>Property, plant and equipment, gross</t>
        </is>
      </c>
      <c r="B8" s="8" t="n">
        <v>17.2</v>
      </c>
      <c r="C8" s="8" t="n">
        <v>16.6</v>
      </c>
    </row>
    <row r="9">
      <c r="A9" s="4" t="inlineStr">
        <is>
          <t>Buildings</t>
        </is>
      </c>
    </row>
    <row r="10">
      <c r="A10" s="3" t="inlineStr">
        <is>
          <t>Property, Plant and Equipment [Line Items]</t>
        </is>
      </c>
    </row>
    <row r="11">
      <c r="A11" s="4" t="inlineStr">
        <is>
          <t>Property, plant and equipment, gross</t>
        </is>
      </c>
      <c r="B11" s="8" t="n">
        <v>179.8</v>
      </c>
      <c r="C11" s="8" t="n">
        <v>154.8</v>
      </c>
    </row>
    <row r="12">
      <c r="A12" s="4" t="inlineStr">
        <is>
          <t>Machinery and equipment</t>
        </is>
      </c>
    </row>
    <row r="13">
      <c r="A13" s="3" t="inlineStr">
        <is>
          <t>Property, Plant and Equipment [Line Items]</t>
        </is>
      </c>
    </row>
    <row r="14">
      <c r="A14" s="4" t="inlineStr">
        <is>
          <t>Property, plant and equipment, gross</t>
        </is>
      </c>
      <c r="B14" s="8" t="n">
        <v>455.2</v>
      </c>
      <c r="C14" s="8" t="n">
        <v>417.1</v>
      </c>
    </row>
    <row r="15">
      <c r="A15" s="4" t="inlineStr">
        <is>
          <t>Software</t>
        </is>
      </c>
    </row>
    <row r="16">
      <c r="A16" s="3" t="inlineStr">
        <is>
          <t>Property, Plant and Equipment [Line Items]</t>
        </is>
      </c>
    </row>
    <row r="17">
      <c r="A17" s="4" t="inlineStr">
        <is>
          <t>Property, plant and equipment, gross</t>
        </is>
      </c>
      <c r="B17" s="8" t="n">
        <v>157.7</v>
      </c>
      <c r="C17" s="6" t="n">
        <v>155</v>
      </c>
    </row>
    <row r="18">
      <c r="A18" s="4" t="inlineStr">
        <is>
          <t>Construction in progress</t>
        </is>
      </c>
    </row>
    <row r="19">
      <c r="A19" s="3" t="inlineStr">
        <is>
          <t>Property, Plant and Equipment [Line Items]</t>
        </is>
      </c>
    </row>
    <row r="20">
      <c r="A20" s="4" t="inlineStr">
        <is>
          <t>Property, plant and equipment, gross</t>
        </is>
      </c>
      <c r="B20" s="5" t="n">
        <v>20.2</v>
      </c>
      <c r="C20" s="5" t="n">
        <v>4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Goodwill (Details) - USD ($) $ in Millions</t>
        </is>
      </c>
      <c r="B1" s="2" t="inlineStr">
        <is>
          <t>12 Months Ended</t>
        </is>
      </c>
    </row>
    <row r="2">
      <c r="B2" s="2" t="inlineStr">
        <is>
          <t>Dec. 31, 2020</t>
        </is>
      </c>
      <c r="C2" s="2" t="inlineStr">
        <is>
          <t>Dec. 31, 2019</t>
        </is>
      </c>
      <c r="D2" s="2" t="inlineStr">
        <is>
          <t>Dec. 31, 2018</t>
        </is>
      </c>
    </row>
    <row r="3">
      <c r="A3" s="3" t="inlineStr">
        <is>
          <t>Statement [Line Items]</t>
        </is>
      </c>
    </row>
    <row r="4">
      <c r="A4" s="4" t="inlineStr">
        <is>
          <t>Goodwill, gross</t>
        </is>
      </c>
      <c r="C4" s="5" t="n">
        <v>1368.5</v>
      </c>
    </row>
    <row r="5">
      <c r="A5" s="4" t="inlineStr">
        <is>
          <t>Accumulated impairment</t>
        </is>
      </c>
      <c r="D5" s="5" t="n">
        <v>485.5</v>
      </c>
    </row>
    <row r="6">
      <c r="A6" s="4" t="inlineStr">
        <is>
          <t>Acquisitions and adjustments</t>
        </is>
      </c>
      <c r="B6" s="5" t="n">
        <v>16.1</v>
      </c>
      <c r="C6" s="6" t="n">
        <v>-3</v>
      </c>
    </row>
    <row r="7">
      <c r="A7" s="4" t="inlineStr">
        <is>
          <t>Impairment charge</t>
        </is>
      </c>
      <c r="B7" s="8" t="n">
        <v>-88.09999999999999</v>
      </c>
    </row>
    <row r="8">
      <c r="A8" s="4" t="inlineStr">
        <is>
          <t>Currency translation</t>
        </is>
      </c>
      <c r="B8" s="8" t="n">
        <v>17.7</v>
      </c>
      <c r="C8" s="8" t="n">
        <v>-6.7</v>
      </c>
    </row>
    <row r="9">
      <c r="A9" s="4" t="inlineStr">
        <is>
          <t>Goodwill, net</t>
        </is>
      </c>
      <c r="B9" s="6" t="n">
        <v>819</v>
      </c>
      <c r="C9" s="8" t="n">
        <v>873.3</v>
      </c>
      <c r="D9" s="6" t="n">
        <v>883</v>
      </c>
    </row>
    <row r="10">
      <c r="A10" s="4" t="inlineStr">
        <is>
          <t>Americas</t>
        </is>
      </c>
    </row>
    <row r="11">
      <c r="A11" s="3" t="inlineStr">
        <is>
          <t>Statement [Line Items]</t>
        </is>
      </c>
    </row>
    <row r="12">
      <c r="A12" s="4" t="inlineStr">
        <is>
          <t>Goodwill, gross</t>
        </is>
      </c>
      <c r="C12" s="8" t="n">
        <v>486.1</v>
      </c>
    </row>
    <row r="13">
      <c r="A13" s="4" t="inlineStr">
        <is>
          <t>Accumulated impairment</t>
        </is>
      </c>
      <c r="D13" s="6" t="n">
        <v>0</v>
      </c>
    </row>
    <row r="14">
      <c r="A14" s="4" t="inlineStr">
        <is>
          <t>Acquisitions and adjustments</t>
        </is>
      </c>
      <c r="B14" s="8" t="n">
        <v>16.1</v>
      </c>
      <c r="C14" s="8" t="n">
        <v>-1.3</v>
      </c>
    </row>
    <row r="15">
      <c r="A15" s="4" t="inlineStr">
        <is>
          <t>Impairment charge</t>
        </is>
      </c>
      <c r="B15" s="6" t="n">
        <v>0</v>
      </c>
    </row>
    <row r="16">
      <c r="A16" s="4" t="inlineStr">
        <is>
          <t>Currency translation</t>
        </is>
      </c>
      <c r="B16" s="6" t="n">
        <v>0</v>
      </c>
      <c r="C16" s="8" t="n">
        <v>0.2</v>
      </c>
    </row>
    <row r="17">
      <c r="A17" s="4" t="inlineStr">
        <is>
          <t>Goodwill, net</t>
        </is>
      </c>
      <c r="B17" s="8" t="n">
        <v>501.1</v>
      </c>
      <c r="C17" s="6" t="n">
        <v>485</v>
      </c>
      <c r="D17" s="8" t="n">
        <v>486.1</v>
      </c>
    </row>
    <row r="18">
      <c r="A18" s="4" t="inlineStr">
        <is>
          <t>EMEA</t>
        </is>
      </c>
    </row>
    <row r="19">
      <c r="A19" s="3" t="inlineStr">
        <is>
          <t>Statement [Line Items]</t>
        </is>
      </c>
    </row>
    <row r="20">
      <c r="A20" s="4" t="inlineStr">
        <is>
          <t>Goodwill, gross</t>
        </is>
      </c>
      <c r="C20" s="8" t="n">
        <v>767.1</v>
      </c>
    </row>
    <row r="21">
      <c r="A21" s="4" t="inlineStr">
        <is>
          <t>Accumulated impairment</t>
        </is>
      </c>
      <c r="D21" s="8" t="n">
        <v>478.6</v>
      </c>
    </row>
    <row r="22">
      <c r="A22" s="4" t="inlineStr">
        <is>
          <t>Acquisitions and adjustments</t>
        </is>
      </c>
      <c r="B22" s="6" t="n">
        <v>0</v>
      </c>
      <c r="C22" s="8" t="n">
        <v>2.7</v>
      </c>
    </row>
    <row r="23">
      <c r="A23" s="4" t="inlineStr">
        <is>
          <t>Impairment charge</t>
        </is>
      </c>
      <c r="B23" s="6" t="n">
        <v>0</v>
      </c>
    </row>
    <row r="24">
      <c r="A24" s="4" t="inlineStr">
        <is>
          <t>Currency translation</t>
        </is>
      </c>
      <c r="B24" s="8" t="n">
        <v>24.4</v>
      </c>
      <c r="C24" s="8" t="n">
        <v>-5.7</v>
      </c>
    </row>
    <row r="25">
      <c r="A25" s="4" t="inlineStr">
        <is>
          <t>Goodwill, net</t>
        </is>
      </c>
      <c r="B25" s="8" t="n">
        <v>309.9</v>
      </c>
      <c r="C25" s="8" t="n">
        <v>285.5</v>
      </c>
      <c r="D25" s="8" t="n">
        <v>288.5</v>
      </c>
    </row>
    <row r="26">
      <c r="A26" s="4" t="inlineStr">
        <is>
          <t>Asia Pacific</t>
        </is>
      </c>
    </row>
    <row r="27">
      <c r="A27" s="3" t="inlineStr">
        <is>
          <t>Statement [Line Items]</t>
        </is>
      </c>
    </row>
    <row r="28">
      <c r="A28" s="4" t="inlineStr">
        <is>
          <t>Goodwill, gross</t>
        </is>
      </c>
      <c r="C28" s="8" t="n">
        <v>115.3</v>
      </c>
    </row>
    <row r="29">
      <c r="A29" s="4" t="inlineStr">
        <is>
          <t>Accumulated impairment</t>
        </is>
      </c>
      <c r="D29" s="8" t="n">
        <v>6.9</v>
      </c>
    </row>
    <row r="30">
      <c r="A30" s="4" t="inlineStr">
        <is>
          <t>Acquisitions and adjustments</t>
        </is>
      </c>
      <c r="B30" s="6" t="n">
        <v>0</v>
      </c>
      <c r="C30" s="8" t="n">
        <v>-4.4</v>
      </c>
    </row>
    <row r="31">
      <c r="A31" s="4" t="inlineStr">
        <is>
          <t>Impairment charge</t>
        </is>
      </c>
      <c r="B31" s="8" t="n">
        <v>-88.09999999999999</v>
      </c>
    </row>
    <row r="32">
      <c r="A32" s="4" t="inlineStr">
        <is>
          <t>Currency translation</t>
        </is>
      </c>
      <c r="B32" s="8" t="n">
        <v>-6.7</v>
      </c>
      <c r="C32" s="8" t="n">
        <v>-1.2</v>
      </c>
    </row>
    <row r="33">
      <c r="A33" s="4" t="inlineStr">
        <is>
          <t>Goodwill, net</t>
        </is>
      </c>
      <c r="B33" s="7" t="n">
        <v>8</v>
      </c>
      <c r="C33" s="5" t="n">
        <v>102.8</v>
      </c>
      <c r="D33" s="5" t="n">
        <v>108.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Table (Details) - USD ($) $ in Millions</t>
        </is>
      </c>
      <c r="B1" s="2" t="inlineStr">
        <is>
          <t>Dec. 31, 2020</t>
        </is>
      </c>
      <c r="C1" s="2" t="inlineStr">
        <is>
          <t>Dec. 31, 2019</t>
        </is>
      </c>
    </row>
    <row r="2">
      <c r="A2" s="4" t="inlineStr">
        <is>
          <t>Finite-lived intangible assets, gross</t>
        </is>
      </c>
      <c r="B2" s="5" t="n">
        <v>592.6</v>
      </c>
      <c r="C2" s="5" t="n">
        <v>572.1</v>
      </c>
    </row>
    <row r="3">
      <c r="A3" s="4" t="inlineStr">
        <is>
          <t>Accumulated amortization</t>
        </is>
      </c>
      <c r="B3" s="8" t="n">
        <v>-223.8</v>
      </c>
      <c r="C3" s="8" t="n">
        <v>-184.2</v>
      </c>
    </row>
    <row r="4">
      <c r="A4" s="4" t="inlineStr">
        <is>
          <t>Total net finite-lived intangible assets</t>
        </is>
      </c>
      <c r="B4" s="8" t="n">
        <v>368.8</v>
      </c>
      <c r="C4" s="8" t="n">
        <v>387.9</v>
      </c>
    </row>
    <row r="5">
      <c r="A5" s="4" t="inlineStr">
        <is>
          <t>Total intangible assets, excluding goodwill, gross</t>
        </is>
      </c>
      <c r="B5" s="8" t="n">
        <v>710.9</v>
      </c>
      <c r="C5" s="8" t="n">
        <v>695.1</v>
      </c>
    </row>
    <row r="6">
      <c r="A6" s="4" t="inlineStr">
        <is>
          <t>Intangible assets, net</t>
        </is>
      </c>
      <c r="B6" s="8" t="n">
        <v>487.1</v>
      </c>
      <c r="C6" s="8" t="n">
        <v>510.9</v>
      </c>
    </row>
    <row r="7">
      <c r="A7" s="4" t="inlineStr">
        <is>
          <t>Completed technologies/patents</t>
        </is>
      </c>
    </row>
    <row r="8">
      <c r="A8" s="4" t="inlineStr">
        <is>
          <t>Finite-lived intangible assets, gross</t>
        </is>
      </c>
      <c r="B8" s="8" t="n">
        <v>59.9</v>
      </c>
      <c r="C8" s="8" t="n">
        <v>59.3</v>
      </c>
    </row>
    <row r="9">
      <c r="A9" s="4" t="inlineStr">
        <is>
          <t>Accumulated amortization</t>
        </is>
      </c>
      <c r="B9" s="8" t="n">
        <v>-25.1</v>
      </c>
      <c r="C9" s="8" t="n">
        <v>-19.2</v>
      </c>
    </row>
    <row r="10">
      <c r="A10" s="4" t="inlineStr">
        <is>
          <t>Total net finite-lived intangible assets</t>
        </is>
      </c>
      <c r="B10" s="8" t="n">
        <v>34.8</v>
      </c>
      <c r="C10" s="8" t="n">
        <v>40.1</v>
      </c>
    </row>
    <row r="11">
      <c r="A11" s="4" t="inlineStr">
        <is>
          <t>Customer relationships</t>
        </is>
      </c>
    </row>
    <row r="12">
      <c r="A12" s="4" t="inlineStr">
        <is>
          <t>Finite-lived intangible assets, gross</t>
        </is>
      </c>
      <c r="B12" s="8" t="n">
        <v>415.5</v>
      </c>
      <c r="C12" s="8" t="n">
        <v>412.7</v>
      </c>
    </row>
    <row r="13">
      <c r="A13" s="4" t="inlineStr">
        <is>
          <t>Accumulated amortization</t>
        </is>
      </c>
      <c r="B13" s="8" t="n">
        <v>-130.2</v>
      </c>
      <c r="C13" s="8" t="n">
        <v>-107.5</v>
      </c>
    </row>
    <row r="14">
      <c r="A14" s="4" t="inlineStr">
        <is>
          <t>Total net finite-lived intangible assets</t>
        </is>
      </c>
      <c r="B14" s="8" t="n">
        <v>285.3</v>
      </c>
      <c r="C14" s="8" t="n">
        <v>305.2</v>
      </c>
    </row>
    <row r="15">
      <c r="A15" s="4" t="inlineStr">
        <is>
          <t>Trade names</t>
        </is>
      </c>
    </row>
    <row r="16">
      <c r="A16" s="4" t="inlineStr">
        <is>
          <t>Finite-lived intangible assets, gross</t>
        </is>
      </c>
      <c r="B16" s="8" t="n">
        <v>90.2</v>
      </c>
      <c r="C16" s="8" t="n">
        <v>82.5</v>
      </c>
    </row>
    <row r="17">
      <c r="A17" s="4" t="inlineStr">
        <is>
          <t>Accumulated amortization</t>
        </is>
      </c>
      <c r="B17" s="8" t="n">
        <v>-57.4</v>
      </c>
      <c r="C17" s="8" t="n">
        <v>-49.4</v>
      </c>
    </row>
    <row r="18">
      <c r="A18" s="4" t="inlineStr">
        <is>
          <t>Total net finite-lived intangible assets</t>
        </is>
      </c>
      <c r="B18" s="8" t="n">
        <v>32.8</v>
      </c>
      <c r="C18" s="8" t="n">
        <v>33.1</v>
      </c>
    </row>
    <row r="19">
      <c r="A19" s="4" t="inlineStr">
        <is>
          <t>Other</t>
        </is>
      </c>
    </row>
    <row r="20">
      <c r="A20" s="4" t="inlineStr">
        <is>
          <t>Finite-lived intangible assets, gross</t>
        </is>
      </c>
      <c r="B20" s="6" t="n">
        <v>27</v>
      </c>
      <c r="C20" s="8" t="n">
        <v>17.6</v>
      </c>
    </row>
    <row r="21">
      <c r="A21" s="4" t="inlineStr">
        <is>
          <t>Accumulated amortization</t>
        </is>
      </c>
      <c r="B21" s="8" t="n">
        <v>-11.1</v>
      </c>
      <c r="C21" s="8" t="n">
        <v>-8.1</v>
      </c>
    </row>
    <row r="22">
      <c r="A22" s="4" t="inlineStr">
        <is>
          <t>Total net finite-lived intangible assets</t>
        </is>
      </c>
      <c r="B22" s="8" t="n">
        <v>15.9</v>
      </c>
      <c r="C22" s="8" t="n">
        <v>9.5</v>
      </c>
    </row>
    <row r="23">
      <c r="A23" s="4" t="inlineStr">
        <is>
          <t>Trade Names [Member]</t>
        </is>
      </c>
    </row>
    <row r="24">
      <c r="A24" s="4" t="inlineStr">
        <is>
          <t>Trade names, indefinite lived</t>
        </is>
      </c>
      <c r="B24" s="5" t="n">
        <v>118.3</v>
      </c>
      <c r="C24" s="7" t="n">
        <v>1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t>
        </is>
      </c>
      <c r="B4" s="5" t="n">
        <v>314.5</v>
      </c>
      <c r="C4" s="5" t="n">
        <v>402.1</v>
      </c>
      <c r="D4" s="5" t="n">
        <v>435.4</v>
      </c>
    </row>
    <row r="5">
      <c r="A5" s="3" t="inlineStr">
        <is>
          <t>Adjustments to arrive at net cash provided by operating activities:</t>
        </is>
      </c>
    </row>
    <row r="6">
      <c r="A6" s="4" t="inlineStr">
        <is>
          <t>Debt extinguishment costs</t>
        </is>
      </c>
      <c r="B6" s="6" t="n">
        <v>0</v>
      </c>
      <c r="C6" s="8" t="n">
        <v>2.7</v>
      </c>
      <c r="D6" s="6" t="n">
        <v>0</v>
      </c>
    </row>
    <row r="7">
      <c r="A7" s="4" t="inlineStr">
        <is>
          <t>Depreciation and amortization</t>
        </is>
      </c>
      <c r="B7" s="6" t="n">
        <v>81</v>
      </c>
      <c r="C7" s="6" t="n">
        <v>83</v>
      </c>
      <c r="D7" s="8" t="n">
        <v>86.2</v>
      </c>
    </row>
    <row r="8">
      <c r="A8" s="4" t="inlineStr">
        <is>
          <t>Impairment of goodwill and intangible assets</t>
        </is>
      </c>
      <c r="B8" s="8" t="n">
        <v>101.7</v>
      </c>
      <c r="C8" s="8" t="n">
        <v>5.9</v>
      </c>
      <c r="D8" s="6" t="n">
        <v>0</v>
      </c>
    </row>
    <row r="9">
      <c r="A9" s="4" t="inlineStr">
        <is>
          <t>Loss on assets held for sale</t>
        </is>
      </c>
      <c r="B9" s="8" t="n">
        <v>37.3</v>
      </c>
      <c r="C9" s="6" t="n">
        <v>0</v>
      </c>
      <c r="D9" s="6" t="n">
        <v>0</v>
      </c>
    </row>
    <row r="10">
      <c r="A10" s="4" t="inlineStr">
        <is>
          <t>Loss on divestitures</t>
        </is>
      </c>
      <c r="B10" s="6" t="n">
        <v>0</v>
      </c>
      <c r="C10" s="8" t="n">
        <v>30.1</v>
      </c>
      <c r="D10" s="6" t="n">
        <v>0</v>
      </c>
    </row>
    <row r="11">
      <c r="A11" s="4" t="inlineStr">
        <is>
          <t>Share-based compensation</t>
        </is>
      </c>
      <c r="B11" s="8" t="n">
        <v>20.8</v>
      </c>
      <c r="C11" s="8" t="n">
        <v>20.4</v>
      </c>
      <c r="D11" s="8" t="n">
        <v>19.6</v>
      </c>
    </row>
    <row r="12">
      <c r="A12" s="4" t="inlineStr">
        <is>
          <t>Deferred income taxes</t>
        </is>
      </c>
      <c r="B12" s="8" t="n">
        <v>-24.4</v>
      </c>
      <c r="C12" s="8" t="n">
        <v>-30.2</v>
      </c>
      <c r="D12" s="8" t="n">
        <v>-64.40000000000001</v>
      </c>
    </row>
    <row r="13">
      <c r="A13" s="4" t="inlineStr">
        <is>
          <t>Other items</t>
        </is>
      </c>
      <c r="B13" s="8" t="n">
        <v>-4.4</v>
      </c>
      <c r="C13" s="8" t="n">
        <v>-3.6</v>
      </c>
      <c r="D13" s="6" t="n">
        <v>-8</v>
      </c>
    </row>
    <row r="14">
      <c r="A14" s="3" t="inlineStr">
        <is>
          <t>Changes in other assets and liabilities</t>
        </is>
      </c>
    </row>
    <row r="15">
      <c r="A15" s="4" t="inlineStr">
        <is>
          <t>Accounts and notes receivable</t>
        </is>
      </c>
      <c r="B15" s="8" t="n">
        <v>-1.9</v>
      </c>
      <c r="C15" s="6" t="n">
        <v>-6</v>
      </c>
      <c r="D15" s="8" t="n">
        <v>-8.6</v>
      </c>
    </row>
    <row r="16">
      <c r="A16" s="4" t="inlineStr">
        <is>
          <t>Inventories</t>
        </is>
      </c>
      <c r="B16" s="8" t="n">
        <v>-7.8</v>
      </c>
      <c r="C16" s="8" t="n">
        <v>5.4</v>
      </c>
      <c r="D16" s="8" t="n">
        <v>-19.7</v>
      </c>
    </row>
    <row r="17">
      <c r="A17" s="4" t="inlineStr">
        <is>
          <t>Other current and noncurrent assets</t>
        </is>
      </c>
      <c r="B17" s="6" t="n">
        <v>-46</v>
      </c>
      <c r="C17" s="6" t="n">
        <v>-15</v>
      </c>
      <c r="D17" s="8" t="n">
        <v>-3.3</v>
      </c>
    </row>
    <row r="18">
      <c r="A18" s="4" t="inlineStr">
        <is>
          <t>Accounts payable</t>
        </is>
      </c>
      <c r="B18" s="8" t="n">
        <v>-1.6</v>
      </c>
      <c r="C18" s="6" t="n">
        <v>-11</v>
      </c>
      <c r="D18" s="8" t="n">
        <v>33.9</v>
      </c>
    </row>
    <row r="19">
      <c r="A19" s="4" t="inlineStr">
        <is>
          <t>Other current and noncurrent liabilities</t>
        </is>
      </c>
      <c r="B19" s="8" t="n">
        <v>21.1</v>
      </c>
      <c r="C19" s="8" t="n">
        <v>4.4</v>
      </c>
      <c r="D19" s="8" t="n">
        <v>-13.3</v>
      </c>
    </row>
    <row r="20">
      <c r="A20" s="4" t="inlineStr">
        <is>
          <t>Net cash provided by operating activities</t>
        </is>
      </c>
      <c r="B20" s="8" t="n">
        <v>490.3</v>
      </c>
      <c r="C20" s="8" t="n">
        <v>488.2</v>
      </c>
      <c r="D20" s="8" t="n">
        <v>457.8</v>
      </c>
    </row>
    <row r="21">
      <c r="A21" s="3" t="inlineStr">
        <is>
          <t>Cash flows from investing activities:</t>
        </is>
      </c>
    </row>
    <row r="22">
      <c r="A22" s="4" t="inlineStr">
        <is>
          <t>Capital expenditures</t>
        </is>
      </c>
      <c r="B22" s="8" t="n">
        <v>-47.1</v>
      </c>
      <c r="C22" s="8" t="n">
        <v>-65.59999999999999</v>
      </c>
      <c r="D22" s="8" t="n">
        <v>-49.1</v>
      </c>
    </row>
    <row r="23">
      <c r="A23" s="4" t="inlineStr">
        <is>
          <t>Acquisition of and equity investments in businesses, net of cash acquired</t>
        </is>
      </c>
      <c r="B23" s="8" t="n">
        <v>-12.5</v>
      </c>
      <c r="C23" s="8" t="n">
        <v>-7.6</v>
      </c>
      <c r="D23" s="8" t="n">
        <v>-376.1</v>
      </c>
    </row>
    <row r="24">
      <c r="A24" s="4" t="inlineStr">
        <is>
          <t>Proceeds related to business dispositions</t>
        </is>
      </c>
      <c r="B24" s="6" t="n">
        <v>0</v>
      </c>
      <c r="C24" s="8" t="n">
        <v>3.3</v>
      </c>
      <c r="D24" s="6" t="n">
        <v>0</v>
      </c>
    </row>
    <row r="25">
      <c r="A25" s="4" t="inlineStr">
        <is>
          <t>Purchase of other investments</t>
        </is>
      </c>
      <c r="B25" s="6" t="n">
        <v>-3</v>
      </c>
      <c r="C25" s="6" t="n">
        <v>0</v>
      </c>
      <c r="D25" s="8" t="n">
        <v>-14.3</v>
      </c>
    </row>
    <row r="26">
      <c r="A26" s="4" t="inlineStr">
        <is>
          <t>Other investing activities, net</t>
        </is>
      </c>
      <c r="B26" s="8" t="n">
        <v>5.9</v>
      </c>
      <c r="C26" s="8" t="n">
        <v>-7.7</v>
      </c>
      <c r="D26" s="8" t="n">
        <v>-4.3</v>
      </c>
    </row>
    <row r="27">
      <c r="A27" s="4" t="inlineStr">
        <is>
          <t>Net cash used in investing activities</t>
        </is>
      </c>
      <c r="B27" s="8" t="n">
        <v>-56.7</v>
      </c>
      <c r="C27" s="8" t="n">
        <v>-77.59999999999999</v>
      </c>
      <c r="D27" s="8" t="n">
        <v>-443.8</v>
      </c>
    </row>
    <row r="28">
      <c r="A28" s="3" t="inlineStr">
        <is>
          <t>Cash flows from financing activities:</t>
        </is>
      </c>
    </row>
    <row r="29">
      <c r="A29" s="4" t="inlineStr">
        <is>
          <t>Short-term repayments, net</t>
        </is>
      </c>
      <c r="B29" s="8" t="n">
        <v>-0.1</v>
      </c>
      <c r="C29" s="8" t="n">
        <v>-0.2</v>
      </c>
      <c r="D29" s="8" t="n">
        <v>-0.6</v>
      </c>
    </row>
    <row r="30">
      <c r="A30" s="4" t="inlineStr">
        <is>
          <t>Proceeds from Revolving facility</t>
        </is>
      </c>
      <c r="B30" s="6" t="n">
        <v>0</v>
      </c>
      <c r="C30" s="6" t="n">
        <v>0</v>
      </c>
      <c r="D30" s="6" t="n">
        <v>115</v>
      </c>
    </row>
    <row r="31">
      <c r="A31" s="4" t="inlineStr">
        <is>
          <t>Repayments of Revolving facility</t>
        </is>
      </c>
      <c r="B31" s="6" t="n">
        <v>0</v>
      </c>
      <c r="C31" s="6" t="n">
        <v>0</v>
      </c>
      <c r="D31" s="6" t="n">
        <v>-115</v>
      </c>
    </row>
    <row r="32">
      <c r="A32" s="4" t="inlineStr">
        <is>
          <t>Proceeds from issuance of senior notes</t>
        </is>
      </c>
      <c r="B32" s="6" t="n">
        <v>0</v>
      </c>
      <c r="C32" s="6" t="n">
        <v>400</v>
      </c>
      <c r="D32" s="6" t="n">
        <v>0</v>
      </c>
    </row>
    <row r="33">
      <c r="A33" s="4" t="inlineStr">
        <is>
          <t>Payments of long-term debt</t>
        </is>
      </c>
      <c r="B33" s="8" t="n">
        <v>-0.1</v>
      </c>
      <c r="C33" s="8" t="n">
        <v>-417.7</v>
      </c>
      <c r="D33" s="8" t="n">
        <v>-35.5</v>
      </c>
    </row>
    <row r="34">
      <c r="A34" s="4" t="inlineStr">
        <is>
          <t>Debt repayments, net</t>
        </is>
      </c>
      <c r="B34" s="8" t="n">
        <v>-0.2</v>
      </c>
      <c r="C34" s="8" t="n">
        <v>-17.9</v>
      </c>
      <c r="D34" s="8" t="n">
        <v>-36.1</v>
      </c>
    </row>
    <row r="35">
      <c r="A35" s="4" t="inlineStr">
        <is>
          <t>Debt issuance costs</t>
        </is>
      </c>
      <c r="B35" s="6" t="n">
        <v>0</v>
      </c>
      <c r="C35" s="8" t="n">
        <v>-4.2</v>
      </c>
      <c r="D35" s="6" t="n">
        <v>0</v>
      </c>
    </row>
    <row r="36">
      <c r="A36" s="4" t="inlineStr">
        <is>
          <t>Dividends paid to ordinary shareholders</t>
        </is>
      </c>
      <c r="B36" s="8" t="n">
        <v>-117.3</v>
      </c>
      <c r="C36" s="8" t="n">
        <v>-100.6</v>
      </c>
      <c r="D36" s="8" t="n">
        <v>-79.40000000000001</v>
      </c>
    </row>
    <row r="37">
      <c r="A37" s="4" t="inlineStr">
        <is>
          <t>Repurchase of ordinary shares</t>
        </is>
      </c>
      <c r="B37" s="8" t="n">
        <v>-208.8</v>
      </c>
      <c r="C37" s="6" t="n">
        <v>-226</v>
      </c>
      <c r="D37" s="8" t="n">
        <v>-67.3</v>
      </c>
    </row>
    <row r="38">
      <c r="A38" s="4" t="inlineStr">
        <is>
          <t>Proceeds from shares issued under incentive plans</t>
        </is>
      </c>
      <c r="B38" s="8" t="n">
        <v>4.5</v>
      </c>
      <c r="C38" s="8" t="n">
        <v>6.5</v>
      </c>
      <c r="D38" s="8" t="n">
        <v>3.2</v>
      </c>
    </row>
    <row r="39">
      <c r="A39" s="4" t="inlineStr">
        <is>
          <t>Other financing activities, net</t>
        </is>
      </c>
      <c r="B39" s="8" t="n">
        <v>-0.1</v>
      </c>
      <c r="C39" s="6" t="n">
        <v>0</v>
      </c>
      <c r="D39" s="8" t="n">
        <v>-3.8</v>
      </c>
    </row>
    <row r="40">
      <c r="A40" s="4" t="inlineStr">
        <is>
          <t>Net cash used in financing activities</t>
        </is>
      </c>
      <c r="B40" s="8" t="n">
        <v>-321.9</v>
      </c>
      <c r="C40" s="8" t="n">
        <v>-342.2</v>
      </c>
      <c r="D40" s="8" t="n">
        <v>-183.4</v>
      </c>
    </row>
    <row r="41">
      <c r="A41" s="4" t="inlineStr">
        <is>
          <t>Effect of exchange rate changes on cash, cash equivalents and restricted cash</t>
        </is>
      </c>
      <c r="B41" s="6" t="n">
        <v>10</v>
      </c>
      <c r="C41" s="8" t="n">
        <v>-0.3</v>
      </c>
      <c r="D41" s="8" t="n">
        <v>-6.2</v>
      </c>
    </row>
    <row r="42">
      <c r="A42" s="4" t="inlineStr">
        <is>
          <t>Net increase (decrease) in cash, cash equivalents and restricted cash</t>
        </is>
      </c>
      <c r="B42" s="8" t="n">
        <v>121.7</v>
      </c>
      <c r="C42" s="8" t="n">
        <v>68.09999999999999</v>
      </c>
      <c r="D42" s="8" t="n">
        <v>-175.6</v>
      </c>
    </row>
    <row r="43">
      <c r="A43" s="4" t="inlineStr">
        <is>
          <t>Cash, cash equivalents and restricted cash – beginning of period</t>
        </is>
      </c>
      <c r="B43" s="8" t="n">
        <v>358.7</v>
      </c>
      <c r="C43" s="8" t="n">
        <v>290.6</v>
      </c>
      <c r="D43" s="8" t="n">
        <v>466.2</v>
      </c>
    </row>
    <row r="44">
      <c r="A44" s="4" t="inlineStr">
        <is>
          <t>Cash, cash equivalents and restricted cash – end of period</t>
        </is>
      </c>
      <c r="B44" s="5" t="n">
        <v>480.4</v>
      </c>
      <c r="C44" s="5" t="n">
        <v>358.7</v>
      </c>
      <c r="D44" s="5" t="n">
        <v>29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tangible Assets Narrative (Details) - USD ($) $ in Millions</t>
        </is>
      </c>
      <c r="B1" s="2" t="inlineStr">
        <is>
          <t>12 Months Ended</t>
        </is>
      </c>
    </row>
    <row r="2">
      <c r="B2" s="2" t="inlineStr">
        <is>
          <t>Dec. 31, 2020</t>
        </is>
      </c>
      <c r="C2" s="2" t="inlineStr">
        <is>
          <t>Dec. 31, 2019</t>
        </is>
      </c>
      <c r="D2" s="2" t="inlineStr">
        <is>
          <t>Dec. 31, 2018</t>
        </is>
      </c>
    </row>
    <row r="3">
      <c r="A3" s="4" t="inlineStr">
        <is>
          <t>Amortization of intangible assets</t>
        </is>
      </c>
      <c r="B3" s="5" t="n">
        <v>31.5</v>
      </c>
      <c r="C3" s="5" t="n">
        <v>31.2</v>
      </c>
      <c r="D3" s="5" t="n">
        <v>36.3</v>
      </c>
    </row>
    <row r="4">
      <c r="A4" s="4" t="inlineStr">
        <is>
          <t>Trade name impairment</t>
        </is>
      </c>
      <c r="B4" s="8" t="n">
        <v>8.199999999999999</v>
      </c>
      <c r="C4" s="5" t="n">
        <v>5.9</v>
      </c>
    </row>
    <row r="5">
      <c r="A5" s="4" t="inlineStr">
        <is>
          <t>Intangible amortization expense, year one</t>
        </is>
      </c>
      <c r="B5" s="8" t="n">
        <v>28.5</v>
      </c>
    </row>
    <row r="6">
      <c r="A6" s="4" t="inlineStr">
        <is>
          <t>Intangible amortization expense, year two</t>
        </is>
      </c>
      <c r="B6" s="8" t="n">
        <v>28.5</v>
      </c>
    </row>
    <row r="7">
      <c r="A7" s="4" t="inlineStr">
        <is>
          <t>Intangible amortization expense, year three</t>
        </is>
      </c>
      <c r="B7" s="8" t="n">
        <v>28.4</v>
      </c>
    </row>
    <row r="8">
      <c r="A8" s="4" t="inlineStr">
        <is>
          <t>Intangible amortization expense, year four</t>
        </is>
      </c>
      <c r="B8" s="8" t="n">
        <v>28.3</v>
      </c>
    </row>
    <row r="9">
      <c r="A9" s="4" t="inlineStr">
        <is>
          <t>Intangible amortization expense, year five</t>
        </is>
      </c>
      <c r="B9" s="8" t="n">
        <v>27.4</v>
      </c>
    </row>
    <row r="10">
      <c r="A10" s="4" t="inlineStr">
        <is>
          <t>Other</t>
        </is>
      </c>
    </row>
    <row r="11">
      <c r="A11" s="4" t="inlineStr">
        <is>
          <t>Amortization of intangible assets</t>
        </is>
      </c>
      <c r="D11" s="7" t="n">
        <v>6</v>
      </c>
    </row>
    <row r="12">
      <c r="A12" s="4" t="inlineStr">
        <is>
          <t>Asia Pacific</t>
        </is>
      </c>
    </row>
    <row r="13">
      <c r="A13" s="4" t="inlineStr">
        <is>
          <t>Impairment of intangible assets</t>
        </is>
      </c>
      <c r="B13" s="8" t="n">
        <v>2.6</v>
      </c>
    </row>
    <row r="14">
      <c r="A14" s="4" t="inlineStr">
        <is>
          <t>Customer relationships | Asia Pacific</t>
        </is>
      </c>
    </row>
    <row r="15">
      <c r="A15" s="4" t="inlineStr">
        <is>
          <t>Impairment of intangible assets</t>
        </is>
      </c>
      <c r="B15" s="5" t="n">
        <v>2.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Acquisitions Narrative (Details) - USD ($) $ in Millions</t>
        </is>
      </c>
      <c r="B1" s="2" t="inlineStr">
        <is>
          <t>12 Months Ended</t>
        </is>
      </c>
    </row>
    <row r="2">
      <c r="B2" s="2" t="inlineStr">
        <is>
          <t>Dec. 31, 2019</t>
        </is>
      </c>
      <c r="C2" s="2" t="inlineStr">
        <is>
          <t>Dec. 31, 2018</t>
        </is>
      </c>
      <c r="D2" s="2" t="inlineStr">
        <is>
          <t>Dec. 31, 2020</t>
        </is>
      </c>
    </row>
    <row r="3">
      <c r="A3" s="3" t="inlineStr">
        <is>
          <t>Business Combinations [Abstract]</t>
        </is>
      </c>
    </row>
    <row r="4">
      <c r="A4" s="4" t="inlineStr">
        <is>
          <t>Payments to acquire businesses, net of cash acquired</t>
        </is>
      </c>
      <c r="B4" s="5" t="n">
        <v>4.6</v>
      </c>
      <c r="C4" s="7" t="n">
        <v>373</v>
      </c>
    </row>
    <row r="5">
      <c r="A5" s="4" t="inlineStr">
        <is>
          <t>Acquisition and integration related expenses</t>
        </is>
      </c>
      <c r="B5" s="7" t="n">
        <v>2</v>
      </c>
      <c r="C5" s="7" t="n">
        <v>10</v>
      </c>
      <c r="D5" s="5" t="n">
        <v>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ivestitures (Details) - USD ($) $ in Millions</t>
        </is>
      </c>
      <c r="B1" s="2" t="inlineStr">
        <is>
          <t>12 Months Ended</t>
        </is>
      </c>
    </row>
    <row r="2">
      <c r="B2" s="2" t="inlineStr">
        <is>
          <t>Dec. 31, 2020</t>
        </is>
      </c>
      <c r="C2" s="2" t="inlineStr">
        <is>
          <t>Dec. 31, 2019</t>
        </is>
      </c>
      <c r="D2" s="2" t="inlineStr">
        <is>
          <t>Dec. 31, 2018</t>
        </is>
      </c>
    </row>
    <row r="3">
      <c r="A3" s="4" t="inlineStr">
        <is>
          <t>Loss on assets held for sale</t>
        </is>
      </c>
      <c r="B3" s="5" t="n">
        <v>37.9</v>
      </c>
      <c r="C3" s="7" t="n">
        <v>0</v>
      </c>
      <c r="D3" s="7" t="n">
        <v>0</v>
      </c>
    </row>
    <row r="4">
      <c r="A4" s="4" t="inlineStr">
        <is>
          <t>Currency translation adjustment losses, reclassified to earnings, net of tax</t>
        </is>
      </c>
      <c r="B4" s="5" t="n">
        <v>-12.8</v>
      </c>
      <c r="C4" s="8" t="n">
        <v>26.2</v>
      </c>
    </row>
    <row r="5">
      <c r="A5" s="4" t="inlineStr">
        <is>
          <t>Turkey</t>
        </is>
      </c>
    </row>
    <row r="6">
      <c r="A6" s="4" t="inlineStr">
        <is>
          <t>Proceeds from divestiture of businesses</t>
        </is>
      </c>
      <c r="C6" s="8" t="n">
        <v>4.1</v>
      </c>
    </row>
    <row r="7">
      <c r="A7" s="4" t="inlineStr">
        <is>
          <t>Loss on divestitures</t>
        </is>
      </c>
      <c r="C7" s="8" t="n">
        <v>24.2</v>
      </c>
    </row>
    <row r="8">
      <c r="A8" s="4" t="inlineStr">
        <is>
          <t>Loss on divestitures, net of tax</t>
        </is>
      </c>
      <c r="C8" s="8" t="n">
        <v>25.5</v>
      </c>
    </row>
    <row r="9">
      <c r="A9" s="4" t="inlineStr">
        <is>
          <t>Currency translation adjustment losses, reclassified to earnings, net of tax</t>
        </is>
      </c>
      <c r="C9" s="6" t="n">
        <v>25</v>
      </c>
    </row>
    <row r="10">
      <c r="A10" s="4" t="inlineStr">
        <is>
          <t>Colombia</t>
        </is>
      </c>
    </row>
    <row r="11">
      <c r="A11" s="4" t="inlineStr">
        <is>
          <t>Loss on divestitures</t>
        </is>
      </c>
      <c r="C11" s="8" t="n">
        <v>5.9</v>
      </c>
    </row>
    <row r="12">
      <c r="A12" s="4" t="inlineStr">
        <is>
          <t>Currency translation adjustment losses, reclassified to earnings, net of tax</t>
        </is>
      </c>
      <c r="C12" s="5" t="n">
        <v>1.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and Credit Facilities (Summary of Debt) (Details) - USD ($) $ in Millions</t>
        </is>
      </c>
      <c r="B1" s="2" t="inlineStr">
        <is>
          <t>Dec. 31, 2020</t>
        </is>
      </c>
      <c r="C1" s="2" t="inlineStr">
        <is>
          <t>Dec. 31, 2019</t>
        </is>
      </c>
    </row>
    <row r="2">
      <c r="A2" s="4" t="inlineStr">
        <is>
          <t>Total borrowings outstanding</t>
        </is>
      </c>
      <c r="B2" s="5" t="n">
        <v>1439.4</v>
      </c>
      <c r="C2" s="5" t="n">
        <v>1439.5</v>
      </c>
    </row>
    <row r="3">
      <c r="A3" s="4" t="inlineStr">
        <is>
          <t>Less discounts and debt issuance costs, net</t>
        </is>
      </c>
      <c r="B3" s="8" t="n">
        <v>-9.800000000000001</v>
      </c>
      <c r="C3" s="8" t="n">
        <v>-11.8</v>
      </c>
    </row>
    <row r="4">
      <c r="A4" s="4" t="inlineStr">
        <is>
          <t>Total debt</t>
        </is>
      </c>
      <c r="B4" s="8" t="n">
        <v>1429.6</v>
      </c>
      <c r="C4" s="8" t="n">
        <v>1427.7</v>
      </c>
    </row>
    <row r="5">
      <c r="A5" s="4" t="inlineStr">
        <is>
          <t>Less current portion of long-term debt</t>
        </is>
      </c>
      <c r="B5" s="8" t="n">
        <v>0.2</v>
      </c>
      <c r="C5" s="8" t="n">
        <v>0.1</v>
      </c>
    </row>
    <row r="6">
      <c r="A6" s="4" t="inlineStr">
        <is>
          <t>Total long-term debt</t>
        </is>
      </c>
      <c r="B6" s="8" t="n">
        <v>1429.4</v>
      </c>
      <c r="C6" s="8" t="n">
        <v>1427.6</v>
      </c>
    </row>
    <row r="7">
      <c r="A7" s="4" t="inlineStr">
        <is>
          <t>Term Facility | Term Facility</t>
        </is>
      </c>
    </row>
    <row r="8">
      <c r="A8" s="4" t="inlineStr">
        <is>
          <t>Unsecured debt</t>
        </is>
      </c>
      <c r="B8" s="8" t="n">
        <v>238.8</v>
      </c>
      <c r="C8" s="8" t="n">
        <v>238.8</v>
      </c>
    </row>
    <row r="9">
      <c r="A9" s="4" t="inlineStr">
        <is>
          <t>Revolving Credit Facility</t>
        </is>
      </c>
    </row>
    <row r="10">
      <c r="A10" s="4" t="inlineStr">
        <is>
          <t>Long-term line of credit</t>
        </is>
      </c>
      <c r="B10" s="6" t="n">
        <v>0</v>
      </c>
      <c r="C10" s="6" t="n">
        <v>0</v>
      </c>
    </row>
    <row r="11">
      <c r="A11" s="4" t="inlineStr">
        <is>
          <t>3.200% Senior Note due 2024 | Senior Notes</t>
        </is>
      </c>
    </row>
    <row r="12">
      <c r="A12" s="4" t="inlineStr">
        <is>
          <t>Unsecured debt</t>
        </is>
      </c>
      <c r="B12" s="6" t="n">
        <v>400</v>
      </c>
      <c r="C12" s="6" t="n">
        <v>400</v>
      </c>
    </row>
    <row r="13">
      <c r="A13" s="4" t="inlineStr">
        <is>
          <t>3.550% Senior Notes due 2027 | Senior Notes</t>
        </is>
      </c>
    </row>
    <row r="14">
      <c r="A14" s="4" t="inlineStr">
        <is>
          <t>Unsecured debt</t>
        </is>
      </c>
      <c r="B14" s="6" t="n">
        <v>400</v>
      </c>
      <c r="C14" s="6" t="n">
        <v>400</v>
      </c>
    </row>
    <row r="15">
      <c r="A15" s="4" t="inlineStr">
        <is>
          <t>3.500% Senior Notes due 2029 | Senior Notes</t>
        </is>
      </c>
    </row>
    <row r="16">
      <c r="A16" s="4" t="inlineStr">
        <is>
          <t>Unsecured debt</t>
        </is>
      </c>
      <c r="B16" s="6" t="n">
        <v>400</v>
      </c>
      <c r="C16" s="6" t="n">
        <v>400</v>
      </c>
    </row>
    <row r="17">
      <c r="A17" s="4" t="inlineStr">
        <is>
          <t>Other debt</t>
        </is>
      </c>
    </row>
    <row r="18">
      <c r="A18" s="4" t="inlineStr">
        <is>
          <t>Other debt</t>
        </is>
      </c>
      <c r="B18" s="5" t="n">
        <v>0.6</v>
      </c>
      <c r="C18" s="5" t="n">
        <v>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and Credit Facilities (Narrative) (Details) - USD ($) $ in Millions</t>
        </is>
      </c>
      <c r="B1" s="2" t="inlineStr">
        <is>
          <t>3 Months Ended</t>
        </is>
      </c>
      <c r="C1" s="2" t="inlineStr">
        <is>
          <t>12 Months Ended</t>
        </is>
      </c>
    </row>
    <row r="2">
      <c r="B2" s="2" t="inlineStr">
        <is>
          <t>Sep. 30, 2019</t>
        </is>
      </c>
      <c r="C2" s="2" t="inlineStr">
        <is>
          <t>Dec. 31, 2020</t>
        </is>
      </c>
      <c r="D2" s="2" t="inlineStr">
        <is>
          <t>Dec. 31, 2019</t>
        </is>
      </c>
      <c r="E2" s="2" t="inlineStr">
        <is>
          <t>Dec. 31, 2018</t>
        </is>
      </c>
    </row>
    <row r="3">
      <c r="A3" s="4" t="inlineStr">
        <is>
          <t>Write-off of deferred financing costs</t>
        </is>
      </c>
      <c r="B3" s="5" t="n">
        <v>2.7</v>
      </c>
    </row>
    <row r="4">
      <c r="A4" s="4" t="inlineStr">
        <is>
          <t>Cash paid for interest</t>
        </is>
      </c>
      <c r="C4" s="5" t="n">
        <v>47.3</v>
      </c>
      <c r="D4" s="5" t="n">
        <v>48.8</v>
      </c>
      <c r="E4" s="7" t="n">
        <v>52</v>
      </c>
    </row>
    <row r="5">
      <c r="A5" s="4" t="inlineStr">
        <is>
          <t>Term Facility</t>
        </is>
      </c>
    </row>
    <row r="6">
      <c r="A6" s="4" t="inlineStr">
        <is>
          <t>Debt Instrument, Face Amount</t>
        </is>
      </c>
      <c r="C6" s="6" t="n">
        <v>700</v>
      </c>
    </row>
    <row r="7">
      <c r="A7" s="4" t="inlineStr">
        <is>
          <t>Repayments of Debt</t>
        </is>
      </c>
      <c r="B7" s="7" t="n">
        <v>400</v>
      </c>
    </row>
    <row r="8">
      <c r="A8" s="4" t="inlineStr">
        <is>
          <t>Term Facility | Term Facility</t>
        </is>
      </c>
    </row>
    <row r="9">
      <c r="A9" s="4" t="inlineStr">
        <is>
          <t>Unsecured debt</t>
        </is>
      </c>
      <c r="C9" s="8" t="n">
        <v>238.8</v>
      </c>
      <c r="D9" s="8" t="n">
        <v>238.8</v>
      </c>
    </row>
    <row r="10">
      <c r="A10" s="4" t="inlineStr">
        <is>
          <t>Revolving Credit Facility</t>
        </is>
      </c>
    </row>
    <row r="11">
      <c r="A11" s="4" t="inlineStr">
        <is>
          <t>Line of credit facility, maximum borrowing capacity</t>
        </is>
      </c>
      <c r="C11" s="6" t="n">
        <v>500</v>
      </c>
    </row>
    <row r="12">
      <c r="A12" s="4" t="inlineStr">
        <is>
          <t>Line of Credit Facility, Capacity Available for Specific Purpose Other than for Trade Purchases</t>
        </is>
      </c>
      <c r="C12" s="6" t="n">
        <v>100</v>
      </c>
    </row>
    <row r="13">
      <c r="A13" s="4" t="inlineStr">
        <is>
          <t>Long-term line of credit</t>
        </is>
      </c>
      <c r="C13" s="6" t="n">
        <v>0</v>
      </c>
      <c r="D13" s="6" t="n">
        <v>0</v>
      </c>
    </row>
    <row r="14">
      <c r="A14" s="4" t="inlineStr">
        <is>
          <t>Letters of Credit Outstanding, Amount</t>
        </is>
      </c>
      <c r="C14" s="7" t="n">
        <v>15</v>
      </c>
    </row>
    <row r="15">
      <c r="A15" s="4" t="inlineStr">
        <is>
          <t>Credit Facility Due 2022</t>
        </is>
      </c>
    </row>
    <row r="16">
      <c r="A16" s="4" t="inlineStr">
        <is>
          <t>Debt Instrument, Basis Spread on Variable Rate</t>
        </is>
      </c>
      <c r="C16" s="4" t="inlineStr">
        <is>
          <t>1.25%</t>
        </is>
      </c>
    </row>
    <row r="17">
      <c r="A17" s="4" t="inlineStr">
        <is>
          <t>Long-term Debt, Percentage Bearing Variable Interest, Percentage Rate</t>
        </is>
      </c>
      <c r="C17" s="4" t="inlineStr">
        <is>
          <t>1.51%</t>
        </is>
      </c>
    </row>
    <row r="18">
      <c r="A18" s="4" t="inlineStr">
        <is>
          <t>3.200% Senior Note due 2024 | Senior Notes</t>
        </is>
      </c>
    </row>
    <row r="19">
      <c r="A19" s="4" t="inlineStr">
        <is>
          <t>Unsecured debt</t>
        </is>
      </c>
      <c r="C19" s="7" t="n">
        <v>400</v>
      </c>
      <c r="D19" s="6" t="n">
        <v>400</v>
      </c>
    </row>
    <row r="20">
      <c r="A20" s="4" t="inlineStr">
        <is>
          <t>Debt instrument, interest rate</t>
        </is>
      </c>
      <c r="C20" s="4" t="inlineStr">
        <is>
          <t>3.20%</t>
        </is>
      </c>
    </row>
    <row r="21">
      <c r="A21" s="4" t="inlineStr">
        <is>
          <t>3.550% Senior Notes due 2027 | Senior Notes</t>
        </is>
      </c>
    </row>
    <row r="22">
      <c r="A22" s="4" t="inlineStr">
        <is>
          <t>Unsecured debt</t>
        </is>
      </c>
      <c r="C22" s="7" t="n">
        <v>400</v>
      </c>
      <c r="D22" s="6" t="n">
        <v>400</v>
      </c>
    </row>
    <row r="23">
      <c r="A23" s="4" t="inlineStr">
        <is>
          <t>Debt instrument, interest rate</t>
        </is>
      </c>
      <c r="C23" s="4" t="inlineStr">
        <is>
          <t>3.55%</t>
        </is>
      </c>
    </row>
    <row r="24">
      <c r="A24" s="4" t="inlineStr">
        <is>
          <t>3.500% Senior Notes due 2029 | Senior Notes</t>
        </is>
      </c>
    </row>
    <row r="25">
      <c r="A25" s="4" t="inlineStr">
        <is>
          <t>Unsecured debt</t>
        </is>
      </c>
      <c r="C25" s="7" t="n">
        <v>400</v>
      </c>
      <c r="D25" s="7" t="n">
        <v>400</v>
      </c>
    </row>
    <row r="26">
      <c r="A26" s="4" t="inlineStr">
        <is>
          <t>Debt instrument, interest rate</t>
        </is>
      </c>
      <c r="C26" s="4" t="inlineStr">
        <is>
          <t>3.50%</t>
        </is>
      </c>
    </row>
    <row r="27">
      <c r="A27" s="4" t="inlineStr">
        <is>
          <t>Maximum</t>
        </is>
      </c>
    </row>
    <row r="28">
      <c r="A28" s="4" t="inlineStr">
        <is>
          <t>Line of Credit Facility, Unused Capacity, Commitment Fee Percentage</t>
        </is>
      </c>
      <c r="C28" s="4" t="inlineStr">
        <is>
          <t>0.20%</t>
        </is>
      </c>
    </row>
    <row r="29">
      <c r="A29" s="4" t="inlineStr">
        <is>
          <t>Maximum | Credit Facility Due 2022</t>
        </is>
      </c>
    </row>
    <row r="30">
      <c r="A30" s="4" t="inlineStr">
        <is>
          <t>Debt Instrument, Basis Spread on Variable Rate</t>
        </is>
      </c>
      <c r="C30" s="4" t="inlineStr">
        <is>
          <t>1.50%</t>
        </is>
      </c>
    </row>
    <row r="31">
      <c r="A31" s="4" t="inlineStr">
        <is>
          <t>Minimum</t>
        </is>
      </c>
    </row>
    <row r="32">
      <c r="A32" s="4" t="inlineStr">
        <is>
          <t>Line of Credit Facility, Unused Capacity, Commitment Fee Percentage</t>
        </is>
      </c>
      <c r="C32" s="4" t="inlineStr">
        <is>
          <t>0.125%</t>
        </is>
      </c>
    </row>
    <row r="33">
      <c r="A33" s="4" t="inlineStr">
        <is>
          <t>Minimum | Credit Facility Due 2022</t>
        </is>
      </c>
    </row>
    <row r="34">
      <c r="A34" s="4" t="inlineStr">
        <is>
          <t>Debt Instrument, Basis Spread on Variable Rate</t>
        </is>
      </c>
      <c r="C34" s="4" t="inlineStr">
        <is>
          <t>1.125%</t>
        </is>
      </c>
    </row>
    <row r="35">
      <c r="A35" s="4" t="inlineStr">
        <is>
          <t>12/31/2017 through 12/31/2020 [Domain] | Term Facility</t>
        </is>
      </c>
    </row>
    <row r="36">
      <c r="A36" s="4" t="inlineStr">
        <is>
          <t>Long-term Debt, Percentage Bearing Variable Interest, Percentage Rate</t>
        </is>
      </c>
      <c r="C36" s="4" t="inlineStr">
        <is>
          <t>1.25%</t>
        </is>
      </c>
    </row>
    <row r="37">
      <c r="A37" s="4" t="inlineStr">
        <is>
          <t>1/1/2021 through 9/12/2022 [Domain] | Term Facility</t>
        </is>
      </c>
    </row>
    <row r="38">
      <c r="A38" s="4" t="inlineStr">
        <is>
          <t>Long-term Debt, Percentage Bearing Variable Interest, Percentage Rate</t>
        </is>
      </c>
      <c r="C38" s="4" t="inlineStr">
        <is>
          <t>2.50%</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Long-Term Debt Maturities and Repayment of Principle) (Details) - USD ($) $ in Millions</t>
        </is>
      </c>
      <c r="B1" s="2" t="inlineStr">
        <is>
          <t>Dec. 31, 2020</t>
        </is>
      </c>
      <c r="C1" s="2" t="inlineStr">
        <is>
          <t>Dec. 31, 2019</t>
        </is>
      </c>
    </row>
    <row r="2">
      <c r="A2" s="3" t="inlineStr">
        <is>
          <t>Debt Disclosure [Abstract]</t>
        </is>
      </c>
    </row>
    <row r="3">
      <c r="A3" s="4" t="inlineStr">
        <is>
          <t>Long-term Debt, Maturities, Repayments of Principal in Year One</t>
        </is>
      </c>
      <c r="B3" s="5" t="n">
        <v>0.2</v>
      </c>
    </row>
    <row r="4">
      <c r="A4" s="4" t="inlineStr">
        <is>
          <t>Long-term Debt, Maturities, Repayments of Principal in Year Two</t>
        </is>
      </c>
      <c r="B4" s="8" t="n">
        <v>238.9</v>
      </c>
    </row>
    <row r="5">
      <c r="A5" s="4" t="inlineStr">
        <is>
          <t>Long-term Debt, Maturities, Repayments of Principal in Year Three</t>
        </is>
      </c>
      <c r="B5" s="8" t="n">
        <v>0.2</v>
      </c>
    </row>
    <row r="6">
      <c r="A6" s="4" t="inlineStr">
        <is>
          <t>Long-term Debt, Maturities, Repayments of Principal in Year Four</t>
        </is>
      </c>
      <c r="B6" s="8" t="n">
        <v>400.1</v>
      </c>
    </row>
    <row r="7">
      <c r="A7" s="4" t="inlineStr">
        <is>
          <t>Long-term Debt, Maturities, Repayments of Principal in Year Five</t>
        </is>
      </c>
      <c r="B7" s="6" t="n">
        <v>0</v>
      </c>
    </row>
    <row r="8">
      <c r="A8" s="4" t="inlineStr">
        <is>
          <t>Long-term Debt, Maturities, Repayments of Principal after Year Five</t>
        </is>
      </c>
      <c r="B8" s="6" t="n">
        <v>800</v>
      </c>
    </row>
    <row r="9">
      <c r="A9" s="4" t="inlineStr">
        <is>
          <t>Total</t>
        </is>
      </c>
      <c r="B9" s="5" t="n">
        <v>1439.4</v>
      </c>
      <c r="C9" s="5" t="n">
        <v>143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Instruments (Narrative) (Details) - USD ($) $ in Millions</t>
        </is>
      </c>
      <c r="B1" s="2" t="inlineStr">
        <is>
          <t>Dec. 31, 2020</t>
        </is>
      </c>
      <c r="C1" s="2" t="inlineStr">
        <is>
          <t>Dec. 31, 2019</t>
        </is>
      </c>
    </row>
    <row r="2">
      <c r="A2" s="4" t="inlineStr">
        <is>
          <t>Currency derivatives</t>
        </is>
      </c>
    </row>
    <row r="3">
      <c r="A3" s="4" t="inlineStr">
        <is>
          <t>Derivative, Notional Amount</t>
        </is>
      </c>
      <c r="B3" s="5" t="n">
        <v>218.9</v>
      </c>
      <c r="C3" s="5" t="n">
        <v>146.4</v>
      </c>
    </row>
    <row r="4">
      <c r="A4" s="4" t="inlineStr">
        <is>
          <t>Interest rate swaps</t>
        </is>
      </c>
    </row>
    <row r="5">
      <c r="A5" s="4" t="inlineStr">
        <is>
          <t>Derivative, Notional Amount</t>
        </is>
      </c>
      <c r="C5" s="7" t="n">
        <v>2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Schedule of Derivatives Designated as Hedges Affecting Income Statement and Accumulated Other Comprehensive Income (Details) - USD ($) $ in Millions</t>
        </is>
      </c>
      <c r="B1" s="2" t="inlineStr">
        <is>
          <t>12 Months Ended</t>
        </is>
      </c>
    </row>
    <row r="2">
      <c r="B2" s="2" t="inlineStr">
        <is>
          <t>Dec. 31, 2020</t>
        </is>
      </c>
      <c r="C2" s="2" t="inlineStr">
        <is>
          <t>Dec. 31, 2019</t>
        </is>
      </c>
      <c r="D2" s="2" t="inlineStr">
        <is>
          <t>Dec. 31, 2018</t>
        </is>
      </c>
    </row>
    <row r="3">
      <c r="A3" s="4" t="inlineStr">
        <is>
          <t>Derivative instruments, gain (loss) recognized in Other comprehensive income (loss), effective portion, net</t>
        </is>
      </c>
      <c r="B3" s="5" t="n">
        <v>3.9</v>
      </c>
      <c r="C3" s="7" t="n">
        <v>0</v>
      </c>
      <c r="D3" s="5" t="n">
        <v>6.8</v>
      </c>
    </row>
    <row r="4">
      <c r="A4" s="4" t="inlineStr">
        <is>
          <t>Derivative instruments, gain (loss) reclassified from Accumulated OCI into Income, effective portion, net</t>
        </is>
      </c>
      <c r="B4" s="8" t="n">
        <v>5.8</v>
      </c>
      <c r="C4" s="8" t="n">
        <v>7.5</v>
      </c>
      <c r="D4" s="8" t="n">
        <v>4.5</v>
      </c>
    </row>
    <row r="5">
      <c r="A5" s="4" t="inlineStr">
        <is>
          <t>Currency derivatives</t>
        </is>
      </c>
    </row>
    <row r="6">
      <c r="A6" s="4" t="inlineStr">
        <is>
          <t>Derivative instruments, gain (loss) recognized in Other comprehensive income (loss), effective portion, net</t>
        </is>
      </c>
      <c r="B6" s="8" t="n">
        <v>4.1</v>
      </c>
      <c r="C6" s="8" t="n">
        <v>1.9</v>
      </c>
      <c r="D6" s="8" t="n">
        <v>4.3</v>
      </c>
    </row>
    <row r="7">
      <c r="A7" s="4" t="inlineStr">
        <is>
          <t>Interest rate swaps</t>
        </is>
      </c>
    </row>
    <row r="8">
      <c r="A8" s="4" t="inlineStr">
        <is>
          <t>Derivative instruments, gain (loss) recognized in Other comprehensive income (loss), effective portion, net</t>
        </is>
      </c>
      <c r="B8" s="8" t="n">
        <v>-0.2</v>
      </c>
      <c r="C8" s="8" t="n">
        <v>-1.9</v>
      </c>
      <c r="D8" s="8" t="n">
        <v>2.5</v>
      </c>
    </row>
    <row r="9">
      <c r="A9" s="4" t="inlineStr">
        <is>
          <t>Cost of goods sold | Currency derivatives</t>
        </is>
      </c>
    </row>
    <row r="10">
      <c r="A10" s="4" t="inlineStr">
        <is>
          <t>Derivative instruments, gain (loss) reclassified from Accumulated OCI into Income, effective portion, net</t>
        </is>
      </c>
      <c r="B10" s="8" t="n">
        <v>5.3</v>
      </c>
      <c r="C10" s="8" t="n">
        <v>4.4</v>
      </c>
      <c r="D10" s="8" t="n">
        <v>2.3</v>
      </c>
    </row>
    <row r="11">
      <c r="A11" s="4" t="inlineStr">
        <is>
          <t>Interest expense | Interest rate swaps</t>
        </is>
      </c>
    </row>
    <row r="12">
      <c r="A12" s="4" t="inlineStr">
        <is>
          <t>Derivative instruments, gain (loss) reclassified from Accumulated OCI into Income, effective portion, net</t>
        </is>
      </c>
      <c r="B12" s="5" t="n">
        <v>0.5</v>
      </c>
      <c r="C12" s="5" t="n">
        <v>3.1</v>
      </c>
      <c r="D12" s="5" t="n">
        <v>2.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s, Rent Expense</t>
        </is>
      </c>
      <c r="B4" s="5" t="n">
        <v>44.2</v>
      </c>
      <c r="C4" s="5" t="n">
        <v>43.2</v>
      </c>
    </row>
    <row r="5">
      <c r="A5" s="4" t="inlineStr">
        <is>
          <t>Short-term Lease Payments</t>
        </is>
      </c>
      <c r="B5" s="8" t="n">
        <v>9.1</v>
      </c>
      <c r="C5" s="5" t="n">
        <v>8.1</v>
      </c>
    </row>
    <row r="6">
      <c r="A6" s="4" t="inlineStr">
        <is>
          <t>Operating Leases, Rent Expense, Net</t>
        </is>
      </c>
      <c r="D6" s="5" t="n">
        <v>42.5</v>
      </c>
    </row>
    <row r="7">
      <c r="A7" s="4" t="inlineStr">
        <is>
          <t>Lessee, Operating Lease, Liability, Undiscounted Excess Amount</t>
        </is>
      </c>
      <c r="B7" s="7" t="n">
        <v>1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 Asset and Liability, and Other Information (Details) - USD ($) $ in Millions</t>
        </is>
      </c>
      <c r="B1" s="2" t="inlineStr">
        <is>
          <t>Dec. 31, 2020</t>
        </is>
      </c>
      <c r="C1" s="2" t="inlineStr">
        <is>
          <t>Dec. 31, 2019</t>
        </is>
      </c>
    </row>
    <row r="2">
      <c r="A2" s="3" t="inlineStr">
        <is>
          <t>Lessee, Lease, Description [Line Items]</t>
        </is>
      </c>
    </row>
    <row r="3">
      <c r="A3" s="4" t="inlineStr">
        <is>
          <t>Right-of-Use Asset</t>
        </is>
      </c>
      <c r="B3" s="7" t="n">
        <v>92</v>
      </c>
      <c r="C3" s="5" t="n">
        <v>81.40000000000001</v>
      </c>
    </row>
    <row r="4">
      <c r="A4" s="4" t="inlineStr">
        <is>
          <t>Other Current Liabilities</t>
        </is>
      </c>
    </row>
    <row r="5">
      <c r="A5" s="3" t="inlineStr">
        <is>
          <t>Lessee, Lease, Description [Line Items]</t>
        </is>
      </c>
    </row>
    <row r="6">
      <c r="A6" s="4" t="inlineStr">
        <is>
          <t>Lease liability - current</t>
        </is>
      </c>
      <c r="B6" s="8" t="n">
        <v>27.6</v>
      </c>
      <c r="C6" s="8" t="n">
        <v>25.8</v>
      </c>
    </row>
    <row r="7">
      <c r="A7" s="4" t="inlineStr">
        <is>
          <t>Other Noncurrent Liabilities</t>
        </is>
      </c>
    </row>
    <row r="8">
      <c r="A8" s="3" t="inlineStr">
        <is>
          <t>Lessee, Lease, Description [Line Items]</t>
        </is>
      </c>
    </row>
    <row r="9">
      <c r="A9" s="4" t="inlineStr">
        <is>
          <t>Lease liability - noncurrent</t>
        </is>
      </c>
      <c r="B9" s="8" t="n">
        <v>66.3</v>
      </c>
      <c r="C9" s="8" t="n">
        <v>55.6</v>
      </c>
    </row>
    <row r="10">
      <c r="A10" s="4" t="inlineStr">
        <is>
          <t>Real Estate</t>
        </is>
      </c>
    </row>
    <row r="11">
      <c r="A11" s="3" t="inlineStr">
        <is>
          <t>Lessee, Lease, Description [Line Items]</t>
        </is>
      </c>
    </row>
    <row r="12">
      <c r="A12" s="4" t="inlineStr">
        <is>
          <t>Right-of-Use Asset</t>
        </is>
      </c>
      <c r="B12" s="8" t="n">
        <v>59.5</v>
      </c>
      <c r="C12" s="8" t="n">
        <v>57.5</v>
      </c>
    </row>
    <row r="13">
      <c r="A13" s="4" t="inlineStr">
        <is>
          <t>Lease liability - current</t>
        </is>
      </c>
      <c r="B13" s="8" t="n">
        <v>14.7</v>
      </c>
      <c r="C13" s="8" t="n">
        <v>15.4</v>
      </c>
    </row>
    <row r="14">
      <c r="A14" s="4" t="inlineStr">
        <is>
          <t>Lease liability - noncurrent</t>
        </is>
      </c>
      <c r="B14" s="5" t="n">
        <v>46.5</v>
      </c>
      <c r="C14" s="5" t="n">
        <v>42.1</v>
      </c>
    </row>
    <row r="15">
      <c r="A15" s="4" t="inlineStr">
        <is>
          <t>Weighted-average remaining lease term (years)</t>
        </is>
      </c>
      <c r="B15" s="4" t="inlineStr">
        <is>
          <t>7 years</t>
        </is>
      </c>
      <c r="C15" s="4" t="inlineStr">
        <is>
          <t>6 years 6 months</t>
        </is>
      </c>
    </row>
    <row r="16">
      <c r="A16" s="4" t="inlineStr">
        <is>
          <t>Weighted-average discount rate</t>
        </is>
      </c>
      <c r="B16" s="4" t="inlineStr">
        <is>
          <t>3.90%</t>
        </is>
      </c>
      <c r="C16" s="4" t="inlineStr">
        <is>
          <t>4.50%</t>
        </is>
      </c>
    </row>
    <row r="17">
      <c r="A17" s="4" t="inlineStr">
        <is>
          <t>Equipment</t>
        </is>
      </c>
    </row>
    <row r="18">
      <c r="A18" s="3" t="inlineStr">
        <is>
          <t>Lessee, Lease, Description [Line Items]</t>
        </is>
      </c>
    </row>
    <row r="19">
      <c r="A19" s="4" t="inlineStr">
        <is>
          <t>Right-of-Use Asset</t>
        </is>
      </c>
      <c r="B19" s="5" t="n">
        <v>32.5</v>
      </c>
      <c r="C19" s="5" t="n">
        <v>23.9</v>
      </c>
    </row>
    <row r="20">
      <c r="A20" s="4" t="inlineStr">
        <is>
          <t>Lease liability - current</t>
        </is>
      </c>
      <c r="B20" s="8" t="n">
        <v>12.9</v>
      </c>
      <c r="C20" s="8" t="n">
        <v>10.4</v>
      </c>
    </row>
    <row r="21">
      <c r="A21" s="4" t="inlineStr">
        <is>
          <t>Lease liability - noncurrent</t>
        </is>
      </c>
      <c r="B21" s="5" t="n">
        <v>19.8</v>
      </c>
      <c r="C21" s="5" t="n">
        <v>13.5</v>
      </c>
    </row>
    <row r="22">
      <c r="A22" s="4" t="inlineStr">
        <is>
          <t>Weighted-average remaining lease term (years)</t>
        </is>
      </c>
      <c r="B22" s="4" t="inlineStr">
        <is>
          <t>3 years 2 months 12 days</t>
        </is>
      </c>
      <c r="C22" s="4" t="inlineStr">
        <is>
          <t>2 years 9 months 18 days</t>
        </is>
      </c>
    </row>
    <row r="23">
      <c r="A23" s="4" t="inlineStr">
        <is>
          <t>Weighted-average discount rate</t>
        </is>
      </c>
      <c r="B23" s="4" t="inlineStr">
        <is>
          <t>2.70%</t>
        </is>
      </c>
      <c r="C23" s="4" t="inlineStr">
        <is>
          <t>3.8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scription of Company</t>
        </is>
      </c>
      <c r="B1" s="2" t="inlineStr">
        <is>
          <t>12 Months Ended</t>
        </is>
      </c>
    </row>
    <row r="2">
      <c r="B2" s="2" t="inlineStr">
        <is>
          <t>Dec. 31, 2020</t>
        </is>
      </c>
    </row>
    <row r="3">
      <c r="A3" s="3" t="inlineStr">
        <is>
          <t>Description Of Company</t>
        </is>
      </c>
    </row>
    <row r="4">
      <c r="A4" s="4" t="inlineStr">
        <is>
          <t>Description of Company</t>
        </is>
      </c>
      <c r="B4" s="4" t="inlineStr">
        <is>
          <t>DESCRIPTION OF COMPANY AND BASIS OF PRESENTATION Allegion plc, an Irish public limited company, and its consolidated subsidiaries ("Allegion" or "the Company") are a leading global company that provides security products and solutions that keep people and assets safe and secure in the places where they reside, work and thrive. Allegion creates peace of mind by pioneering safety and security with a vision of seamless access and a safer world. The Company offers an extensive and versatile portfolio of mechanical and electronic security products and solutions across a range of market-leading brands including CISA®, Interflex®, LCN®, Schlage®, SimonsVoss® and Von Duprin®. Basis of presentation: The Consolidated Financial Statements were prepared in accordance with generally accepted accounting principles in the United States of America ("GAAP") as defined by the Financial Accounting Standards Board ("FASB") within the FASB Accounting Standards Codification ("ASC"). Certain prior-period amounts have been reclassified to conform to the current year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Operating Leases, Additional Information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Cash paid for amounts included in the measurement of lease liabilities</t>
        </is>
      </c>
      <c r="B4" s="7" t="n">
        <v>34</v>
      </c>
      <c r="C4" s="5" t="n">
        <v>35.1</v>
      </c>
    </row>
    <row r="5">
      <c r="A5" s="4" t="inlineStr">
        <is>
          <t>Right-of-use assets obtained in exchange for new lease liabilities</t>
        </is>
      </c>
      <c r="B5" s="8" t="n">
        <v>41.2</v>
      </c>
      <c r="C5" s="8" t="n">
        <v>30.7</v>
      </c>
    </row>
    <row r="6">
      <c r="A6" s="4" t="inlineStr">
        <is>
          <t>Real Estate</t>
        </is>
      </c>
    </row>
    <row r="7">
      <c r="A7" s="3" t="inlineStr">
        <is>
          <t>Lessee, Lease, Description [Line Items]</t>
        </is>
      </c>
    </row>
    <row r="8">
      <c r="A8" s="4" t="inlineStr">
        <is>
          <t>Cash paid for amounts included in the measurement of lease liabilities</t>
        </is>
      </c>
      <c r="B8" s="6" t="n">
        <v>19</v>
      </c>
      <c r="C8" s="8" t="n">
        <v>19.2</v>
      </c>
    </row>
    <row r="9">
      <c r="A9" s="4" t="inlineStr">
        <is>
          <t>Right-of-use assets obtained in exchange for new lease liabilities</t>
        </is>
      </c>
      <c r="B9" s="8" t="n">
        <v>19.2</v>
      </c>
      <c r="C9" s="8" t="n">
        <v>14.7</v>
      </c>
    </row>
    <row r="10">
      <c r="A10" s="4" t="inlineStr">
        <is>
          <t>Equipment</t>
        </is>
      </c>
    </row>
    <row r="11">
      <c r="A11" s="3" t="inlineStr">
        <is>
          <t>Lessee, Lease, Description [Line Items]</t>
        </is>
      </c>
    </row>
    <row r="12">
      <c r="A12" s="4" t="inlineStr">
        <is>
          <t>Cash paid for amounts included in the measurement of lease liabilities</t>
        </is>
      </c>
      <c r="B12" s="6" t="n">
        <v>15</v>
      </c>
      <c r="C12" s="8" t="n">
        <v>15.9</v>
      </c>
    </row>
    <row r="13">
      <c r="A13" s="4" t="inlineStr">
        <is>
          <t>Right-of-use assets obtained in exchange for new lease liabilities</t>
        </is>
      </c>
      <c r="B13" s="7" t="n">
        <v>22</v>
      </c>
      <c r="C13" s="7" t="n">
        <v>1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Schedule of Future Minimum Rental Payments for Operating Leases (Details) $ in Millions</t>
        </is>
      </c>
      <c r="B1" s="2" t="inlineStr">
        <is>
          <t>Dec. 31, 2019USD ($)</t>
        </is>
      </c>
    </row>
    <row r="2">
      <c r="A2" s="3" t="inlineStr">
        <is>
          <t>Leases [Abstract]</t>
        </is>
      </c>
    </row>
    <row r="3">
      <c r="A3" s="4" t="inlineStr">
        <is>
          <t>Operating Leases, Future Minimum Payments Due, Next Twelve Months</t>
        </is>
      </c>
      <c r="B3" s="5" t="n">
        <v>30.3</v>
      </c>
    </row>
    <row r="4">
      <c r="A4" s="4" t="inlineStr">
        <is>
          <t>Operating Leases, Future Minimum Payments, Due in Two Years</t>
        </is>
      </c>
      <c r="B4" s="8" t="n">
        <v>21.5</v>
      </c>
    </row>
    <row r="5">
      <c r="A5" s="4" t="inlineStr">
        <is>
          <t>Operating Leases, Future Minimum Payments, Due in Three Years</t>
        </is>
      </c>
      <c r="B5" s="8" t="n">
        <v>14.1</v>
      </c>
    </row>
    <row r="6">
      <c r="A6" s="4" t="inlineStr">
        <is>
          <t>Operating Leases, Future Minimum Payments, Due in Four Years</t>
        </is>
      </c>
      <c r="B6" s="8" t="n">
        <v>9.300000000000001</v>
      </c>
    </row>
    <row r="7">
      <c r="A7" s="4" t="inlineStr">
        <is>
          <t>Operating Leases, Future Minimum Payments, Due in Five Years</t>
        </is>
      </c>
      <c r="B7" s="5" t="n">
        <v>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21" customWidth="1" min="2" max="2"/>
  </cols>
  <sheetData>
    <row r="1">
      <c r="A1" s="1" t="inlineStr">
        <is>
          <t>Leases Operating Lease Liability Maturity (Details) $ in Millions</t>
        </is>
      </c>
      <c r="B1" s="2" t="inlineStr">
        <is>
          <t>Dec. 31, 2020USD ($)</t>
        </is>
      </c>
    </row>
    <row r="2">
      <c r="A2" s="3" t="inlineStr">
        <is>
          <t>Lessee, Lease, Description [Line Items]</t>
        </is>
      </c>
    </row>
    <row r="3">
      <c r="A3" s="4" t="inlineStr">
        <is>
          <t>Payments, Due Next Twelve Months</t>
        </is>
      </c>
      <c r="B3" s="5" t="n">
        <v>30.4</v>
      </c>
    </row>
    <row r="4">
      <c r="A4" s="4" t="inlineStr">
        <is>
          <t>Payments, Due Year Two</t>
        </is>
      </c>
      <c r="B4" s="8" t="n">
        <v>23.6</v>
      </c>
    </row>
    <row r="5">
      <c r="A5" s="4" t="inlineStr">
        <is>
          <t>Payments, Due Year Three</t>
        </is>
      </c>
      <c r="B5" s="8" t="n">
        <v>14.6</v>
      </c>
    </row>
    <row r="6">
      <c r="A6" s="4" t="inlineStr">
        <is>
          <t>Payments, Due Year Four</t>
        </is>
      </c>
      <c r="B6" s="8" t="n">
        <v>9.699999999999999</v>
      </c>
    </row>
    <row r="7">
      <c r="A7" s="4" t="inlineStr">
        <is>
          <t>Payments, Due Year Five</t>
        </is>
      </c>
      <c r="B7" s="8" t="n">
        <v>7.1</v>
      </c>
    </row>
    <row r="8">
      <c r="A8" s="4" t="inlineStr">
        <is>
          <t>Payments, Due after Year Five</t>
        </is>
      </c>
      <c r="B8" s="8" t="n">
        <v>19.5</v>
      </c>
    </row>
    <row r="9">
      <c r="A9" s="4" t="inlineStr">
        <is>
          <t>Total Payments Due</t>
        </is>
      </c>
      <c r="B9" s="8" t="n">
        <v>104.9</v>
      </c>
    </row>
    <row r="10">
      <c r="A10" s="4" t="inlineStr">
        <is>
          <t>Real Estate</t>
        </is>
      </c>
    </row>
    <row r="11">
      <c r="A11" s="3" t="inlineStr">
        <is>
          <t>Lessee, Lease, Description [Line Items]</t>
        </is>
      </c>
    </row>
    <row r="12">
      <c r="A12" s="4" t="inlineStr">
        <is>
          <t>Payments, Due Next Twelve Months</t>
        </is>
      </c>
      <c r="B12" s="8" t="n">
        <v>16.8</v>
      </c>
    </row>
    <row r="13">
      <c r="A13" s="4" t="inlineStr">
        <is>
          <t>Payments, Due Year Two</t>
        </is>
      </c>
      <c r="B13" s="8" t="n">
        <v>13.8</v>
      </c>
    </row>
    <row r="14">
      <c r="A14" s="4" t="inlineStr">
        <is>
          <t>Payments, Due Year Three</t>
        </is>
      </c>
      <c r="B14" s="8" t="n">
        <v>9.1</v>
      </c>
    </row>
    <row r="15">
      <c r="A15" s="4" t="inlineStr">
        <is>
          <t>Payments, Due Year Four</t>
        </is>
      </c>
      <c r="B15" s="8" t="n">
        <v>6.5</v>
      </c>
    </row>
    <row r="16">
      <c r="A16" s="4" t="inlineStr">
        <is>
          <t>Payments, Due Year Five</t>
        </is>
      </c>
      <c r="B16" s="8" t="n">
        <v>5.3</v>
      </c>
    </row>
    <row r="17">
      <c r="A17" s="4" t="inlineStr">
        <is>
          <t>Payments, Due after Year Five</t>
        </is>
      </c>
      <c r="B17" s="8" t="n">
        <v>19.5</v>
      </c>
    </row>
    <row r="18">
      <c r="A18" s="4" t="inlineStr">
        <is>
          <t>Total Payments Due</t>
        </is>
      </c>
      <c r="B18" s="6" t="n">
        <v>71</v>
      </c>
    </row>
    <row r="19">
      <c r="A19" s="4" t="inlineStr">
        <is>
          <t>Equipment</t>
        </is>
      </c>
    </row>
    <row r="20">
      <c r="A20" s="3" t="inlineStr">
        <is>
          <t>Lessee, Lease, Description [Line Items]</t>
        </is>
      </c>
    </row>
    <row r="21">
      <c r="A21" s="4" t="inlineStr">
        <is>
          <t>Payments, Due Next Twelve Months</t>
        </is>
      </c>
      <c r="B21" s="8" t="n">
        <v>13.6</v>
      </c>
    </row>
    <row r="22">
      <c r="A22" s="4" t="inlineStr">
        <is>
          <t>Payments, Due Year Two</t>
        </is>
      </c>
      <c r="B22" s="8" t="n">
        <v>9.800000000000001</v>
      </c>
    </row>
    <row r="23">
      <c r="A23" s="4" t="inlineStr">
        <is>
          <t>Payments, Due Year Three</t>
        </is>
      </c>
      <c r="B23" s="8" t="n">
        <v>5.5</v>
      </c>
    </row>
    <row r="24">
      <c r="A24" s="4" t="inlineStr">
        <is>
          <t>Payments, Due Year Four</t>
        </is>
      </c>
      <c r="B24" s="8" t="n">
        <v>3.2</v>
      </c>
    </row>
    <row r="25">
      <c r="A25" s="4" t="inlineStr">
        <is>
          <t>Payments, Due Year Five</t>
        </is>
      </c>
      <c r="B25" s="8" t="n">
        <v>1.8</v>
      </c>
    </row>
    <row r="26">
      <c r="A26" s="4" t="inlineStr">
        <is>
          <t>Payments, Due after Year Five</t>
        </is>
      </c>
      <c r="B26" s="6" t="n">
        <v>0</v>
      </c>
    </row>
    <row r="27">
      <c r="A27" s="4" t="inlineStr">
        <is>
          <t>Total Payments Due</t>
        </is>
      </c>
      <c r="B27" s="5" t="n">
        <v>3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s (Narrative) (Details) - USD ($) $ in Millions</t>
        </is>
      </c>
      <c r="B1" s="2" t="inlineStr">
        <is>
          <t>12 Months Ended</t>
        </is>
      </c>
    </row>
    <row r="2">
      <c r="B2" s="2" t="inlineStr">
        <is>
          <t>Dec. 31, 2020</t>
        </is>
      </c>
      <c r="C2" s="2" t="inlineStr">
        <is>
          <t>Dec. 31, 2019</t>
        </is>
      </c>
      <c r="D2" s="2" t="inlineStr">
        <is>
          <t>Dec. 31, 2018</t>
        </is>
      </c>
    </row>
    <row r="3">
      <c r="A3" s="4" t="inlineStr">
        <is>
          <t>Percent of our projected benefit obligation relates to plans that are not funded</t>
        </is>
      </c>
      <c r="B3" s="4" t="inlineStr">
        <is>
          <t>6.00%</t>
        </is>
      </c>
    </row>
    <row r="4">
      <c r="A4" s="4" t="inlineStr">
        <is>
          <t>Deferred compensation and other retirement plans</t>
        </is>
      </c>
      <c r="B4" s="5" t="n">
        <v>18.1</v>
      </c>
      <c r="C4" s="5" t="n">
        <v>17.4</v>
      </c>
    </row>
    <row r="5">
      <c r="A5" s="4" t="inlineStr">
        <is>
          <t>Postemployment Benefits Obligation</t>
        </is>
      </c>
      <c r="B5" s="8" t="n">
        <v>5.2</v>
      </c>
      <c r="C5" s="8" t="n">
        <v>6.8</v>
      </c>
    </row>
    <row r="6">
      <c r="A6" s="4" t="inlineStr">
        <is>
          <t>Pension Plans</t>
        </is>
      </c>
    </row>
    <row r="7">
      <c r="A7" s="4" t="inlineStr">
        <is>
          <t>Projected pension expense</t>
        </is>
      </c>
      <c r="B7" s="8" t="n">
        <v>1.8</v>
      </c>
    </row>
    <row r="8">
      <c r="A8" s="4" t="inlineStr">
        <is>
          <t>Defined Benefit Plan, Expected Future Employer Contributions, Next Fiscal Year</t>
        </is>
      </c>
      <c r="B8" s="8" t="n">
        <v>11.4</v>
      </c>
    </row>
    <row r="9">
      <c r="A9" s="4" t="inlineStr">
        <is>
          <t>Postemployment Retirement Benefits</t>
        </is>
      </c>
    </row>
    <row r="10">
      <c r="A10" s="4" t="inlineStr">
        <is>
          <t>Defined Benefit Plan, Expected Future Benefit Payment, Next Twelve Months</t>
        </is>
      </c>
      <c r="B10" s="6" t="n">
        <v>1</v>
      </c>
    </row>
    <row r="11">
      <c r="A11" s="4" t="inlineStr">
        <is>
          <t>U.S.</t>
        </is>
      </c>
    </row>
    <row r="12">
      <c r="A12" s="4" t="inlineStr">
        <is>
          <t>Accumulated benefit obligation for all defined benefit pension plans</t>
        </is>
      </c>
      <c r="B12" s="8" t="n">
        <v>354.9</v>
      </c>
      <c r="C12" s="8" t="n">
        <v>332.4</v>
      </c>
    </row>
    <row r="13">
      <c r="A13" s="4" t="inlineStr">
        <is>
          <t>Defined Contribution Plan, Cost</t>
        </is>
      </c>
      <c r="B13" s="8" t="n">
        <v>17.9</v>
      </c>
      <c r="C13" s="8" t="n">
        <v>15.6</v>
      </c>
      <c r="D13" s="5" t="n">
        <v>14.4</v>
      </c>
    </row>
    <row r="14">
      <c r="A14" s="4" t="inlineStr">
        <is>
          <t>Defined Benefit Plan, Expected Future Benefit Payment, Next Twelve Months</t>
        </is>
      </c>
      <c r="B14" s="6" t="n">
        <v>20</v>
      </c>
    </row>
    <row r="15">
      <c r="A15" s="4" t="inlineStr">
        <is>
          <t>U.S. | Pension Plans</t>
        </is>
      </c>
    </row>
    <row r="16">
      <c r="A16" s="4" t="inlineStr">
        <is>
          <t>Company contributions</t>
        </is>
      </c>
      <c r="B16" s="8" t="n">
        <v>6.3</v>
      </c>
      <c r="C16" s="6" t="n">
        <v>6</v>
      </c>
      <c r="D16" s="8" t="n">
        <v>6.1</v>
      </c>
    </row>
    <row r="17">
      <c r="A17" s="4" t="inlineStr">
        <is>
          <t>Non-US</t>
        </is>
      </c>
    </row>
    <row r="18">
      <c r="A18" s="4" t="inlineStr">
        <is>
          <t>Accumulated benefit obligation for all defined benefit pension plans</t>
        </is>
      </c>
      <c r="B18" s="6" t="n">
        <v>446</v>
      </c>
      <c r="C18" s="8" t="n">
        <v>396.7</v>
      </c>
    </row>
    <row r="19">
      <c r="A19" s="4" t="inlineStr">
        <is>
          <t>Defined Contribution Plan, Cost</t>
        </is>
      </c>
      <c r="B19" s="6" t="n">
        <v>7</v>
      </c>
      <c r="C19" s="6" t="n">
        <v>6</v>
      </c>
      <c r="D19" s="6" t="n">
        <v>8</v>
      </c>
    </row>
    <row r="20">
      <c r="A20" s="4" t="inlineStr">
        <is>
          <t>Defined Benefit Plan, Expected Future Benefit Payment, Next Twelve Months</t>
        </is>
      </c>
      <c r="B20" s="8" t="n">
        <v>18.4</v>
      </c>
    </row>
    <row r="21">
      <c r="A21" s="4" t="inlineStr">
        <is>
          <t>Non-US | Pension Plans</t>
        </is>
      </c>
    </row>
    <row r="22">
      <c r="A22" s="4" t="inlineStr">
        <is>
          <t>Company contributions</t>
        </is>
      </c>
      <c r="B22" s="5" t="n">
        <v>5.1</v>
      </c>
      <c r="C22" s="5" t="n">
        <v>10.6</v>
      </c>
      <c r="D22" s="5" t="n">
        <v>5.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Schedule of Company's Pension Plans) (Details) - USD ($) $ in Millions</t>
        </is>
      </c>
      <c r="B1" s="2" t="inlineStr">
        <is>
          <t>12 Months Ended</t>
        </is>
      </c>
    </row>
    <row r="2">
      <c r="B2" s="2" t="inlineStr">
        <is>
          <t>Dec. 31, 2020</t>
        </is>
      </c>
      <c r="C2" s="2" t="inlineStr">
        <is>
          <t>Dec. 31, 2019</t>
        </is>
      </c>
      <c r="D2" s="2" t="inlineStr">
        <is>
          <t>Dec. 31, 2018</t>
        </is>
      </c>
    </row>
    <row r="3">
      <c r="A3" s="4" t="inlineStr">
        <is>
          <t>Other noncurrent assets</t>
        </is>
      </c>
      <c r="B3" s="5" t="n">
        <v>196.7</v>
      </c>
      <c r="C3" s="5" t="n">
        <v>177.3</v>
      </c>
    </row>
    <row r="4">
      <c r="A4" s="4" t="inlineStr">
        <is>
          <t>Liabilities held for sale</t>
        </is>
      </c>
      <c r="B4" s="8" t="n">
        <v>7.2</v>
      </c>
      <c r="C4" s="6" t="n">
        <v>0</v>
      </c>
    </row>
    <row r="5">
      <c r="A5" s="4" t="inlineStr">
        <is>
          <t>U.S.</t>
        </is>
      </c>
    </row>
    <row r="6">
      <c r="A6" s="4" t="inlineStr">
        <is>
          <t>Service cost</t>
        </is>
      </c>
      <c r="B6" s="8" t="n">
        <v>6.7</v>
      </c>
      <c r="C6" s="8" t="n">
        <v>6.5</v>
      </c>
      <c r="D6" s="5" t="n">
        <v>6.8</v>
      </c>
    </row>
    <row r="7">
      <c r="A7" s="4" t="inlineStr">
        <is>
          <t>Interest cost</t>
        </is>
      </c>
      <c r="B7" s="8" t="n">
        <v>9.6</v>
      </c>
      <c r="C7" s="8" t="n">
        <v>11.7</v>
      </c>
      <c r="D7" s="8" t="n">
        <v>10.5</v>
      </c>
    </row>
    <row r="8">
      <c r="A8" s="4" t="inlineStr">
        <is>
          <t>Fair value at beginning of year</t>
        </is>
      </c>
      <c r="B8" s="8" t="n">
        <v>301.5</v>
      </c>
    </row>
    <row r="9">
      <c r="A9" s="4" t="inlineStr">
        <is>
          <t>Fair value at end of year</t>
        </is>
      </c>
      <c r="B9" s="6" t="n">
        <v>333</v>
      </c>
      <c r="C9" s="8" t="n">
        <v>301.5</v>
      </c>
    </row>
    <row r="10">
      <c r="A10" s="4" t="inlineStr">
        <is>
          <t>Non-US</t>
        </is>
      </c>
    </row>
    <row r="11">
      <c r="A11" s="4" t="inlineStr">
        <is>
          <t>Service cost</t>
        </is>
      </c>
      <c r="B11" s="8" t="n">
        <v>1.7</v>
      </c>
      <c r="C11" s="8" t="n">
        <v>1.7</v>
      </c>
      <c r="D11" s="8" t="n">
        <v>1.7</v>
      </c>
    </row>
    <row r="12">
      <c r="A12" s="4" t="inlineStr">
        <is>
          <t>Interest cost</t>
        </is>
      </c>
      <c r="B12" s="8" t="n">
        <v>6.6</v>
      </c>
      <c r="C12" s="8" t="n">
        <v>8.800000000000001</v>
      </c>
      <c r="D12" s="8" t="n">
        <v>8.4</v>
      </c>
    </row>
    <row r="13">
      <c r="A13" s="4" t="inlineStr">
        <is>
          <t>Fair value at beginning of year</t>
        </is>
      </c>
      <c r="B13" s="6" t="n">
        <v>409</v>
      </c>
    </row>
    <row r="14">
      <c r="A14" s="4" t="inlineStr">
        <is>
          <t>Fair value at end of year</t>
        </is>
      </c>
      <c r="B14" s="8" t="n">
        <v>463.9</v>
      </c>
      <c r="C14" s="6" t="n">
        <v>409</v>
      </c>
    </row>
    <row r="15">
      <c r="A15" s="4" t="inlineStr">
        <is>
          <t>Pension Plans | U.S.</t>
        </is>
      </c>
    </row>
    <row r="16">
      <c r="A16" s="4" t="inlineStr">
        <is>
          <t>Benefit obligation at beginning of year</t>
        </is>
      </c>
      <c r="B16" s="6" t="n">
        <v>341</v>
      </c>
      <c r="C16" s="8" t="n">
        <v>293.3</v>
      </c>
    </row>
    <row r="17">
      <c r="A17" s="4" t="inlineStr">
        <is>
          <t>Service cost</t>
        </is>
      </c>
      <c r="B17" s="8" t="n">
        <v>6.7</v>
      </c>
      <c r="C17" s="8" t="n">
        <v>6.5</v>
      </c>
    </row>
    <row r="18">
      <c r="A18" s="4" t="inlineStr">
        <is>
          <t>Interest cost</t>
        </is>
      </c>
      <c r="B18" s="8" t="n">
        <v>9.6</v>
      </c>
      <c r="C18" s="8" t="n">
        <v>11.7</v>
      </c>
    </row>
    <row r="19">
      <c r="A19" s="4" t="inlineStr">
        <is>
          <t>Employee contributions</t>
        </is>
      </c>
      <c r="B19" s="6" t="n">
        <v>0</v>
      </c>
      <c r="C19" s="6" t="n">
        <v>0</v>
      </c>
    </row>
    <row r="20">
      <c r="A20" s="4" t="inlineStr">
        <is>
          <t>Amendments</t>
        </is>
      </c>
      <c r="B20" s="6" t="n">
        <v>0</v>
      </c>
      <c r="C20" s="6" t="n">
        <v>0</v>
      </c>
    </row>
    <row r="21">
      <c r="A21" s="4" t="inlineStr">
        <is>
          <t>Actuarial losses (gains)</t>
        </is>
      </c>
      <c r="B21" s="8" t="n">
        <v>22.5</v>
      </c>
      <c r="C21" s="8" t="n">
        <v>42.2</v>
      </c>
    </row>
    <row r="22">
      <c r="A22" s="4" t="inlineStr">
        <is>
          <t>Benefits paid</t>
        </is>
      </c>
      <c r="B22" s="6" t="n">
        <v>-19</v>
      </c>
      <c r="C22" s="6" t="n">
        <v>-13</v>
      </c>
    </row>
    <row r="23">
      <c r="A23" s="4" t="inlineStr">
        <is>
          <t>Foreign exchange rate changes</t>
        </is>
      </c>
      <c r="B23" s="6" t="n">
        <v>0</v>
      </c>
      <c r="C23" s="6" t="n">
        <v>0</v>
      </c>
    </row>
    <row r="24">
      <c r="A24" s="4" t="inlineStr">
        <is>
          <t>Curtailments and settlements</t>
        </is>
      </c>
      <c r="B24" s="6" t="n">
        <v>0</v>
      </c>
      <c r="C24" s="6" t="n">
        <v>0</v>
      </c>
    </row>
    <row r="25">
      <c r="A25" s="4" t="inlineStr">
        <is>
          <t>Other, including expenses paid</t>
        </is>
      </c>
      <c r="B25" s="8" t="n">
        <v>0.6</v>
      </c>
      <c r="C25" s="8" t="n">
        <v>0.3</v>
      </c>
    </row>
    <row r="26">
      <c r="A26" s="4" t="inlineStr">
        <is>
          <t>Benefit obligation at end of year</t>
        </is>
      </c>
      <c r="B26" s="8" t="n">
        <v>361.4</v>
      </c>
      <c r="C26" s="6" t="n">
        <v>341</v>
      </c>
      <c r="D26" s="8" t="n">
        <v>293.3</v>
      </c>
    </row>
    <row r="27">
      <c r="A27" s="4" t="inlineStr">
        <is>
          <t>Fair value at beginning of year</t>
        </is>
      </c>
      <c r="B27" s="8" t="n">
        <v>301.5</v>
      </c>
      <c r="C27" s="8" t="n">
        <v>259.4</v>
      </c>
    </row>
    <row r="28">
      <c r="A28" s="4" t="inlineStr">
        <is>
          <t>Actual return on plan assets</t>
        </is>
      </c>
      <c r="B28" s="8" t="n">
        <v>45.2</v>
      </c>
      <c r="C28" s="8" t="n">
        <v>50.4</v>
      </c>
    </row>
    <row r="29">
      <c r="A29" s="4" t="inlineStr">
        <is>
          <t>Company contributions</t>
        </is>
      </c>
      <c r="B29" s="8" t="n">
        <v>6.3</v>
      </c>
      <c r="C29" s="6" t="n">
        <v>6</v>
      </c>
      <c r="D29" s="8" t="n">
        <v>6.1</v>
      </c>
    </row>
    <row r="30">
      <c r="A30" s="4" t="inlineStr">
        <is>
          <t>Employee contributions</t>
        </is>
      </c>
      <c r="B30" s="6" t="n">
        <v>0</v>
      </c>
      <c r="C30" s="6" t="n">
        <v>0</v>
      </c>
    </row>
    <row r="31">
      <c r="A31" s="4" t="inlineStr">
        <is>
          <t>Benefits paid</t>
        </is>
      </c>
      <c r="B31" s="6" t="n">
        <v>-19</v>
      </c>
      <c r="C31" s="6" t="n">
        <v>-13</v>
      </c>
    </row>
    <row r="32">
      <c r="A32" s="4" t="inlineStr">
        <is>
          <t>Foreign exchange rate changes</t>
        </is>
      </c>
      <c r="B32" s="6" t="n">
        <v>0</v>
      </c>
      <c r="C32" s="6" t="n">
        <v>0</v>
      </c>
    </row>
    <row r="33">
      <c r="A33" s="4" t="inlineStr">
        <is>
          <t>Curtailments and settlements</t>
        </is>
      </c>
      <c r="B33" s="6" t="n">
        <v>0</v>
      </c>
      <c r="C33" s="6" t="n">
        <v>0</v>
      </c>
    </row>
    <row r="34">
      <c r="A34" s="4" t="inlineStr">
        <is>
          <t>Other, including expenses paid</t>
        </is>
      </c>
      <c r="B34" s="6" t="n">
        <v>-1</v>
      </c>
      <c r="C34" s="8" t="n">
        <v>-1.3</v>
      </c>
    </row>
    <row r="35">
      <c r="A35" s="4" t="inlineStr">
        <is>
          <t>Fair value at end of year</t>
        </is>
      </c>
      <c r="B35" s="6" t="n">
        <v>333</v>
      </c>
      <c r="C35" s="8" t="n">
        <v>301.5</v>
      </c>
      <c r="D35" s="8" t="n">
        <v>259.4</v>
      </c>
    </row>
    <row r="36">
      <c r="A36" s="4" t="inlineStr">
        <is>
          <t>Other noncurrent assets</t>
        </is>
      </c>
      <c r="B36" s="6" t="n">
        <v>0</v>
      </c>
      <c r="C36" s="6" t="n">
        <v>0</v>
      </c>
    </row>
    <row r="37">
      <c r="A37" s="4" t="inlineStr">
        <is>
          <t>Accrued compensation and benefits</t>
        </is>
      </c>
      <c r="B37" s="8" t="n">
        <v>-0.2</v>
      </c>
      <c r="C37" s="8" t="n">
        <v>-0.5</v>
      </c>
    </row>
    <row r="38">
      <c r="A38" s="4" t="inlineStr">
        <is>
          <t>Postemployment and other benefit liabilities</t>
        </is>
      </c>
      <c r="B38" s="8" t="n">
        <v>-28.2</v>
      </c>
      <c r="C38" s="6" t="n">
        <v>-39</v>
      </c>
    </row>
    <row r="39">
      <c r="A39" s="4" t="inlineStr">
        <is>
          <t>Liabilities held for sale</t>
        </is>
      </c>
      <c r="B39" s="6" t="n">
        <v>0</v>
      </c>
      <c r="C39" s="6" t="n">
        <v>0</v>
      </c>
    </row>
    <row r="40">
      <c r="A40" s="4" t="inlineStr">
        <is>
          <t>Funded (Unfunded) Status of Plan</t>
        </is>
      </c>
      <c r="B40" s="8" t="n">
        <v>-28.4</v>
      </c>
      <c r="C40" s="8" t="n">
        <v>-39.5</v>
      </c>
    </row>
    <row r="41">
      <c r="A41" s="4" t="inlineStr">
        <is>
          <t>Pension Plans | Non-US</t>
        </is>
      </c>
    </row>
    <row r="42">
      <c r="A42" s="4" t="inlineStr">
        <is>
          <t>Benefit obligation at beginning of year</t>
        </is>
      </c>
      <c r="B42" s="8" t="n">
        <v>404.5</v>
      </c>
      <c r="C42" s="8" t="n">
        <v>356.8</v>
      </c>
    </row>
    <row r="43">
      <c r="A43" s="4" t="inlineStr">
        <is>
          <t>Service cost</t>
        </is>
      </c>
      <c r="B43" s="8" t="n">
        <v>1.7</v>
      </c>
      <c r="C43" s="8" t="n">
        <v>1.7</v>
      </c>
    </row>
    <row r="44">
      <c r="A44" s="4" t="inlineStr">
        <is>
          <t>Interest cost</t>
        </is>
      </c>
      <c r="B44" s="8" t="n">
        <v>6.6</v>
      </c>
      <c r="C44" s="8" t="n">
        <v>8.800000000000001</v>
      </c>
    </row>
    <row r="45">
      <c r="A45" s="4" t="inlineStr">
        <is>
          <t>Employee contributions</t>
        </is>
      </c>
      <c r="B45" s="8" t="n">
        <v>0.3</v>
      </c>
      <c r="C45" s="8" t="n">
        <v>0.3</v>
      </c>
    </row>
    <row r="46">
      <c r="A46" s="4" t="inlineStr">
        <is>
          <t>Amendments</t>
        </is>
      </c>
      <c r="B46" s="8" t="n">
        <v>0.2</v>
      </c>
      <c r="C46" s="8" t="n">
        <v>-0.8</v>
      </c>
    </row>
    <row r="47">
      <c r="A47" s="4" t="inlineStr">
        <is>
          <t>Actuarial losses (gains)</t>
        </is>
      </c>
      <c r="B47" s="8" t="n">
        <v>43.4</v>
      </c>
      <c r="C47" s="8" t="n">
        <v>45.7</v>
      </c>
    </row>
    <row r="48">
      <c r="A48" s="4" t="inlineStr">
        <is>
          <t>Benefits paid</t>
        </is>
      </c>
      <c r="B48" s="8" t="n">
        <v>-16.3</v>
      </c>
      <c r="C48" s="8" t="n">
        <v>-16.9</v>
      </c>
    </row>
    <row r="49">
      <c r="A49" s="4" t="inlineStr">
        <is>
          <t>Foreign exchange rate changes</t>
        </is>
      </c>
      <c r="B49" s="8" t="n">
        <v>15.9</v>
      </c>
      <c r="C49" s="8" t="n">
        <v>13.9</v>
      </c>
    </row>
    <row r="50">
      <c r="A50" s="4" t="inlineStr">
        <is>
          <t>Curtailments and settlements</t>
        </is>
      </c>
      <c r="B50" s="8" t="n">
        <v>-0.6</v>
      </c>
      <c r="C50" s="6" t="n">
        <v>-5</v>
      </c>
    </row>
    <row r="51">
      <c r="A51" s="4" t="inlineStr">
        <is>
          <t>Other, including expenses paid</t>
        </is>
      </c>
      <c r="B51" s="6" t="n">
        <v>0</v>
      </c>
      <c r="C51" s="6" t="n">
        <v>0</v>
      </c>
    </row>
    <row r="52">
      <c r="A52" s="4" t="inlineStr">
        <is>
          <t>Benefit obligation at end of year</t>
        </is>
      </c>
      <c r="B52" s="8" t="n">
        <v>455.7</v>
      </c>
      <c r="C52" s="8" t="n">
        <v>404.5</v>
      </c>
      <c r="D52" s="8" t="n">
        <v>356.8</v>
      </c>
    </row>
    <row r="53">
      <c r="A53" s="4" t="inlineStr">
        <is>
          <t>Fair value at beginning of year</t>
        </is>
      </c>
      <c r="B53" s="6" t="n">
        <v>409</v>
      </c>
      <c r="C53" s="8" t="n">
        <v>352.2</v>
      </c>
    </row>
    <row r="54">
      <c r="A54" s="4" t="inlineStr">
        <is>
          <t>Actual return on plan assets</t>
        </is>
      </c>
      <c r="B54" s="8" t="n">
        <v>52.1</v>
      </c>
      <c r="C54" s="8" t="n">
        <v>55.2</v>
      </c>
    </row>
    <row r="55">
      <c r="A55" s="4" t="inlineStr">
        <is>
          <t>Company contributions</t>
        </is>
      </c>
      <c r="B55" s="8" t="n">
        <v>5.1</v>
      </c>
      <c r="C55" s="8" t="n">
        <v>10.6</v>
      </c>
      <c r="D55" s="8" t="n">
        <v>5.4</v>
      </c>
    </row>
    <row r="56">
      <c r="A56" s="4" t="inlineStr">
        <is>
          <t>Employee contributions</t>
        </is>
      </c>
      <c r="B56" s="8" t="n">
        <v>0.3</v>
      </c>
      <c r="C56" s="8" t="n">
        <v>0.3</v>
      </c>
    </row>
    <row r="57">
      <c r="A57" s="4" t="inlineStr">
        <is>
          <t>Benefits paid</t>
        </is>
      </c>
      <c r="B57" s="8" t="n">
        <v>-16.3</v>
      </c>
      <c r="C57" s="8" t="n">
        <v>-16.9</v>
      </c>
    </row>
    <row r="58">
      <c r="A58" s="4" t="inlineStr">
        <is>
          <t>Foreign exchange rate changes</t>
        </is>
      </c>
      <c r="B58" s="8" t="n">
        <v>15.9</v>
      </c>
      <c r="C58" s="8" t="n">
        <v>15.2</v>
      </c>
    </row>
    <row r="59">
      <c r="A59" s="4" t="inlineStr">
        <is>
          <t>Curtailments and settlements</t>
        </is>
      </c>
      <c r="B59" s="8" t="n">
        <v>0.6</v>
      </c>
      <c r="C59" s="8" t="n">
        <v>6.2</v>
      </c>
    </row>
    <row r="60">
      <c r="A60" s="4" t="inlineStr">
        <is>
          <t>Other, including expenses paid</t>
        </is>
      </c>
      <c r="B60" s="8" t="n">
        <v>-1.6</v>
      </c>
      <c r="C60" s="8" t="n">
        <v>-1.4</v>
      </c>
    </row>
    <row r="61">
      <c r="A61" s="4" t="inlineStr">
        <is>
          <t>Fair value at end of year</t>
        </is>
      </c>
      <c r="B61" s="8" t="n">
        <v>463.9</v>
      </c>
      <c r="C61" s="6" t="n">
        <v>409</v>
      </c>
      <c r="D61" s="5" t="n">
        <v>352.2</v>
      </c>
    </row>
    <row r="62">
      <c r="A62" s="4" t="inlineStr">
        <is>
          <t>Other noncurrent assets</t>
        </is>
      </c>
      <c r="B62" s="8" t="n">
        <v>37.4</v>
      </c>
      <c r="C62" s="8" t="n">
        <v>29.3</v>
      </c>
    </row>
    <row r="63">
      <c r="A63" s="4" t="inlineStr">
        <is>
          <t>Accrued compensation and benefits</t>
        </is>
      </c>
      <c r="B63" s="8" t="n">
        <v>-0.8</v>
      </c>
      <c r="C63" s="8" t="n">
        <v>-0.8</v>
      </c>
    </row>
    <row r="64">
      <c r="A64" s="4" t="inlineStr">
        <is>
          <t>Postemployment and other benefit liabilities</t>
        </is>
      </c>
      <c r="B64" s="8" t="n">
        <v>-27.6</v>
      </c>
      <c r="C64" s="6" t="n">
        <v>-24</v>
      </c>
    </row>
    <row r="65">
      <c r="A65" s="4" t="inlineStr">
        <is>
          <t>Liabilities held for sale</t>
        </is>
      </c>
      <c r="B65" s="8" t="n">
        <v>0.8</v>
      </c>
      <c r="C65" s="6" t="n">
        <v>0</v>
      </c>
    </row>
    <row r="66">
      <c r="A66" s="4" t="inlineStr">
        <is>
          <t>Funded (Unfunded) Status of Plan</t>
        </is>
      </c>
      <c r="B66" s="5" t="n">
        <v>8.199999999999999</v>
      </c>
      <c r="C66" s="5" t="n">
        <v>4.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Schedule of Pretax Amounts Recognized in Accumulated Other Comprehensive Income or (Loss)) (Details) - USD ($) $ in Millions</t>
        </is>
      </c>
      <c r="B1" s="2" t="inlineStr">
        <is>
          <t>12 Months Ended</t>
        </is>
      </c>
    </row>
    <row r="2">
      <c r="B2" s="2" t="inlineStr">
        <is>
          <t>Dec. 31, 2020</t>
        </is>
      </c>
      <c r="C2" s="2" t="inlineStr">
        <is>
          <t>Dec. 31, 2019</t>
        </is>
      </c>
      <c r="D2" s="2" t="inlineStr">
        <is>
          <t>Dec. 31, 2018</t>
        </is>
      </c>
    </row>
    <row r="3">
      <c r="A3" s="4" t="inlineStr">
        <is>
          <t>Currency translation and other</t>
        </is>
      </c>
      <c r="B3" s="5" t="n">
        <v>-2.1</v>
      </c>
      <c r="C3" s="5" t="n">
        <v>-2.7</v>
      </c>
      <c r="D3" s="5" t="n">
        <v>5.1</v>
      </c>
    </row>
    <row r="4">
      <c r="A4" s="4" t="inlineStr">
        <is>
          <t>U.S.</t>
        </is>
      </c>
    </row>
    <row r="5">
      <c r="A5" s="4" t="inlineStr">
        <is>
          <t>Balance at beginning of year</t>
        </is>
      </c>
      <c r="B5" s="8" t="n">
        <v>-70.3</v>
      </c>
      <c r="C5" s="8" t="n">
        <v>-71.09999999999999</v>
      </c>
    </row>
    <row r="6">
      <c r="A6" s="4" t="inlineStr">
        <is>
          <t>Current year changes recorded to Accumulated other comprehensive loss</t>
        </is>
      </c>
      <c r="B6" s="8" t="n">
        <v>8.1</v>
      </c>
      <c r="C6" s="8" t="n">
        <v>-4.2</v>
      </c>
    </row>
    <row r="7">
      <c r="A7" s="4" t="inlineStr">
        <is>
          <t>Amortization reclassified to earnings</t>
        </is>
      </c>
      <c r="B7" s="8" t="n">
        <v>3.8</v>
      </c>
      <c r="C7" s="6" t="n">
        <v>5</v>
      </c>
    </row>
    <row r="8">
      <c r="A8" s="4" t="inlineStr">
        <is>
          <t>Balance at end of year</t>
        </is>
      </c>
      <c r="B8" s="8" t="n">
        <v>-58.4</v>
      </c>
      <c r="C8" s="8" t="n">
        <v>-70.3</v>
      </c>
      <c r="D8" s="8" t="n">
        <v>-71.09999999999999</v>
      </c>
    </row>
    <row r="9">
      <c r="A9" s="4" t="inlineStr">
        <is>
          <t>Non-US</t>
        </is>
      </c>
    </row>
    <row r="10">
      <c r="A10" s="4" t="inlineStr">
        <is>
          <t>Balance at beginning of year</t>
        </is>
      </c>
      <c r="B10" s="8" t="n">
        <v>-73.59999999999999</v>
      </c>
      <c r="C10" s="8" t="n">
        <v>-70.90000000000001</v>
      </c>
    </row>
    <row r="11">
      <c r="A11" s="4" t="inlineStr">
        <is>
          <t>Current year changes recorded to Accumulated other comprehensive loss</t>
        </is>
      </c>
      <c r="B11" s="8" t="n">
        <v>-4.3</v>
      </c>
      <c r="C11" s="6" t="n">
        <v>-4</v>
      </c>
    </row>
    <row r="12">
      <c r="A12" s="4" t="inlineStr">
        <is>
          <t>Amortization reclassified to earnings</t>
        </is>
      </c>
      <c r="B12" s="8" t="n">
        <v>1.4</v>
      </c>
      <c r="C12" s="8" t="n">
        <v>1.5</v>
      </c>
    </row>
    <row r="13">
      <c r="A13" s="4" t="inlineStr">
        <is>
          <t>Settlements/curtailments reclassified to earnings</t>
        </is>
      </c>
      <c r="B13" s="8" t="n">
        <v>0.1</v>
      </c>
      <c r="C13" s="8" t="n">
        <v>2.3</v>
      </c>
    </row>
    <row r="14">
      <c r="A14" s="4" t="inlineStr">
        <is>
          <t>Currency translation and other</t>
        </is>
      </c>
      <c r="B14" s="8" t="n">
        <v>-2.7</v>
      </c>
      <c r="C14" s="8" t="n">
        <v>-2.5</v>
      </c>
    </row>
    <row r="15">
      <c r="A15" s="4" t="inlineStr">
        <is>
          <t>Balance at end of year</t>
        </is>
      </c>
      <c r="B15" s="8" t="n">
        <v>-79.09999999999999</v>
      </c>
      <c r="C15" s="8" t="n">
        <v>-73.59999999999999</v>
      </c>
      <c r="D15" s="8" t="n">
        <v>-70.90000000000001</v>
      </c>
    </row>
    <row r="16">
      <c r="A16" s="4" t="inlineStr">
        <is>
          <t>Prior Service Cost | U.S.</t>
        </is>
      </c>
    </row>
    <row r="17">
      <c r="A17" s="4" t="inlineStr">
        <is>
          <t>Balance at beginning of year</t>
        </is>
      </c>
      <c r="B17" s="8" t="n">
        <v>-1.2</v>
      </c>
      <c r="C17" s="8" t="n">
        <v>-1.5</v>
      </c>
    </row>
    <row r="18">
      <c r="A18" s="4" t="inlineStr">
        <is>
          <t>Current year changes recorded to Accumulated other comprehensive loss</t>
        </is>
      </c>
      <c r="B18" s="6" t="n">
        <v>0</v>
      </c>
      <c r="C18" s="6" t="n">
        <v>0</v>
      </c>
    </row>
    <row r="19">
      <c r="A19" s="4" t="inlineStr">
        <is>
          <t>Amortization reclassified to earnings</t>
        </is>
      </c>
      <c r="B19" s="8" t="n">
        <v>0.2</v>
      </c>
      <c r="C19" s="8" t="n">
        <v>0.3</v>
      </c>
    </row>
    <row r="20">
      <c r="A20" s="4" t="inlineStr">
        <is>
          <t>Balance at end of year</t>
        </is>
      </c>
      <c r="B20" s="6" t="n">
        <v>-1</v>
      </c>
      <c r="C20" s="8" t="n">
        <v>-1.2</v>
      </c>
      <c r="D20" s="8" t="n">
        <v>-1.5</v>
      </c>
    </row>
    <row r="21">
      <c r="A21" s="4" t="inlineStr">
        <is>
          <t>Prior Service Cost | Non-US</t>
        </is>
      </c>
    </row>
    <row r="22">
      <c r="A22" s="4" t="inlineStr">
        <is>
          <t>Balance at beginning of year</t>
        </is>
      </c>
      <c r="B22" s="8" t="n">
        <v>-3.8</v>
      </c>
      <c r="C22" s="8" t="n">
        <v>-4.7</v>
      </c>
    </row>
    <row r="23">
      <c r="A23" s="4" t="inlineStr">
        <is>
          <t>Current year changes recorded to Accumulated other comprehensive loss</t>
        </is>
      </c>
      <c r="B23" s="8" t="n">
        <v>-0.3</v>
      </c>
      <c r="C23" s="8" t="n">
        <v>0.8</v>
      </c>
    </row>
    <row r="24">
      <c r="A24" s="4" t="inlineStr">
        <is>
          <t>Amortization reclassified to earnings</t>
        </is>
      </c>
      <c r="B24" s="8" t="n">
        <v>0.1</v>
      </c>
      <c r="C24" s="8" t="n">
        <v>0.2</v>
      </c>
    </row>
    <row r="25">
      <c r="A25" s="4" t="inlineStr">
        <is>
          <t>Settlements/curtailments reclassified to earnings</t>
        </is>
      </c>
      <c r="B25" s="6" t="n">
        <v>0</v>
      </c>
      <c r="C25" s="6" t="n">
        <v>0</v>
      </c>
    </row>
    <row r="26">
      <c r="A26" s="4" t="inlineStr">
        <is>
          <t>Currency translation and other</t>
        </is>
      </c>
      <c r="B26" s="8" t="n">
        <v>-0.1</v>
      </c>
      <c r="C26" s="8" t="n">
        <v>-0.1</v>
      </c>
    </row>
    <row r="27">
      <c r="A27" s="4" t="inlineStr">
        <is>
          <t>Balance at end of year</t>
        </is>
      </c>
      <c r="B27" s="8" t="n">
        <v>-4.1</v>
      </c>
      <c r="C27" s="8" t="n">
        <v>-3.8</v>
      </c>
      <c r="D27" s="8" t="n">
        <v>-4.7</v>
      </c>
    </row>
    <row r="28">
      <c r="A28" s="4" t="inlineStr">
        <is>
          <t>Net Actuarial Losses | U.S.</t>
        </is>
      </c>
    </row>
    <row r="29">
      <c r="A29" s="4" t="inlineStr">
        <is>
          <t>Balance at beginning of year</t>
        </is>
      </c>
      <c r="B29" s="8" t="n">
        <v>-69.09999999999999</v>
      </c>
      <c r="C29" s="8" t="n">
        <v>-69.59999999999999</v>
      </c>
    </row>
    <row r="30">
      <c r="A30" s="4" t="inlineStr">
        <is>
          <t>Current year changes recorded to Accumulated other comprehensive loss</t>
        </is>
      </c>
      <c r="B30" s="8" t="n">
        <v>8.1</v>
      </c>
      <c r="C30" s="8" t="n">
        <v>-4.2</v>
      </c>
    </row>
    <row r="31">
      <c r="A31" s="4" t="inlineStr">
        <is>
          <t>Amortization reclassified to earnings</t>
        </is>
      </c>
      <c r="B31" s="8" t="n">
        <v>3.6</v>
      </c>
      <c r="C31" s="8" t="n">
        <v>4.7</v>
      </c>
    </row>
    <row r="32">
      <c r="A32" s="4" t="inlineStr">
        <is>
          <t>Balance at end of year</t>
        </is>
      </c>
      <c r="B32" s="8" t="n">
        <v>-57.4</v>
      </c>
      <c r="C32" s="8" t="n">
        <v>-69.09999999999999</v>
      </c>
      <c r="D32" s="8" t="n">
        <v>-69.59999999999999</v>
      </c>
    </row>
    <row r="33">
      <c r="A33" s="4" t="inlineStr">
        <is>
          <t>Net Actuarial Losses | Non-US</t>
        </is>
      </c>
    </row>
    <row r="34">
      <c r="A34" s="4" t="inlineStr">
        <is>
          <t>Balance at beginning of year</t>
        </is>
      </c>
      <c r="B34" s="8" t="n">
        <v>-69.8</v>
      </c>
      <c r="C34" s="8" t="n">
        <v>-66.2</v>
      </c>
    </row>
    <row r="35">
      <c r="A35" s="4" t="inlineStr">
        <is>
          <t>Current year changes recorded to Accumulated other comprehensive loss</t>
        </is>
      </c>
      <c r="B35" s="6" t="n">
        <v>-4</v>
      </c>
      <c r="C35" s="8" t="n">
        <v>-4.8</v>
      </c>
    </row>
    <row r="36">
      <c r="A36" s="4" t="inlineStr">
        <is>
          <t>Amortization reclassified to earnings</t>
        </is>
      </c>
      <c r="B36" s="8" t="n">
        <v>1.3</v>
      </c>
      <c r="C36" s="8" t="n">
        <v>1.3</v>
      </c>
    </row>
    <row r="37">
      <c r="A37" s="4" t="inlineStr">
        <is>
          <t>Settlements/curtailments reclassified to earnings</t>
        </is>
      </c>
      <c r="B37" s="8" t="n">
        <v>0.1</v>
      </c>
      <c r="C37" s="8" t="n">
        <v>2.3</v>
      </c>
    </row>
    <row r="38">
      <c r="A38" s="4" t="inlineStr">
        <is>
          <t>Currency translation and other</t>
        </is>
      </c>
      <c r="B38" s="8" t="n">
        <v>-2.6</v>
      </c>
      <c r="C38" s="8" t="n">
        <v>-2.4</v>
      </c>
    </row>
    <row r="39">
      <c r="A39" s="4" t="inlineStr">
        <is>
          <t>Balance at end of year</t>
        </is>
      </c>
      <c r="B39" s="7" t="n">
        <v>-75</v>
      </c>
      <c r="C39" s="5" t="n">
        <v>-69.8</v>
      </c>
      <c r="D39" s="5" t="n">
        <v>-66.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ensions (Schedule of Assumptions Used for Benefit Obligations) (Details)</t>
        </is>
      </c>
      <c r="B1" s="2" t="inlineStr">
        <is>
          <t>Dec. 31, 2020</t>
        </is>
      </c>
      <c r="C1" s="2" t="inlineStr">
        <is>
          <t>Dec. 31, 2019</t>
        </is>
      </c>
    </row>
    <row r="2">
      <c r="A2" s="4" t="inlineStr">
        <is>
          <t>U.S.</t>
        </is>
      </c>
    </row>
    <row r="3">
      <c r="A3" s="4" t="inlineStr">
        <is>
          <t>Discount rate</t>
        </is>
      </c>
      <c r="B3" s="4" t="inlineStr">
        <is>
          <t>2.50%</t>
        </is>
      </c>
      <c r="C3" s="4" t="inlineStr">
        <is>
          <t>3.30%</t>
        </is>
      </c>
    </row>
    <row r="4">
      <c r="A4" s="4" t="inlineStr">
        <is>
          <t>Rate of compensation increase</t>
        </is>
      </c>
      <c r="B4" s="4" t="inlineStr">
        <is>
          <t>3.00%</t>
        </is>
      </c>
      <c r="C4" s="4" t="inlineStr">
        <is>
          <t>3.00%</t>
        </is>
      </c>
    </row>
    <row r="5">
      <c r="A5" s="4" t="inlineStr">
        <is>
          <t>Non-US</t>
        </is>
      </c>
    </row>
    <row r="6">
      <c r="A6" s="4" t="inlineStr">
        <is>
          <t>Discount rate</t>
        </is>
      </c>
      <c r="B6" s="4" t="inlineStr">
        <is>
          <t>1.30%</t>
        </is>
      </c>
      <c r="C6" s="4" t="inlineStr">
        <is>
          <t>1.90%</t>
        </is>
      </c>
    </row>
    <row r="7">
      <c r="A7" s="4" t="inlineStr">
        <is>
          <t>Rate of compensation increase</t>
        </is>
      </c>
      <c r="B7" s="4" t="inlineStr">
        <is>
          <t>3.00%</t>
        </is>
      </c>
      <c r="C7" s="4" t="inlineStr">
        <is>
          <t>3.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Postretirement Benefits Other Than Pensions Pensions (Pension Plans with Accumulated Plan Benefits in excess of Plan Assets (Details) - Pension Plans - USD ($) $ in Millions</t>
        </is>
      </c>
      <c r="B1" s="2" t="inlineStr">
        <is>
          <t>Dec. 31, 2020</t>
        </is>
      </c>
      <c r="C1" s="2" t="inlineStr">
        <is>
          <t>Dec. 31, 2019</t>
        </is>
      </c>
    </row>
    <row r="2">
      <c r="A2" s="4" t="inlineStr">
        <is>
          <t>U.S.</t>
        </is>
      </c>
    </row>
    <row r="3">
      <c r="A3" s="4" t="inlineStr">
        <is>
          <t>Projected benefit obligation</t>
        </is>
      </c>
      <c r="B3" s="7" t="n">
        <v>24</v>
      </c>
      <c r="C3" s="7" t="n">
        <v>341</v>
      </c>
    </row>
    <row r="4">
      <c r="A4" s="4" t="inlineStr">
        <is>
          <t>Accumulated benefit obligation</t>
        </is>
      </c>
      <c r="B4" s="8" t="n">
        <v>23.3</v>
      </c>
      <c r="C4" s="8" t="n">
        <v>332.4</v>
      </c>
    </row>
    <row r="5">
      <c r="A5" s="4" t="inlineStr">
        <is>
          <t>Fair value of plan assets</t>
        </is>
      </c>
      <c r="B5" s="6" t="n">
        <v>0</v>
      </c>
      <c r="C5" s="8" t="n">
        <v>301.5</v>
      </c>
    </row>
    <row r="6">
      <c r="A6" s="4" t="inlineStr">
        <is>
          <t>Non-US</t>
        </is>
      </c>
    </row>
    <row r="7">
      <c r="A7" s="4" t="inlineStr">
        <is>
          <t>Projected benefit obligation</t>
        </is>
      </c>
      <c r="B7" s="8" t="n">
        <v>40.3</v>
      </c>
      <c r="C7" s="6" t="n">
        <v>34</v>
      </c>
    </row>
    <row r="8">
      <c r="A8" s="4" t="inlineStr">
        <is>
          <t>Accumulated benefit obligation</t>
        </is>
      </c>
      <c r="B8" s="6" t="n">
        <v>34</v>
      </c>
      <c r="C8" s="8" t="n">
        <v>29.1</v>
      </c>
    </row>
    <row r="9">
      <c r="A9" s="4" t="inlineStr">
        <is>
          <t>Fair value of plan assets</t>
        </is>
      </c>
      <c r="B9" s="5" t="n">
        <v>11.1</v>
      </c>
      <c r="C9" s="5" t="n">
        <v>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Pensions (Schedule of Defined Benefit Plan Pension Benefit Payments) (Details) $ in Millions</t>
        </is>
      </c>
      <c r="B1" s="2" t="inlineStr">
        <is>
          <t>Dec. 31, 2020USD ($)</t>
        </is>
      </c>
    </row>
    <row r="2">
      <c r="A2" s="4" t="inlineStr">
        <is>
          <t>U.S.</t>
        </is>
      </c>
    </row>
    <row r="3">
      <c r="A3" s="4" t="inlineStr">
        <is>
          <t>2021</t>
        </is>
      </c>
      <c r="B3" s="7" t="n">
        <v>20</v>
      </c>
    </row>
    <row r="4">
      <c r="A4" s="4" t="inlineStr">
        <is>
          <t>2022</t>
        </is>
      </c>
      <c r="B4" s="8" t="n">
        <v>29.2</v>
      </c>
    </row>
    <row r="5">
      <c r="A5" s="4" t="inlineStr">
        <is>
          <t>2023</t>
        </is>
      </c>
      <c r="B5" s="6" t="n">
        <v>22</v>
      </c>
    </row>
    <row r="6">
      <c r="A6" s="4" t="inlineStr">
        <is>
          <t>2024</t>
        </is>
      </c>
      <c r="B6" s="8" t="n">
        <v>29.8</v>
      </c>
    </row>
    <row r="7">
      <c r="A7" s="4" t="inlineStr">
        <is>
          <t>2025</t>
        </is>
      </c>
      <c r="B7" s="6" t="n">
        <v>20</v>
      </c>
    </row>
    <row r="8">
      <c r="A8" s="4" t="inlineStr">
        <is>
          <t>2026 - 2030</t>
        </is>
      </c>
      <c r="B8" s="6" t="n">
        <v>97</v>
      </c>
    </row>
    <row r="9">
      <c r="A9" s="4" t="inlineStr">
        <is>
          <t>Non-US</t>
        </is>
      </c>
    </row>
    <row r="10">
      <c r="A10" s="4" t="inlineStr">
        <is>
          <t>2021</t>
        </is>
      </c>
      <c r="B10" s="8" t="n">
        <v>18.4</v>
      </c>
    </row>
    <row r="11">
      <c r="A11" s="4" t="inlineStr">
        <is>
          <t>2022</t>
        </is>
      </c>
      <c r="B11" s="8" t="n">
        <v>18.8</v>
      </c>
    </row>
    <row r="12">
      <c r="A12" s="4" t="inlineStr">
        <is>
          <t>2023</t>
        </is>
      </c>
      <c r="B12" s="8" t="n">
        <v>19.7</v>
      </c>
    </row>
    <row r="13">
      <c r="A13" s="4" t="inlineStr">
        <is>
          <t>2024</t>
        </is>
      </c>
      <c r="B13" s="8" t="n">
        <v>20.6</v>
      </c>
    </row>
    <row r="14">
      <c r="A14" s="4" t="inlineStr">
        <is>
          <t>2025</t>
        </is>
      </c>
      <c r="B14" s="6" t="n">
        <v>22</v>
      </c>
    </row>
    <row r="15">
      <c r="A15" s="4" t="inlineStr">
        <is>
          <t>2026 - 2030</t>
        </is>
      </c>
      <c r="B15" s="5" t="n">
        <v>118.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Schedule of Net Periodic Benefit Cost) (Details) - USD ($) $ in Millions</t>
        </is>
      </c>
      <c r="B1" s="2" t="inlineStr">
        <is>
          <t>12 Months Ended</t>
        </is>
      </c>
    </row>
    <row r="2">
      <c r="B2" s="2" t="inlineStr">
        <is>
          <t>Dec. 31, 2020</t>
        </is>
      </c>
      <c r="C2" s="2" t="inlineStr">
        <is>
          <t>Dec. 31, 2019</t>
        </is>
      </c>
      <c r="D2" s="2" t="inlineStr">
        <is>
          <t>Dec. 31, 2018</t>
        </is>
      </c>
    </row>
    <row r="3">
      <c r="A3" s="4" t="inlineStr">
        <is>
          <t>U.S.</t>
        </is>
      </c>
    </row>
    <row r="4">
      <c r="A4" s="4" t="inlineStr">
        <is>
          <t>Service cost</t>
        </is>
      </c>
      <c r="B4" s="5" t="n">
        <v>6.7</v>
      </c>
      <c r="C4" s="5" t="n">
        <v>6.5</v>
      </c>
      <c r="D4" s="5" t="n">
        <v>6.8</v>
      </c>
    </row>
    <row r="5">
      <c r="A5" s="4" t="inlineStr">
        <is>
          <t>Interest cost</t>
        </is>
      </c>
      <c r="B5" s="8" t="n">
        <v>9.6</v>
      </c>
      <c r="C5" s="8" t="n">
        <v>11.7</v>
      </c>
      <c r="D5" s="8" t="n">
        <v>10.5</v>
      </c>
    </row>
    <row r="6">
      <c r="A6" s="4" t="inlineStr">
        <is>
          <t>Expected return on plan assets</t>
        </is>
      </c>
      <c r="B6" s="8" t="n">
        <v>-14.5</v>
      </c>
      <c r="C6" s="8" t="n">
        <v>-12.5</v>
      </c>
      <c r="D6" s="8" t="n">
        <v>-14.4</v>
      </c>
    </row>
    <row r="7">
      <c r="A7" s="4" t="inlineStr">
        <is>
          <t>Administrative costs and other</t>
        </is>
      </c>
      <c r="B7" s="8" t="n">
        <v>1.6</v>
      </c>
      <c r="C7" s="8" t="n">
        <v>1.7</v>
      </c>
      <c r="D7" s="8" t="n">
        <v>1.6</v>
      </c>
    </row>
    <row r="8">
      <c r="A8" s="4" t="inlineStr">
        <is>
          <t>Prior service costs</t>
        </is>
      </c>
      <c r="B8" s="8" t="n">
        <v>0.2</v>
      </c>
      <c r="C8" s="8" t="n">
        <v>0.3</v>
      </c>
      <c r="D8" s="8" t="n">
        <v>0.3</v>
      </c>
    </row>
    <row r="9">
      <c r="A9" s="4" t="inlineStr">
        <is>
          <t>Plan net actuarial losses</t>
        </is>
      </c>
      <c r="B9" s="8" t="n">
        <v>3.6</v>
      </c>
      <c r="C9" s="8" t="n">
        <v>4.7</v>
      </c>
      <c r="D9" s="8" t="n">
        <v>4.1</v>
      </c>
    </row>
    <row r="10">
      <c r="A10" s="4" t="inlineStr">
        <is>
          <t>Net periodic pension benefit cost (income)</t>
        </is>
      </c>
      <c r="B10" s="8" t="n">
        <v>7.2</v>
      </c>
      <c r="C10" s="8" t="n">
        <v>12.4</v>
      </c>
      <c r="D10" s="8" t="n">
        <v>8.9</v>
      </c>
    </row>
    <row r="11">
      <c r="A11" s="4" t="inlineStr">
        <is>
          <t>Non-US</t>
        </is>
      </c>
    </row>
    <row r="12">
      <c r="A12" s="4" t="inlineStr">
        <is>
          <t>Service cost</t>
        </is>
      </c>
      <c r="B12" s="8" t="n">
        <v>1.7</v>
      </c>
      <c r="C12" s="8" t="n">
        <v>1.7</v>
      </c>
      <c r="D12" s="8" t="n">
        <v>1.7</v>
      </c>
    </row>
    <row r="13">
      <c r="A13" s="4" t="inlineStr">
        <is>
          <t>Interest cost</t>
        </is>
      </c>
      <c r="B13" s="8" t="n">
        <v>6.6</v>
      </c>
      <c r="C13" s="8" t="n">
        <v>8.800000000000001</v>
      </c>
      <c r="D13" s="8" t="n">
        <v>8.4</v>
      </c>
    </row>
    <row r="14">
      <c r="A14" s="4" t="inlineStr">
        <is>
          <t>Expected return on plan assets</t>
        </is>
      </c>
      <c r="B14" s="8" t="n">
        <v>-12.7</v>
      </c>
      <c r="C14" s="6" t="n">
        <v>-13</v>
      </c>
      <c r="D14" s="8" t="n">
        <v>-15.4</v>
      </c>
    </row>
    <row r="15">
      <c r="A15" s="4" t="inlineStr">
        <is>
          <t>Administrative costs and other</t>
        </is>
      </c>
      <c r="B15" s="8" t="n">
        <v>1.6</v>
      </c>
      <c r="C15" s="8" t="n">
        <v>1.3</v>
      </c>
      <c r="D15" s="8" t="n">
        <v>1.8</v>
      </c>
    </row>
    <row r="16">
      <c r="A16" s="4" t="inlineStr">
        <is>
          <t>Prior service costs</t>
        </is>
      </c>
      <c r="B16" s="8" t="n">
        <v>0.1</v>
      </c>
      <c r="C16" s="8" t="n">
        <v>0.2</v>
      </c>
      <c r="D16" s="6" t="n">
        <v>0</v>
      </c>
    </row>
    <row r="17">
      <c r="A17" s="4" t="inlineStr">
        <is>
          <t>Plan net actuarial losses</t>
        </is>
      </c>
      <c r="B17" s="8" t="n">
        <v>1.3</v>
      </c>
      <c r="C17" s="8" t="n">
        <v>1.4</v>
      </c>
      <c r="D17" s="8" t="n">
        <v>0.9</v>
      </c>
    </row>
    <row r="18">
      <c r="A18" s="4" t="inlineStr">
        <is>
          <t>Net curtailment and settlement losses</t>
        </is>
      </c>
      <c r="B18" s="8" t="n">
        <v>0.1</v>
      </c>
      <c r="C18" s="8" t="n">
        <v>2.3</v>
      </c>
      <c r="D18" s="6" t="n">
        <v>0</v>
      </c>
    </row>
    <row r="19">
      <c r="A19" s="4" t="inlineStr">
        <is>
          <t>Net periodic pension benefit cost (income)</t>
        </is>
      </c>
      <c r="B19" s="8" t="n">
        <v>-1.3</v>
      </c>
      <c r="C19" s="8" t="n">
        <v>2.7</v>
      </c>
      <c r="D19" s="5" t="n">
        <v>-2.6</v>
      </c>
    </row>
    <row r="20">
      <c r="A20" s="4" t="inlineStr">
        <is>
          <t>Pension Plans | U.S.</t>
        </is>
      </c>
    </row>
    <row r="21">
      <c r="A21" s="4" t="inlineStr">
        <is>
          <t>Service cost</t>
        </is>
      </c>
      <c r="B21" s="8" t="n">
        <v>6.7</v>
      </c>
      <c r="C21" s="8" t="n">
        <v>6.5</v>
      </c>
    </row>
    <row r="22">
      <c r="A22" s="4" t="inlineStr">
        <is>
          <t>Interest cost</t>
        </is>
      </c>
      <c r="B22" s="8" t="n">
        <v>9.6</v>
      </c>
      <c r="C22" s="8" t="n">
        <v>11.7</v>
      </c>
    </row>
    <row r="23">
      <c r="A23" s="4" t="inlineStr">
        <is>
          <t>Pension Plans | Non-US</t>
        </is>
      </c>
    </row>
    <row r="24">
      <c r="A24" s="4" t="inlineStr">
        <is>
          <t>Service cost</t>
        </is>
      </c>
      <c r="B24" s="8" t="n">
        <v>1.7</v>
      </c>
      <c r="C24" s="8" t="n">
        <v>1.7</v>
      </c>
    </row>
    <row r="25">
      <c r="A25" s="4" t="inlineStr">
        <is>
          <t>Interest cost</t>
        </is>
      </c>
      <c r="B25" s="5" t="n">
        <v>6.6</v>
      </c>
      <c r="C25" s="5" t="n">
        <v>8.8000000000000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A summary of significant accounting policies used in the preparation of the accompanying Consolidated Financial Statements follows: Principles of Consolidation: The Consolidated Financial Statements include all controlled subsidiaries of the Company. A noncontrolling interest in a subsidiary is considered an ownership interest in a controlled subsidiary that is not attributable to the Company. The Company includes noncontrolling interests as a component of Total equity in the Consolidated Balance Sheets and the Net earnings attributable to noncontrolling interests are presented as an adjustment from Net earnings used to arrive at Net earnings attributable to Allegion plc in the Consolidated Statements of Comprehensive Income. Equity method affiliates represent unconsolidated entities over which the Company demonstrates significant influence but does not have a controlling financial interest. The Company is also required to consolidate variable interest entities in which it bears a majority of the risk to the entity’s potential losses or stands to gain from a majority of the entity’s expected returns. 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risk of loss, general economic conditions and trends and the assessment of the probable future outcome. Some of the more significant estimates include useful lives of property, plant and equipment and intangible assets, purchase price allocations of acquired businesses, valuation of assets and liabilities including goodwill and other intangible assets, product warranties, sales allowances, pension plan benefits, postretirement benefits other than pensions, taxes, lease related assets and liabilities, environmental costs and product liability and other contingencies. Actual results could differ from those estimates. Estimates and assumptions are reviewed periodically, and the effects of changes, if any, are reflected in the Consolidated Statements of Comprehensive Income in the period they are determined. Currency Translation: Assets and liabilities where the functional currency is not the U.S. dollar have been translated at year-end exchange rates, and income and expense accounts have been translated using average exchange rates throughout the year. Adjustments resulting from the process of translating a subsidiary’s financial statements into the U.S. dollar are recorded to Accumulated other comprehensive loss. Cash and Cash Equivalents: Cash and cash equivalents include cash on hand, demand deposits and all highly liquid investments with original maturities at the time of purchase of three months or less. Allowance for Doubtful Accounts : The Company provides for an allowance for doubtful accounts and notes receivable, which represents the best estimate of expected lifetime credit losses inherent in the Company’s accounts and notes receivable portfolios. The Company's estimates are influenced by a continuing credit evaluation of customers' financial condition, trade accounts and notes receivable aging and historical loss experience, as well as reasonable and supportable forecasts of future economic conditions. The Company has reserved $6.2 million and $5.6 million for doubtful accounts and notes receivable as of December 31, 2020 and 2019, respectively. Inventories : Inventories are stated at the lower of cost and net realizable value using the first-in, first-out (FIFO) method. Property, Plant and Equipment: Property, plant and equipment are stated at cost, less accumulated depreciation. Assets placed in service are recorded at cost and depreciated using the straight-line method over the estimated useful life of the asset except for leasehold improvements, which are depreciated over the shorter of their economic useful life or their lease term. Repair and maintenance costs that do not extend the useful life of the asset are expensed as incurred. Major replacements and significant improvements that increase asset values and extend useful lives are capitalized. The range of useful lives used to depreciate property, plant and equipment is as follows: Buildings 10 to 50 years Machinery and equipment 2 to 12 years Software 2 to 7 years The Company assesses the recoverability of the carrying value of its property, plant and equipment whenever events or changes in circumstances indicate that the carrying amount of the asset may not be fully recoverable. Recoverability is measured by a comparison of the carrying amount of an asset to the future net undiscounted cash flows expected to be generated by the asset. If the undiscounted cash flows are less than the carrying amount of the asset, an impairment loss is recognized for the amount by which the carrying value of the asset exceeds its fair value. Investments: The Company periodically invests in debt or equity securities of start-up companies and/or development stage technology or other companies without acquiring a controlling interest. The Company applies the equity method of accounting when the Company has the ability to exercise significant influence over the operating and financial decision making of the investee. Investments in equity method affiliates totaled $17.4 million and $18.2 million as of December 31, 2020 and 2019, respectively. Equity investments that have readily determinable fair values in which the Company does not have significant influence are measured at fair value, with any unrealized holding gains and losses being recorded to earnings. Investments without readily determinable fair values are measured at cost minus impairment, if any, plus or minus changes resulting from observable price changes in orderly transactions for the identical or similar investment of the same issuer and are qualitatively assessed for impairment indicators each reporting period. Investments in debt and equity securities not accounted for under the equity method of accounting totaled $13.7 million and $18.1 million as of December 31, 2020 and 2019, respectively. The Company's investments are principally recorded within Other noncurrent assets within the Consolidated Balance Sheets. Leases: In accordance with ASC 842, the Company records a right-of-use ("ROU") asset and lease liability for substantially all leases for which it is a lessee. In determining if a contract represents a lease, consideration is given to all relevant facts and circumstances to assess whether or not the contract conveys the right to control the use of an identified asset, either explicit or implicit, for a period of time in exchange for consideration. Judgment and estimation is also required in determining the lease classification and the amount of the ROU asset and corresponding lease liability for each lease, which includes determining the appropriate lease term and an applicable discount rate. The Company assesses the specific terms and conditions of each lease to determine the appropriate classification as either an operating or finance lease. In determining the appropriate length of the lease term, both the minimum period over which lease payments are required plus any renewal options that are both within the Company's control to exercise and reasonably certain of being exercised as of lease commencement are considered. When available, the rate implicit in the lease is utilized as the discount rate to determine the lease liability. If this rate is unavailable, the Company utilizes its incremental borrowing rate as the discount rate, which is the rate at inception of the lease that would hypothetically be incurred to borrow over a similar term the funds needed to purchase the leased asset. Refer to Note 11 for further details on the Company's lease accounting policies. Goodwill and Intangible Assets: The Company records as goodwill the excess of the purchase price of an acquired business over the fair value of the net assets acquired. Once the final valuation has been performed for each acquisition, adjustments may be recorded. In accordance with ASC 350, "Intangibles—Goodwill and Other", goodwill and other indefinite-lived intangible assets are tested and reviewed annually for impairment during the fourth quarter or whenever there is a significant change in events or circumstances that indicate the fair value of a reporting unit or indefinite-lived intangible asset is more likely than not less than the carrying amount of the asset. Recoverability of goodwill is measured at the reporting unit level. The carrying amount of a reporting unit is compared to its estimated fair value. If the estimated fair value of a reporting unit exceeds it's carrying amount, goodwill of the reporting unit is not impaired. To the extent that the carrying value of the reporting unit exceeds its estimated fair value, a goodwill impairment charge will be recognized for the amount by which the carrying value of the reporting unit exceeds its fair value, not to exceed the carrying amount of the reporting unit's goodwill. Estimated fair value of the Company's reporting units is based on two valuation techniques, a discounted cash flow model (income approach) and a market multiple of earnings (market approach), with each method being weighted in the calculation. As a result of the global economic disruption and uncertainty due to the novel coronavirus ("COVID-19") pandemic, the Company concluded a triggering event had occurred as of March 31, 2020, and accordingly, performed interim impairment tests on the goodwill balances of its EMEA and Asia Pacific reporting units. Given the high degree of market volatility and lack of reliable market data that existed as of March 31, 2020, the Company determined a discounted cash flow model (income approach) provided the best approximation of fair value of these reporting units for the purpose of performing these interim tests. This was a change in estimate, as historically the determination of reporting unit fair values has been estimated based on both an income and a market approach, as discussed above, with each method being weighted in the calculation. As markets stabilized throughout the year, the Company reverted to utilizing both an income and market approach while performing its annual impairment test in the fourth quarter. Recoverability of other intangible assets with indefinite useful lives (i.e. Trade names) is determined on a relief from royalty methodology, which is based on the implied royalty paid, at an appropriate discount rate, to license the use of an asset rather than owning the asset. The present value of the after-tax cost savings (i.e. royalty relief) indicates the estimated fair value of the asset. Any excess of the carrying value over the estimated fair value is recognized as an impairment loss equal to that excess. Intangible assets such as completed technologies, patents, customer-related intangible assets and other intangible assets with finite useful lives are amortized on a straight-line basis over their estimated economic lives. The weighted-average useful lives approximate the following: Customer relationships 20 years Trade names (finite-lived) 25 years Completed technologies/patents 10 years Other 7 years Recoverability of intangible assets with finite useful lives is assessed in the same manner as property, plant and equipment, as described above. Income Taxes: The calculation of the Company’s income taxes involves considerable judgment and the use of both estimates and allocations. Deferred tax assets and liabilities are determined based on temporary differences between financial reporting and tax bases of assets and liabilities, applying enacted tax rates expected to be in effect for the year in which the differences are expected to reverse. The Company recognizes future tax benefits, such as net operating losses and tax credits, to the extent that realizing these benefits is considered in its judgment to be more likely than not. The Company regularly reviews the recoverability of its deferred tax assets considering its historic profitability, projected future taxable income, timing of the reversals of existing temporary differences and the feasibility of its tax planning strategies. Where appropriate, the Company records a valuation allowance with respect to future tax benefits. Cash paid for income taxes, net of refunds, for the twelve months ended December 31, 2020 and 2019 was $82.6 million and $103.0 million, respectively. Product Warranties: The Company offers a standard warranty with most product sales, and the value of such warranty is included in the contractual sales price. Standard product warranty accruals are recorded at the time of sale and are estimated based upon product warranty terms and historical experience. The Company regularly assesses the adequacy of its liabilities and makes adjustments as necessary based on known or anticipated warranty claims, or as new information becomes available. Refer to Note 21 for further details regarding product warranties. Revenue Recognition: Net revenues are recognized based on the satisfaction of performance obligations under the terms of a contract. A performance obligation is a promise in a contract to transfer control of a distinct product or to provide a service, or a bundle of products or services, to a customer. The Company has two principal revenue streams, tangible product sales and services. Approximately 99% of consolidated Net revenues involve contracts with a single performance obligation, the transfer of control of a product or bundle of products to a customer. The Company's remaining Net revenues involve services, including installation and consulting. See Note 20 for additional information regarding the Company's revenue recognition policies. Sales returns and customer disputes involving a question of quantity or price are accounted for as variable consideration, and therefore, as a reduction to Net revenues and as a contra receivable. At December 31, 2020 and 2019, the Company had a customer claim accrual (contra receivable) of $48.6 million and $36.5 million, respectively. All other incentives or incentive programs where the customer is required to reach a certain level of purchases, remain a customer for a certain period, provide a rebate form or is subject to additional requirements are also considered variable consideration and are accounted for as a reduction of revenue and a liability. At December 31, 2020 and 2019, the Company had a sales incentive accrual of $35.0 million and $37.2 million, respectively. Variable consideration is estimated based on the most likely amount expected to be received from customers. Each of these accruals represents the Company’s best estimate of the most likely amount expected to be received from customers based on historical experience. These estimates are reviewed regularly for accuracy, and if updated information or actual amounts are different from previous estimates, the revisions are included in the Company’s results for the period in which they become known. Historically, the aggregate differences, if any, between the Company’s estimates and actual amounts in any year have not had a material impact on the Consolidated Financial Statements. The Company also offers a standard warranty with most product sales, and the value of such warranty is included in the contractual price. The corresponding cost of the warranty obligation is accrued as a liability. Environmental Costs: The Company is subject to laws and regulations relating to protecting the environment. Environmental expenditures relating to current operations are expensed or capitalized as appropriate. Expenditures relating to existing conditions caused by past operations, which do not contribute to current or future revenues, are expensed. Liabilities for remediation costs are recorded when they are probable and can be reasonably estimated, generally no later than the completion of feasibility studies or the Company’s commitment to a plan of action. The assessment of this liability, which is calculated based on existing technology, does not reflect any offset for possible recoveries from insurance companies and is not discounted. Refer to Note 21 for further details related to environmental matters. Research and Development Costs: The Company conducts research and development activities for the purpose of developing and improving new products and services. These costs are expensed when incurred. For the years ended December 31, 2020, 2019 and 2018, expenses related to research and development activities amounted to approximately $54.4 million, $54.7 million and $54.4 million, respectively, and primarily consist of salaries, wages, benefits, facility costs and other overhead expenses. Defined Benefit Plans : The Company provides a range of defined benefits, including pension, postretirement and postemployment benefits to eligible current and former employees. Determining the costs associated with such benefits is dependent on various actuarial assumptions, including discount rates, expected return on plan assets, compensation increases, employee mortality and turnover rates. Actuaries perform the required calculations to determine expense in accordance with GAAP. Actual results may differ from the actuarial estimates and are generally recorded to Accumulated other comprehensive loss and amortized into Net earnings over future periods. The Company reviews its actuarial assumptions at each measurement date and makes modifications to the assumptions as appropriate. Refer to Note 12 for further details on employee benefit plans. Loss Contingencies: Liabilities are recorded for various contingencies arising in the normal course of business, including litigation and administrative proceedings, environmental matters, product liabilities, product warranties, worker’s compensation and other claims. The Company has recorded reserves in the financial statements related to these matters, which are developed using inputs derived from actuarial estimates and historical and anticipated experience data depending on the nature of the reserve and, in certain instances, with consultation of legal counsel, internal and external consultants and engineers. Subject to the uncertainties inherent in estimating future costs for these types of liabilities, the Company believes its estimated reserves are reasonable and does not believe the final determination of the liabilities with respect to these matters would have a material effect on the financial condition, results of operations, liquidity or cash flows of the Company for any year. Refer to Note 21 for further details related to loss contingencies. Derivative Instruments: The Company periodically enters into cash flow and other derivative transactions to specifically hedge exposure to various risks related to currency and variable interest rates. The Company recognizes all derivatives on the Consolidated Balance Sheets at their fair value as either assets or liabilities. For designated cash flow hedges, the changes in fair value of the derivative contract is recorded to Accumulated other comprehensive loss and reclassified into Net earnings at the time earnings are affected by the hedged transaction. For undesignated derivative transactions, the changes in the fair value of the derivative contract are immediately recognized in Net earnings. Refer to Note 10 for further details regarding derivative instruments. Recent Accounting Pronouncements Recently Adopted Accounting Pronouncements: In June 2016, the FASB issued ASU 2016-13, "Financial Instruments—Credit Losses (Topic 326): Measurement of Credit Losses on Financial Instruments." The new guidance within ASU 2016-13, along with related updates (collectively "ASC 326") introduces an approach based on expected losses to estimate credit losses on certain types of financial instruments. The new guidance became effective for annual periods beginning after December 15, 2019, and interim periods within those annual periods. Accordingly, the Company adopted ASC 326 on January 1, 2020, using the modified retrospective transition method through a $2.2 million cumulative-effect decrease to retained earnings. The Company has also made updates to its policies and internal controls over financial reporting as a result of adoption. In August 2018, the FASB issued ASU 2018-15, "Intangibles—Goodwill and Other—Internal-Use Software (Subtopic 350-40): Customer’s Accounting for Implementation Costs Incurred in a Cloud Computing Arrangement That Is a Service Contract." The new guidance aligns the requirements for capitalizing implementation costs incurred in a cloud-based hosting arrangement that is a service contract with the requirements for capitalizing implementation costs incurred to develop or obtain internal-use software (and hosting arrangements that include an internal-use software license). ASU 2018-15 became effective for annual periods beginning after December 15, 2019, and interim periods within those annual periods. Accordingly, the Company adopted ASU 2018-15 on January 1, 2020, using the prospective method of adoption, and the adoption did not have a material impact to the Consolidated Financial Statements. Recently Issued Accounting Pronouncements: In December 2019, the FASB issued ASU 2019-12, "Income Taxes (Topic 740): Simplifying the Accounting for Income Taxes." The new guidance is intended to simplify the accounting for income taxes by removing certain exceptions and by updating accounting requirements around franchise taxes, goodwill recognized for tax purposes, the allocation of current and deferred tax expense among legal entities, among other minor changes. The ASU is effective for fiscal years beginning after December 15, 2020, including interim periods within those fiscal years. Early adoption is permitted. The Company adopted ASU 2019-12 on January 1, 2021, and the adoption did not have a material impact to the Consolidated Financial Statements. In January 2020, the FASB issued ASU 2020-01, "Investments—Equity Securities (Topic 321), Investments—Equity Method and Joint Ventures (Topic 323), and Derivatives and Hedging (Topic 815): Clarifying the Interactions between Topic 321, Topic 323, and Topic 815." The amendments in ASU 2020-01 clarify the interaction of the accounting for equity securities under Topic 321 and investments accounted for under the equity method of accounting. The ASU is effective for fiscal years beginning after December 15, 2020, including interim periods within those fiscal years. Early adoption is permitted. The Company adopted ASU 2020-01 on January 1, 2021, and the adoption did not have a material impact to the Consolidated Financial Statements. In March 2020, the FASB issued ASU 2020-04, "Reference Rate Reform (Topic 848): Facilitation of the Effects of Reference Rate Reform on Financial Reporting." This ASU, along with related updates, provides temporary optional expedients and exceptions for applying GAAP to contract modifications, hedging relationships and other transactions if certain criteria are met in order to ease the potential accounting and financial reporting burden associated with the expected market transition away from the London Interbank Offered Rate (LIBOR) and other interbank offered rates to alternative reference rates. The ASU is currently effective and may be applied prospectively at any point through December 31, 2022 at the Company’s option. The Company is assessing what impact ASU 2020-04 will have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Schedule of Assumptions Used for Net Periodic Pension Cost) (Details)</t>
        </is>
      </c>
      <c r="B1" s="2" t="inlineStr">
        <is>
          <t>12 Months Ended</t>
        </is>
      </c>
    </row>
    <row r="2">
      <c r="B2" s="2" t="inlineStr">
        <is>
          <t>Dec. 31, 2020</t>
        </is>
      </c>
      <c r="C2" s="2" t="inlineStr">
        <is>
          <t>Dec. 31, 2019</t>
        </is>
      </c>
      <c r="D2" s="2" t="inlineStr">
        <is>
          <t>Dec. 31, 2018</t>
        </is>
      </c>
    </row>
    <row r="3">
      <c r="A3" s="4" t="inlineStr">
        <is>
          <t>U.S.</t>
        </is>
      </c>
    </row>
    <row r="4">
      <c r="A4" s="4" t="inlineStr">
        <is>
          <t>Discount rate</t>
        </is>
      </c>
      <c r="B4" s="4" t="inlineStr">
        <is>
          <t>3.30%</t>
        </is>
      </c>
      <c r="C4" s="4" t="inlineStr">
        <is>
          <t>4.30%</t>
        </is>
      </c>
      <c r="D4" s="4" t="inlineStr">
        <is>
          <t>3.60%</t>
        </is>
      </c>
    </row>
    <row r="5">
      <c r="A5" s="4" t="inlineStr">
        <is>
          <t>Rate of compensation increase</t>
        </is>
      </c>
      <c r="B5" s="4" t="inlineStr">
        <is>
          <t>3.00%</t>
        </is>
      </c>
      <c r="C5" s="4" t="inlineStr">
        <is>
          <t>3.00%</t>
        </is>
      </c>
      <c r="D5" s="4" t="inlineStr">
        <is>
          <t>3.00%</t>
        </is>
      </c>
    </row>
    <row r="6">
      <c r="A6" s="4" t="inlineStr">
        <is>
          <t>Expected return on plan assets</t>
        </is>
      </c>
      <c r="B6" s="4" t="inlineStr">
        <is>
          <t>5.00%</t>
        </is>
      </c>
      <c r="C6" s="4" t="inlineStr">
        <is>
          <t>5.00%</t>
        </is>
      </c>
      <c r="D6" s="4" t="inlineStr">
        <is>
          <t>5.30%</t>
        </is>
      </c>
    </row>
    <row r="7">
      <c r="A7" s="4" t="inlineStr">
        <is>
          <t>Non-US</t>
        </is>
      </c>
    </row>
    <row r="8">
      <c r="A8" s="4" t="inlineStr">
        <is>
          <t>Discount rate</t>
        </is>
      </c>
      <c r="B8" s="4" t="inlineStr">
        <is>
          <t>1.90%</t>
        </is>
      </c>
      <c r="C8" s="4" t="inlineStr">
        <is>
          <t>2.80%</t>
        </is>
      </c>
      <c r="D8" s="4" t="inlineStr">
        <is>
          <t>2.50%</t>
        </is>
      </c>
    </row>
    <row r="9">
      <c r="A9" s="4" t="inlineStr">
        <is>
          <t>Rate of compensation increase</t>
        </is>
      </c>
      <c r="B9" s="4" t="inlineStr">
        <is>
          <t>3.00%</t>
        </is>
      </c>
      <c r="C9" s="4" t="inlineStr">
        <is>
          <t>3.30%</t>
        </is>
      </c>
      <c r="D9" s="4" t="inlineStr">
        <is>
          <t>3.30%</t>
        </is>
      </c>
    </row>
    <row r="10">
      <c r="A10" s="4" t="inlineStr">
        <is>
          <t>Expected return on plan assets</t>
        </is>
      </c>
      <c r="B10" s="4" t="inlineStr">
        <is>
          <t>3.30%</t>
        </is>
      </c>
      <c r="C10" s="4" t="inlineStr">
        <is>
          <t>3.80%</t>
        </is>
      </c>
      <c r="D10" s="4" t="inlineStr">
        <is>
          <t>4.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Schedule of Pension Plan Assets) (Details) - USD ($) $ in Millions</t>
        </is>
      </c>
      <c r="B1" s="2" t="inlineStr">
        <is>
          <t>Dec. 31, 2020</t>
        </is>
      </c>
      <c r="C1" s="2" t="inlineStr">
        <is>
          <t>Dec. 31, 2019</t>
        </is>
      </c>
    </row>
    <row r="2">
      <c r="A2" s="4" t="inlineStr">
        <is>
          <t>U.S.</t>
        </is>
      </c>
    </row>
    <row r="3">
      <c r="A3" s="4" t="inlineStr">
        <is>
          <t>Defined benefit plan, fair value of pension plan assets</t>
        </is>
      </c>
      <c r="B3" s="7" t="n">
        <v>333</v>
      </c>
      <c r="C3" s="5" t="n">
        <v>301.5</v>
      </c>
    </row>
    <row r="4">
      <c r="A4" s="4" t="inlineStr">
        <is>
          <t>Non-US</t>
        </is>
      </c>
    </row>
    <row r="5">
      <c r="A5" s="4" t="inlineStr">
        <is>
          <t>Defined benefit plan, fair value of pension plan assets</t>
        </is>
      </c>
      <c r="B5" s="8" t="n">
        <v>463.9</v>
      </c>
      <c r="C5" s="6" t="n">
        <v>409</v>
      </c>
    </row>
    <row r="6">
      <c r="A6" s="4" t="inlineStr">
        <is>
          <t>Quoted prices in active markets for identical assets (Level 1) | U.S.</t>
        </is>
      </c>
    </row>
    <row r="7">
      <c r="A7" s="4" t="inlineStr">
        <is>
          <t>Defined benefit plan, fair value of pension plan assets</t>
        </is>
      </c>
      <c r="B7" s="6" t="n">
        <v>0</v>
      </c>
      <c r="C7" s="6" t="n">
        <v>0</v>
      </c>
    </row>
    <row r="8">
      <c r="A8" s="4" t="inlineStr">
        <is>
          <t>Quoted prices in active markets for identical assets (Level 1) | Non-US</t>
        </is>
      </c>
    </row>
    <row r="9">
      <c r="A9" s="4" t="inlineStr">
        <is>
          <t>Defined benefit plan, fair value of pension plan assets</t>
        </is>
      </c>
      <c r="B9" s="8" t="n">
        <v>1.6</v>
      </c>
      <c r="C9" s="8" t="n">
        <v>0.9</v>
      </c>
    </row>
    <row r="10">
      <c r="A10" s="4" t="inlineStr">
        <is>
          <t>Significant other observable inputs (Level 2) | U.S.</t>
        </is>
      </c>
    </row>
    <row r="11">
      <c r="A11" s="4" t="inlineStr">
        <is>
          <t>Defined benefit plan, fair value of pension plan assets</t>
        </is>
      </c>
      <c r="B11" s="6" t="n">
        <v>0</v>
      </c>
      <c r="C11" s="6" t="n">
        <v>0</v>
      </c>
    </row>
    <row r="12">
      <c r="A12" s="4" t="inlineStr">
        <is>
          <t>Significant other observable inputs (Level 2) | Non-US</t>
        </is>
      </c>
    </row>
    <row r="13">
      <c r="A13" s="4" t="inlineStr">
        <is>
          <t>Defined benefit plan, fair value of pension plan assets</t>
        </is>
      </c>
      <c r="B13" s="8" t="n">
        <v>7.3</v>
      </c>
      <c r="C13" s="8" t="n">
        <v>129.7</v>
      </c>
    </row>
    <row r="14">
      <c r="A14" s="4" t="inlineStr">
        <is>
          <t>Significant unobservable inputs (Level 3) | U.S.</t>
        </is>
      </c>
    </row>
    <row r="15">
      <c r="A15" s="4" t="inlineStr">
        <is>
          <t>Defined benefit plan, fair value of pension plan assets</t>
        </is>
      </c>
      <c r="B15" s="6" t="n">
        <v>0</v>
      </c>
      <c r="C15" s="6" t="n">
        <v>0</v>
      </c>
    </row>
    <row r="16">
      <c r="A16" s="4" t="inlineStr">
        <is>
          <t>Significant unobservable inputs (Level 3) | Non-US</t>
        </is>
      </c>
    </row>
    <row r="17">
      <c r="A17" s="4" t="inlineStr">
        <is>
          <t>Defined benefit plan, fair value of pension plan assets</t>
        </is>
      </c>
      <c r="B17" s="8" t="n">
        <v>4.2</v>
      </c>
      <c r="C17" s="8" t="n">
        <v>3.4</v>
      </c>
    </row>
    <row r="18">
      <c r="A18" s="4" t="inlineStr">
        <is>
          <t>Assets valued using NAV | U.S.</t>
        </is>
      </c>
    </row>
    <row r="19">
      <c r="A19" s="4" t="inlineStr">
        <is>
          <t>Defined benefit plan, fair value of pension plan assets</t>
        </is>
      </c>
      <c r="B19" s="6" t="n">
        <v>333</v>
      </c>
      <c r="C19" s="8" t="n">
        <v>301.5</v>
      </c>
    </row>
    <row r="20">
      <c r="A20" s="4" t="inlineStr">
        <is>
          <t>Assets valued using NAV | Non-US</t>
        </is>
      </c>
    </row>
    <row r="21">
      <c r="A21" s="4" t="inlineStr">
        <is>
          <t>Defined benefit plan, fair value of pension plan assets</t>
        </is>
      </c>
      <c r="B21" s="8" t="n">
        <v>450.8</v>
      </c>
      <c r="C21" s="6" t="n">
        <v>275</v>
      </c>
    </row>
    <row r="22">
      <c r="A22" s="4" t="inlineStr">
        <is>
          <t>Cash, cash equivalents and short-term investments | U.S.</t>
        </is>
      </c>
    </row>
    <row r="23">
      <c r="A23" s="4" t="inlineStr">
        <is>
          <t>Defined benefit plan, fair value of pension plan assets</t>
        </is>
      </c>
      <c r="B23" s="8" t="n">
        <v>2.1</v>
      </c>
      <c r="C23" s="8" t="n">
        <v>4.7</v>
      </c>
    </row>
    <row r="24">
      <c r="A24" s="4" t="inlineStr">
        <is>
          <t>Cash, cash equivalents and short-term investments | Non-US</t>
        </is>
      </c>
    </row>
    <row r="25">
      <c r="A25" s="4" t="inlineStr">
        <is>
          <t>Defined benefit plan, fair value of pension plan assets</t>
        </is>
      </c>
      <c r="B25" s="8" t="n">
        <v>94.09999999999999</v>
      </c>
      <c r="C25" s="8" t="n">
        <v>57.8</v>
      </c>
    </row>
    <row r="26">
      <c r="A26" s="4" t="inlineStr">
        <is>
          <t>Cash, cash equivalents and short-term investments | Quoted prices in active markets for identical assets (Level 1) | U.S.</t>
        </is>
      </c>
    </row>
    <row r="27">
      <c r="A27" s="4" t="inlineStr">
        <is>
          <t>Defined benefit plan, fair value of pension plan assets</t>
        </is>
      </c>
      <c r="B27" s="6" t="n">
        <v>0</v>
      </c>
      <c r="C27" s="6" t="n">
        <v>0</v>
      </c>
    </row>
    <row r="28">
      <c r="A28" s="4" t="inlineStr">
        <is>
          <t>Cash, cash equivalents and short-term investments | Quoted prices in active markets for identical assets (Level 1) | Non-US</t>
        </is>
      </c>
    </row>
    <row r="29">
      <c r="A29" s="4" t="inlineStr">
        <is>
          <t>Defined benefit plan, fair value of pension plan assets</t>
        </is>
      </c>
      <c r="B29" s="8" t="n">
        <v>1.6</v>
      </c>
      <c r="C29" s="8" t="n">
        <v>0.9</v>
      </c>
    </row>
    <row r="30">
      <c r="A30" s="4" t="inlineStr">
        <is>
          <t>Cash, cash equivalents and short-term investments | Significant other observable inputs (Level 2) | U.S.</t>
        </is>
      </c>
    </row>
    <row r="31">
      <c r="A31" s="4" t="inlineStr">
        <is>
          <t>Defined benefit plan, fair value of pension plan assets</t>
        </is>
      </c>
      <c r="B31" s="6" t="n">
        <v>0</v>
      </c>
      <c r="C31" s="6" t="n">
        <v>0</v>
      </c>
    </row>
    <row r="32">
      <c r="A32" s="4" t="inlineStr">
        <is>
          <t>Cash, cash equivalents and short-term investments | Significant other observable inputs (Level 2) | Non-US</t>
        </is>
      </c>
    </row>
    <row r="33">
      <c r="A33" s="4" t="inlineStr">
        <is>
          <t>Defined benefit plan, fair value of pension plan assets</t>
        </is>
      </c>
      <c r="B33" s="6" t="n">
        <v>0</v>
      </c>
      <c r="C33" s="6" t="n">
        <v>0</v>
      </c>
    </row>
    <row r="34">
      <c r="A34" s="4" t="inlineStr">
        <is>
          <t>Cash, cash equivalents and short-term investments | Significant unobservable inputs (Level 3) | U.S.</t>
        </is>
      </c>
    </row>
    <row r="35">
      <c r="A35" s="4" t="inlineStr">
        <is>
          <t>Defined benefit plan, fair value of pension plan assets</t>
        </is>
      </c>
      <c r="B35" s="6" t="n">
        <v>0</v>
      </c>
      <c r="C35" s="6" t="n">
        <v>0</v>
      </c>
    </row>
    <row r="36">
      <c r="A36" s="4" t="inlineStr">
        <is>
          <t>Cash, cash equivalents and short-term investments | Significant unobservable inputs (Level 3) | Non-US</t>
        </is>
      </c>
    </row>
    <row r="37">
      <c r="A37" s="4" t="inlineStr">
        <is>
          <t>Defined benefit plan, fair value of pension plan assets</t>
        </is>
      </c>
      <c r="B37" s="6" t="n">
        <v>0</v>
      </c>
      <c r="C37" s="6" t="n">
        <v>0</v>
      </c>
    </row>
    <row r="38">
      <c r="A38" s="4" t="inlineStr">
        <is>
          <t>Cash, cash equivalents and short-term investments | Assets valued using NAV | U.S.</t>
        </is>
      </c>
    </row>
    <row r="39">
      <c r="A39" s="4" t="inlineStr">
        <is>
          <t>Defined benefit plan, fair value of pension plan assets</t>
        </is>
      </c>
      <c r="B39" s="8" t="n">
        <v>2.1</v>
      </c>
      <c r="C39" s="8" t="n">
        <v>4.7</v>
      </c>
    </row>
    <row r="40">
      <c r="A40" s="4" t="inlineStr">
        <is>
          <t>Cash, cash equivalents and short-term investments | Assets valued using NAV | Non-US</t>
        </is>
      </c>
    </row>
    <row r="41">
      <c r="A41" s="4" t="inlineStr">
        <is>
          <t>Defined benefit plan, fair value of pension plan assets</t>
        </is>
      </c>
      <c r="B41" s="8" t="n">
        <v>92.5</v>
      </c>
      <c r="C41" s="8" t="n">
        <v>56.9</v>
      </c>
    </row>
    <row r="42">
      <c r="A42" s="4" t="inlineStr">
        <is>
          <t>Common collective trusts | U.S.</t>
        </is>
      </c>
    </row>
    <row r="43">
      <c r="A43" s="4" t="inlineStr">
        <is>
          <t>Defined benefit plan, fair value of pension plan assets</t>
        </is>
      </c>
      <c r="B43" s="8" t="n">
        <v>288.4</v>
      </c>
      <c r="C43" s="8" t="n">
        <v>262.5</v>
      </c>
    </row>
    <row r="44">
      <c r="A44" s="4" t="inlineStr">
        <is>
          <t>Common collective trusts | Quoted prices in active markets for identical assets (Level 1) | U.S.</t>
        </is>
      </c>
    </row>
    <row r="45">
      <c r="A45" s="4" t="inlineStr">
        <is>
          <t>Defined benefit plan, fair value of pension plan assets</t>
        </is>
      </c>
      <c r="B45" s="6" t="n">
        <v>0</v>
      </c>
      <c r="C45" s="6" t="n">
        <v>0</v>
      </c>
    </row>
    <row r="46">
      <c r="A46" s="4" t="inlineStr">
        <is>
          <t>Common collective trusts | Significant other observable inputs (Level 2) | U.S.</t>
        </is>
      </c>
    </row>
    <row r="47">
      <c r="A47" s="4" t="inlineStr">
        <is>
          <t>Defined benefit plan, fair value of pension plan assets</t>
        </is>
      </c>
      <c r="B47" s="6" t="n">
        <v>0</v>
      </c>
      <c r="C47" s="6" t="n">
        <v>0</v>
      </c>
    </row>
    <row r="48">
      <c r="A48" s="4" t="inlineStr">
        <is>
          <t>Common collective trusts | Significant unobservable inputs (Level 3) | U.S.</t>
        </is>
      </c>
    </row>
    <row r="49">
      <c r="A49" s="4" t="inlineStr">
        <is>
          <t>Defined benefit plan, fair value of pension plan assets</t>
        </is>
      </c>
      <c r="B49" s="6" t="n">
        <v>0</v>
      </c>
      <c r="C49" s="6" t="n">
        <v>0</v>
      </c>
    </row>
    <row r="50">
      <c r="A50" s="4" t="inlineStr">
        <is>
          <t>Common collective trusts | Assets valued using NAV | U.S.</t>
        </is>
      </c>
    </row>
    <row r="51">
      <c r="A51" s="4" t="inlineStr">
        <is>
          <t>Defined benefit plan, fair value of pension plan assets</t>
        </is>
      </c>
      <c r="B51" s="8" t="n">
        <v>288.4</v>
      </c>
      <c r="C51" s="8" t="n">
        <v>262.5</v>
      </c>
    </row>
    <row r="52">
      <c r="A52" s="4" t="inlineStr">
        <is>
          <t>Equity mutual funds | Non-US</t>
        </is>
      </c>
    </row>
    <row r="53">
      <c r="A53" s="4" t="inlineStr">
        <is>
          <t>Defined benefit plan, fair value of pension plan assets</t>
        </is>
      </c>
      <c r="B53" s="8" t="n">
        <v>113.3</v>
      </c>
      <c r="C53" s="8" t="n">
        <v>105.2</v>
      </c>
    </row>
    <row r="54">
      <c r="A54" s="4" t="inlineStr">
        <is>
          <t>Equity mutual funds | Quoted prices in active markets for identical assets (Level 1) | Non-US</t>
        </is>
      </c>
    </row>
    <row r="55">
      <c r="A55" s="4" t="inlineStr">
        <is>
          <t>Defined benefit plan, fair value of pension plan assets</t>
        </is>
      </c>
      <c r="B55" s="6" t="n">
        <v>0</v>
      </c>
      <c r="C55" s="6" t="n">
        <v>0</v>
      </c>
    </row>
    <row r="56">
      <c r="A56" s="4" t="inlineStr">
        <is>
          <t>Equity mutual funds | Significant other observable inputs (Level 2) | Non-US</t>
        </is>
      </c>
    </row>
    <row r="57">
      <c r="A57" s="4" t="inlineStr">
        <is>
          <t>Defined benefit plan, fair value of pension plan assets</t>
        </is>
      </c>
      <c r="B57" s="8" t="n">
        <v>3.3</v>
      </c>
      <c r="C57" s="8" t="n">
        <v>2.7</v>
      </c>
    </row>
    <row r="58">
      <c r="A58" s="4" t="inlineStr">
        <is>
          <t>Equity mutual funds | Significant unobservable inputs (Level 3) | Non-US</t>
        </is>
      </c>
    </row>
    <row r="59">
      <c r="A59" s="4" t="inlineStr">
        <is>
          <t>Defined benefit plan, fair value of pension plan assets</t>
        </is>
      </c>
      <c r="B59" s="6" t="n">
        <v>0</v>
      </c>
      <c r="C59" s="6" t="n">
        <v>0</v>
      </c>
    </row>
    <row r="60">
      <c r="A60" s="4" t="inlineStr">
        <is>
          <t>Equity mutual funds | Assets valued using NAV | Non-US</t>
        </is>
      </c>
    </row>
    <row r="61">
      <c r="A61" s="4" t="inlineStr">
        <is>
          <t>Defined benefit plan, fair value of pension plan assets</t>
        </is>
      </c>
      <c r="B61" s="6" t="n">
        <v>110</v>
      </c>
      <c r="C61" s="8" t="n">
        <v>102.5</v>
      </c>
    </row>
    <row r="62">
      <c r="A62" s="4" t="inlineStr">
        <is>
          <t>Corporate and Non-U.S. Bonds | Non-US</t>
        </is>
      </c>
    </row>
    <row r="63">
      <c r="A63" s="4" t="inlineStr">
        <is>
          <t>Defined benefit plan, fair value of pension plan assets</t>
        </is>
      </c>
      <c r="B63" s="8" t="n">
        <v>207.3</v>
      </c>
      <c r="C63" s="8" t="n">
        <v>188.1</v>
      </c>
    </row>
    <row r="64">
      <c r="A64" s="4" t="inlineStr">
        <is>
          <t>Corporate and Non-U.S. Bonds | Quoted prices in active markets for identical assets (Level 1) | Non-US</t>
        </is>
      </c>
    </row>
    <row r="65">
      <c r="A65" s="4" t="inlineStr">
        <is>
          <t>Defined benefit plan, fair value of pension plan assets</t>
        </is>
      </c>
      <c r="B65" s="6" t="n">
        <v>0</v>
      </c>
      <c r="C65" s="6" t="n">
        <v>0</v>
      </c>
    </row>
    <row r="66">
      <c r="A66" s="4" t="inlineStr">
        <is>
          <t>Corporate and Non-U.S. Bonds | Significant other observable inputs (Level 2) | Non-US</t>
        </is>
      </c>
    </row>
    <row r="67">
      <c r="A67" s="4" t="inlineStr">
        <is>
          <t>Defined benefit plan, fair value of pension plan assets</t>
        </is>
      </c>
      <c r="B67" s="8" t="n">
        <v>3.5</v>
      </c>
      <c r="C67" s="6" t="n">
        <v>118</v>
      </c>
    </row>
    <row r="68">
      <c r="A68" s="4" t="inlineStr">
        <is>
          <t>Corporate and Non-U.S. Bonds | Significant unobservable inputs (Level 3) | Non-US</t>
        </is>
      </c>
    </row>
    <row r="69">
      <c r="A69" s="4" t="inlineStr">
        <is>
          <t>Defined benefit plan, fair value of pension plan assets</t>
        </is>
      </c>
      <c r="B69" s="6" t="n">
        <v>0</v>
      </c>
      <c r="C69" s="6" t="n">
        <v>0</v>
      </c>
    </row>
    <row r="70">
      <c r="A70" s="4" t="inlineStr">
        <is>
          <t>Corporate and Non-U.S. Bonds | Assets valued using NAV | Non-US</t>
        </is>
      </c>
    </row>
    <row r="71">
      <c r="A71" s="4" t="inlineStr">
        <is>
          <t>Defined benefit plan, fair value of pension plan assets</t>
        </is>
      </c>
      <c r="B71" s="8" t="n">
        <v>203.8</v>
      </c>
      <c r="C71" s="8" t="n">
        <v>70.09999999999999</v>
      </c>
    </row>
    <row r="72">
      <c r="A72" s="4" t="inlineStr">
        <is>
          <t>Other investments | U.S.</t>
        </is>
      </c>
    </row>
    <row r="73">
      <c r="A73" s="4" t="inlineStr">
        <is>
          <t>Defined benefit plan, fair value of pension plan assets</t>
        </is>
      </c>
      <c r="B73" s="8" t="n">
        <v>42.5</v>
      </c>
      <c r="C73" s="8" t="n">
        <v>34.3</v>
      </c>
    </row>
    <row r="74">
      <c r="A74" s="4" t="inlineStr">
        <is>
          <t>Other investments | Non-US</t>
        </is>
      </c>
    </row>
    <row r="75">
      <c r="A75" s="4" t="inlineStr">
        <is>
          <t>Defined benefit plan, fair value of pension plan assets</t>
        </is>
      </c>
      <c r="B75" s="8" t="n">
        <v>49.2</v>
      </c>
      <c r="C75" s="8" t="n">
        <v>57.9</v>
      </c>
    </row>
    <row r="76">
      <c r="A76" s="4" t="inlineStr">
        <is>
          <t>Other investments | Quoted prices in active markets for identical assets (Level 1) | U.S.</t>
        </is>
      </c>
    </row>
    <row r="77">
      <c r="A77" s="4" t="inlineStr">
        <is>
          <t>Defined benefit plan, fair value of pension plan assets</t>
        </is>
      </c>
      <c r="B77" s="6" t="n">
        <v>0</v>
      </c>
      <c r="C77" s="6" t="n">
        <v>0</v>
      </c>
    </row>
    <row r="78">
      <c r="A78" s="4" t="inlineStr">
        <is>
          <t>Other investments | Quoted prices in active markets for identical assets (Level 1) | Non-US</t>
        </is>
      </c>
    </row>
    <row r="79">
      <c r="A79" s="4" t="inlineStr">
        <is>
          <t>Defined benefit plan, fair value of pension plan assets</t>
        </is>
      </c>
      <c r="B79" s="6" t="n">
        <v>0</v>
      </c>
      <c r="C79" s="6" t="n">
        <v>0</v>
      </c>
    </row>
    <row r="80">
      <c r="A80" s="4" t="inlineStr">
        <is>
          <t>Other investments | Significant other observable inputs (Level 2) | U.S.</t>
        </is>
      </c>
    </row>
    <row r="81">
      <c r="A81" s="4" t="inlineStr">
        <is>
          <t>Defined benefit plan, fair value of pension plan assets</t>
        </is>
      </c>
      <c r="B81" s="6" t="n">
        <v>0</v>
      </c>
      <c r="C81" s="6" t="n">
        <v>0</v>
      </c>
    </row>
    <row r="82">
      <c r="A82" s="4" t="inlineStr">
        <is>
          <t>Other investments | Significant other observable inputs (Level 2) | Non-US</t>
        </is>
      </c>
    </row>
    <row r="83">
      <c r="A83" s="4" t="inlineStr">
        <is>
          <t>Defined benefit plan, fair value of pension plan assets</t>
        </is>
      </c>
      <c r="B83" s="8" t="n">
        <v>0.5</v>
      </c>
      <c r="C83" s="6" t="n">
        <v>9</v>
      </c>
    </row>
    <row r="84">
      <c r="A84" s="4" t="inlineStr">
        <is>
          <t>Other investments | Significant unobservable inputs (Level 3) | U.S.</t>
        </is>
      </c>
    </row>
    <row r="85">
      <c r="A85" s="4" t="inlineStr">
        <is>
          <t>Defined benefit plan, fair value of pension plan assets</t>
        </is>
      </c>
      <c r="B85" s="6" t="n">
        <v>0</v>
      </c>
      <c r="C85" s="6" t="n">
        <v>0</v>
      </c>
    </row>
    <row r="86">
      <c r="A86" s="4" t="inlineStr">
        <is>
          <t>Other investments | Significant unobservable inputs (Level 3) | Non-US</t>
        </is>
      </c>
    </row>
    <row r="87">
      <c r="A87" s="4" t="inlineStr">
        <is>
          <t>Defined benefit plan, fair value of pension plan assets</t>
        </is>
      </c>
      <c r="B87" s="8" t="n">
        <v>4.2</v>
      </c>
      <c r="C87" s="8" t="n">
        <v>3.4</v>
      </c>
    </row>
    <row r="88">
      <c r="A88" s="4" t="inlineStr">
        <is>
          <t>Other investments | Assets valued using NAV | U.S.</t>
        </is>
      </c>
    </row>
    <row r="89">
      <c r="A89" s="4" t="inlineStr">
        <is>
          <t>Defined benefit plan, fair value of pension plan assets</t>
        </is>
      </c>
      <c r="B89" s="8" t="n">
        <v>42.5</v>
      </c>
      <c r="C89" s="8" t="n">
        <v>34.3</v>
      </c>
    </row>
    <row r="90">
      <c r="A90" s="4" t="inlineStr">
        <is>
          <t>Other investments | Assets valued using NAV | Non-US</t>
        </is>
      </c>
    </row>
    <row r="91">
      <c r="A91" s="4" t="inlineStr">
        <is>
          <t>Defined benefit plan, fair value of pension plan assets</t>
        </is>
      </c>
      <c r="B91" s="5" t="n">
        <v>44.5</v>
      </c>
      <c r="C91" s="5" t="n">
        <v>4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Investments</t>
        </is>
      </c>
      <c r="B3" s="5" t="n">
        <v>23.5</v>
      </c>
      <c r="C3" s="5" t="n">
        <v>17.4</v>
      </c>
    </row>
    <row r="4">
      <c r="A4" s="4" t="inlineStr">
        <is>
          <t>Derivative instruments</t>
        </is>
      </c>
      <c r="B4" s="8" t="n">
        <v>1.6</v>
      </c>
      <c r="C4" s="8" t="n">
        <v>1.1</v>
      </c>
    </row>
    <row r="5">
      <c r="A5" s="4" t="inlineStr">
        <is>
          <t>Total asset recurring fair value measurements</t>
        </is>
      </c>
      <c r="B5" s="8" t="n">
        <v>25.1</v>
      </c>
      <c r="C5" s="8" t="n">
        <v>18.5</v>
      </c>
    </row>
    <row r="6">
      <c r="A6" s="4" t="inlineStr">
        <is>
          <t>Derivative instruments</t>
        </is>
      </c>
      <c r="B6" s="8" t="n">
        <v>3.4</v>
      </c>
      <c r="C6" s="8" t="n">
        <v>1.5</v>
      </c>
    </row>
    <row r="7">
      <c r="A7" s="4" t="inlineStr">
        <is>
          <t>Deferred compensation and other retirement plans</t>
        </is>
      </c>
      <c r="B7" s="8" t="n">
        <v>25.1</v>
      </c>
      <c r="C7" s="8" t="n">
        <v>23.1</v>
      </c>
    </row>
    <row r="8">
      <c r="A8" s="4" t="inlineStr">
        <is>
          <t>Total liability recurring fair value measurements</t>
        </is>
      </c>
      <c r="B8" s="8" t="n">
        <v>28.5</v>
      </c>
      <c r="C8" s="8" t="n">
        <v>24.6</v>
      </c>
    </row>
    <row r="9">
      <c r="A9" s="4" t="inlineStr">
        <is>
          <t>Total debt</t>
        </is>
      </c>
      <c r="B9" s="8" t="n">
        <v>1541.4</v>
      </c>
      <c r="C9" s="6" t="n">
        <v>1474</v>
      </c>
    </row>
    <row r="10">
      <c r="A10" s="4" t="inlineStr">
        <is>
          <t>Total financial instruments not carried at fair value</t>
        </is>
      </c>
      <c r="B10" s="8" t="n">
        <v>1541.4</v>
      </c>
      <c r="C10" s="6" t="n">
        <v>1474</v>
      </c>
    </row>
    <row r="11">
      <c r="A11" s="4" t="inlineStr">
        <is>
          <t>Quoted prices in active markets for identical assets (Level 1)</t>
        </is>
      </c>
    </row>
    <row r="12">
      <c r="A12" s="3" t="inlineStr">
        <is>
          <t>Fair Value, Assets and Liabilities Measured on Recurring and Nonrecurring Basis [Line Items]</t>
        </is>
      </c>
    </row>
    <row r="13">
      <c r="A13" s="4" t="inlineStr">
        <is>
          <t>Investments</t>
        </is>
      </c>
      <c r="B13" s="6" t="n">
        <v>0</v>
      </c>
      <c r="C13" s="6" t="n">
        <v>0</v>
      </c>
    </row>
    <row r="14">
      <c r="A14" s="4" t="inlineStr">
        <is>
          <t>Derivative instruments</t>
        </is>
      </c>
      <c r="B14" s="6" t="n">
        <v>0</v>
      </c>
      <c r="C14" s="6" t="n">
        <v>0</v>
      </c>
    </row>
    <row r="15">
      <c r="A15" s="4" t="inlineStr">
        <is>
          <t>Total asset recurring fair value measurements</t>
        </is>
      </c>
      <c r="B15" s="6" t="n">
        <v>0</v>
      </c>
      <c r="C15" s="6" t="n">
        <v>0</v>
      </c>
    </row>
    <row r="16">
      <c r="A16" s="4" t="inlineStr">
        <is>
          <t>Derivative instruments</t>
        </is>
      </c>
      <c r="B16" s="6" t="n">
        <v>0</v>
      </c>
      <c r="C16" s="6" t="n">
        <v>0</v>
      </c>
    </row>
    <row r="17">
      <c r="A17" s="4" t="inlineStr">
        <is>
          <t>Deferred compensation and other retirement plans</t>
        </is>
      </c>
      <c r="B17" s="6" t="n">
        <v>0</v>
      </c>
      <c r="C17" s="6" t="n">
        <v>0</v>
      </c>
    </row>
    <row r="18">
      <c r="A18" s="4" t="inlineStr">
        <is>
          <t>Total liability recurring fair value measurements</t>
        </is>
      </c>
      <c r="B18" s="6" t="n">
        <v>0</v>
      </c>
      <c r="C18" s="6" t="n">
        <v>0</v>
      </c>
    </row>
    <row r="19">
      <c r="A19" s="4" t="inlineStr">
        <is>
          <t>Total debt</t>
        </is>
      </c>
      <c r="B19" s="6" t="n">
        <v>0</v>
      </c>
      <c r="C19" s="6" t="n">
        <v>0</v>
      </c>
    </row>
    <row r="20">
      <c r="A20" s="4" t="inlineStr">
        <is>
          <t>Total financial instruments not carried at fair value</t>
        </is>
      </c>
      <c r="B20" s="6" t="n">
        <v>0</v>
      </c>
      <c r="C20" s="6" t="n">
        <v>0</v>
      </c>
    </row>
    <row r="21">
      <c r="A21" s="4" t="inlineStr">
        <is>
          <t>Significant other observable inputs (Level 2)</t>
        </is>
      </c>
    </row>
    <row r="22">
      <c r="A22" s="3" t="inlineStr">
        <is>
          <t>Fair Value, Assets and Liabilities Measured on Recurring and Nonrecurring Basis [Line Items]</t>
        </is>
      </c>
    </row>
    <row r="23">
      <c r="A23" s="4" t="inlineStr">
        <is>
          <t>Investments</t>
        </is>
      </c>
      <c r="B23" s="8" t="n">
        <v>23.5</v>
      </c>
      <c r="C23" s="8" t="n">
        <v>17.4</v>
      </c>
    </row>
    <row r="24">
      <c r="A24" s="4" t="inlineStr">
        <is>
          <t>Derivative instruments</t>
        </is>
      </c>
      <c r="B24" s="8" t="n">
        <v>1.6</v>
      </c>
      <c r="C24" s="8" t="n">
        <v>1.1</v>
      </c>
    </row>
    <row r="25">
      <c r="A25" s="4" t="inlineStr">
        <is>
          <t>Total asset recurring fair value measurements</t>
        </is>
      </c>
      <c r="B25" s="8" t="n">
        <v>25.1</v>
      </c>
      <c r="C25" s="8" t="n">
        <v>18.5</v>
      </c>
    </row>
    <row r="26">
      <c r="A26" s="4" t="inlineStr">
        <is>
          <t>Derivative instruments</t>
        </is>
      </c>
      <c r="B26" s="8" t="n">
        <v>3.4</v>
      </c>
      <c r="C26" s="8" t="n">
        <v>1.5</v>
      </c>
    </row>
    <row r="27">
      <c r="A27" s="4" t="inlineStr">
        <is>
          <t>Deferred compensation and other retirement plans</t>
        </is>
      </c>
      <c r="B27" s="8" t="n">
        <v>25.1</v>
      </c>
      <c r="C27" s="8" t="n">
        <v>23.1</v>
      </c>
    </row>
    <row r="28">
      <c r="A28" s="4" t="inlineStr">
        <is>
          <t>Total liability recurring fair value measurements</t>
        </is>
      </c>
      <c r="B28" s="8" t="n">
        <v>28.5</v>
      </c>
      <c r="C28" s="8" t="n">
        <v>24.6</v>
      </c>
    </row>
    <row r="29">
      <c r="A29" s="4" t="inlineStr">
        <is>
          <t>Total debt</t>
        </is>
      </c>
      <c r="B29" s="8" t="n">
        <v>1541.4</v>
      </c>
      <c r="C29" s="6" t="n">
        <v>1474</v>
      </c>
    </row>
    <row r="30">
      <c r="A30" s="4" t="inlineStr">
        <is>
          <t>Total financial instruments not carried at fair value</t>
        </is>
      </c>
      <c r="B30" s="8" t="n">
        <v>1541.4</v>
      </c>
      <c r="C30" s="6" t="n">
        <v>1474</v>
      </c>
    </row>
    <row r="31">
      <c r="A31" s="4" t="inlineStr">
        <is>
          <t>Significant unobservable inputs (Level 3)</t>
        </is>
      </c>
    </row>
    <row r="32">
      <c r="A32" s="3" t="inlineStr">
        <is>
          <t>Fair Value, Assets and Liabilities Measured on Recurring and Nonrecurring Basis [Line Items]</t>
        </is>
      </c>
    </row>
    <row r="33">
      <c r="A33" s="4" t="inlineStr">
        <is>
          <t>Investments</t>
        </is>
      </c>
      <c r="B33" s="6" t="n">
        <v>0</v>
      </c>
      <c r="C33" s="6" t="n">
        <v>0</v>
      </c>
    </row>
    <row r="34">
      <c r="A34" s="4" t="inlineStr">
        <is>
          <t>Derivative instruments</t>
        </is>
      </c>
      <c r="B34" s="6" t="n">
        <v>0</v>
      </c>
      <c r="C34" s="6" t="n">
        <v>0</v>
      </c>
    </row>
    <row r="35">
      <c r="A35" s="4" t="inlineStr">
        <is>
          <t>Total asset recurring fair value measurements</t>
        </is>
      </c>
      <c r="B35" s="6" t="n">
        <v>0</v>
      </c>
      <c r="C35" s="6" t="n">
        <v>0</v>
      </c>
    </row>
    <row r="36">
      <c r="A36" s="4" t="inlineStr">
        <is>
          <t>Derivative instruments</t>
        </is>
      </c>
      <c r="B36" s="6" t="n">
        <v>0</v>
      </c>
      <c r="C36" s="6" t="n">
        <v>0</v>
      </c>
    </row>
    <row r="37">
      <c r="A37" s="4" t="inlineStr">
        <is>
          <t>Deferred compensation and other retirement plans</t>
        </is>
      </c>
      <c r="B37" s="6" t="n">
        <v>0</v>
      </c>
      <c r="C37" s="6" t="n">
        <v>0</v>
      </c>
    </row>
    <row r="38">
      <c r="A38" s="4" t="inlineStr">
        <is>
          <t>Total liability recurring fair value measurements</t>
        </is>
      </c>
      <c r="B38" s="6" t="n">
        <v>0</v>
      </c>
      <c r="C38" s="6" t="n">
        <v>0</v>
      </c>
    </row>
    <row r="39">
      <c r="A39" s="4" t="inlineStr">
        <is>
          <t>Total debt</t>
        </is>
      </c>
      <c r="B39" s="6" t="n">
        <v>0</v>
      </c>
      <c r="C39" s="6" t="n">
        <v>0</v>
      </c>
    </row>
    <row r="40">
      <c r="A40" s="4" t="inlineStr">
        <is>
          <t>Total financial instruments not carried at fair value</t>
        </is>
      </c>
      <c r="B40" s="7" t="n">
        <v>0</v>
      </c>
      <c r="C40"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Reconciliation of Ordinary Shares) (Details) - Ordinary shares - shares shares in Millions</t>
        </is>
      </c>
      <c r="B1" s="2" t="inlineStr">
        <is>
          <t>12 Months Ended</t>
        </is>
      </c>
    </row>
    <row r="2">
      <c r="B2" s="2" t="inlineStr">
        <is>
          <t>Dec. 31, 2020</t>
        </is>
      </c>
      <c r="C2" s="2" t="inlineStr">
        <is>
          <t>Dec. 31, 2019</t>
        </is>
      </c>
      <c r="D2" s="2" t="inlineStr">
        <is>
          <t>Dec. 31, 2018</t>
        </is>
      </c>
    </row>
    <row r="3">
      <c r="A3" s="4" t="inlineStr">
        <is>
          <t>Beginning balance, shares</t>
        </is>
      </c>
      <c r="B3" s="8" t="n">
        <v>92.7</v>
      </c>
      <c r="C3" s="8" t="n">
        <v>94.59999999999999</v>
      </c>
      <c r="D3" s="8" t="n">
        <v>95.09999999999999</v>
      </c>
    </row>
    <row r="4">
      <c r="A4" s="4" t="inlineStr">
        <is>
          <t>Shares issued under incentive plans</t>
        </is>
      </c>
      <c r="B4" s="8" t="n">
        <v>0.4</v>
      </c>
      <c r="C4" s="8" t="n">
        <v>0.4</v>
      </c>
      <c r="D4" s="8" t="n">
        <v>0.4</v>
      </c>
    </row>
    <row r="5">
      <c r="A5" s="4" t="inlineStr">
        <is>
          <t>Repurchase of ordinary shares, shares</t>
        </is>
      </c>
      <c r="B5" s="8" t="n">
        <v>-1.9</v>
      </c>
      <c r="C5" s="8" t="n">
        <v>-2.3</v>
      </c>
      <c r="D5" s="8" t="n">
        <v>-0.9</v>
      </c>
    </row>
    <row r="6">
      <c r="A6" s="4" t="inlineStr">
        <is>
          <t>Ending balance, shares</t>
        </is>
      </c>
      <c r="B6" s="8" t="n">
        <v>91.2</v>
      </c>
      <c r="C6" s="8" t="n">
        <v>92.7</v>
      </c>
      <c r="D6" s="8" t="n">
        <v>94.5999999999999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Narrative) (Details) - USD ($) $ / shares in Units, shares in Millions, $ in Millions</t>
        </is>
      </c>
      <c r="B1" s="2" t="inlineStr">
        <is>
          <t>12 Months Ended</t>
        </is>
      </c>
    </row>
    <row r="2">
      <c r="B2" s="2" t="inlineStr">
        <is>
          <t>Dec. 31, 2020</t>
        </is>
      </c>
      <c r="C2" s="2" t="inlineStr">
        <is>
          <t>Dec. 31, 2019</t>
        </is>
      </c>
      <c r="D2" s="2" t="inlineStr">
        <is>
          <t>Dec. 31, 2018</t>
        </is>
      </c>
    </row>
    <row r="3">
      <c r="A3" s="4" t="inlineStr">
        <is>
          <t>Ordinary shares authorized</t>
        </is>
      </c>
      <c r="B3" s="6" t="n">
        <v>400</v>
      </c>
    </row>
    <row r="4">
      <c r="A4" s="4" t="inlineStr">
        <is>
          <t>Preferred shares authorized</t>
        </is>
      </c>
      <c r="B4" s="6" t="n">
        <v>10</v>
      </c>
    </row>
    <row r="5">
      <c r="A5" s="4" t="inlineStr">
        <is>
          <t>Preference shares, par value, in dollars per share</t>
        </is>
      </c>
      <c r="B5" s="10" t="n">
        <v>0.001</v>
      </c>
    </row>
    <row r="6">
      <c r="A6" s="4" t="inlineStr">
        <is>
          <t>Repurchase of ordinary shares</t>
        </is>
      </c>
      <c r="B6" s="5" t="n">
        <v>208.8</v>
      </c>
      <c r="C6" s="7" t="n">
        <v>226</v>
      </c>
      <c r="D6" s="5" t="n">
        <v>67.3</v>
      </c>
    </row>
    <row r="7">
      <c r="A7" s="4" t="inlineStr">
        <is>
          <t>Accumulated foreign currency translation adjustments reclassified to earnings, net of tax</t>
        </is>
      </c>
      <c r="B7" s="8" t="n">
        <v>12.8</v>
      </c>
      <c r="C7" s="5" t="n">
        <v>-26.2</v>
      </c>
    </row>
    <row r="8">
      <c r="A8" s="4" t="inlineStr">
        <is>
          <t>2017 Share Repurchase Authorization [Member]</t>
        </is>
      </c>
    </row>
    <row r="9">
      <c r="A9" s="4" t="inlineStr">
        <is>
          <t>Stock Repurchase Program, Authorized Amount</t>
        </is>
      </c>
      <c r="B9" s="6" t="n">
        <v>500</v>
      </c>
    </row>
    <row r="10">
      <c r="A10" s="4" t="inlineStr">
        <is>
          <t>2020 Share Repurchase Authorization [Member]</t>
        </is>
      </c>
    </row>
    <row r="11">
      <c r="A11" s="4" t="inlineStr">
        <is>
          <t>Stock Repurchase Program, Authorized Amount</t>
        </is>
      </c>
      <c r="B11" s="7" t="n">
        <v>8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hanges In Accumulated Other Comprehensive Loss (Details) - USD ($) $ in Millions</t>
        </is>
      </c>
      <c r="B1" s="2" t="inlineStr">
        <is>
          <t>12 Months Ended</t>
        </is>
      </c>
    </row>
    <row r="2">
      <c r="B2" s="2" t="inlineStr">
        <is>
          <t>Dec. 31, 2020</t>
        </is>
      </c>
      <c r="C2" s="2" t="inlineStr">
        <is>
          <t>Dec. 31, 2019</t>
        </is>
      </c>
      <c r="D2" s="2" t="inlineStr">
        <is>
          <t>Dec. 31, 2018</t>
        </is>
      </c>
    </row>
    <row r="3">
      <c r="A3" s="4" t="inlineStr">
        <is>
          <t>Accumulated other comprehensive income (loss), beginning of year</t>
        </is>
      </c>
      <c r="B3" s="5" t="n">
        <v>-218.6</v>
      </c>
      <c r="C3" s="5" t="n">
        <v>-223.5</v>
      </c>
      <c r="D3" s="5" t="n">
        <v>-152.9</v>
      </c>
    </row>
    <row r="4">
      <c r="A4" s="4" t="inlineStr">
        <is>
          <t>Other comprehensive income (loss), net of tax</t>
        </is>
      </c>
      <c r="B4" s="8" t="n">
        <v>61.8</v>
      </c>
      <c r="C4" s="8" t="n">
        <v>4.8</v>
      </c>
      <c r="D4" s="8" t="n">
        <v>-60.5</v>
      </c>
    </row>
    <row r="5">
      <c r="A5" s="4" t="inlineStr">
        <is>
          <t>Accumulated other comprehensive income (loss), end of year</t>
        </is>
      </c>
      <c r="B5" s="8" t="n">
        <v>-157.1</v>
      </c>
      <c r="C5" s="8" t="n">
        <v>-218.6</v>
      </c>
      <c r="D5" s="8" t="n">
        <v>-223.5</v>
      </c>
    </row>
    <row r="6">
      <c r="A6" s="4" t="inlineStr">
        <is>
          <t>Accounting Standards Update 2018-02</t>
        </is>
      </c>
    </row>
    <row r="7">
      <c r="A7" s="4" t="inlineStr">
        <is>
          <t>Reclassification to Retained earnings upon adoption of ASU 2018-02</t>
        </is>
      </c>
      <c r="D7" s="8" t="n">
        <v>-9.699999999999999</v>
      </c>
    </row>
    <row r="8">
      <c r="A8" s="4" t="inlineStr">
        <is>
          <t>AOCI attributable to Parent, Cash flow hedges</t>
        </is>
      </c>
    </row>
    <row r="9">
      <c r="A9" s="4" t="inlineStr">
        <is>
          <t>Accumulated other comprehensive income (loss), beginning of year</t>
        </is>
      </c>
      <c r="B9" s="8" t="n">
        <v>0.5</v>
      </c>
      <c r="C9" s="8" t="n">
        <v>6.1</v>
      </c>
      <c r="D9" s="8" t="n">
        <v>3.8</v>
      </c>
    </row>
    <row r="10">
      <c r="A10" s="4" t="inlineStr">
        <is>
          <t>Other comprehensive income (loss), net of tax</t>
        </is>
      </c>
      <c r="B10" s="8" t="n">
        <v>-1.4</v>
      </c>
      <c r="C10" s="8" t="n">
        <v>-5.6</v>
      </c>
      <c r="D10" s="8" t="n">
        <v>1.8</v>
      </c>
    </row>
    <row r="11">
      <c r="A11" s="4" t="inlineStr">
        <is>
          <t>Accumulated other comprehensive income (loss), end of year</t>
        </is>
      </c>
      <c r="B11" s="8" t="n">
        <v>-0.9</v>
      </c>
      <c r="C11" s="8" t="n">
        <v>0.5</v>
      </c>
      <c r="D11" s="8" t="n">
        <v>6.1</v>
      </c>
    </row>
    <row r="12">
      <c r="A12" s="4" t="inlineStr">
        <is>
          <t>AOCI attributable to Parent, Cash flow hedges | Accounting Standards Update 2018-02</t>
        </is>
      </c>
    </row>
    <row r="13">
      <c r="A13" s="4" t="inlineStr">
        <is>
          <t>Reclassification to Retained earnings upon adoption of ASU 2018-02</t>
        </is>
      </c>
      <c r="D13" s="8" t="n">
        <v>0.5</v>
      </c>
    </row>
    <row r="14">
      <c r="A14" s="4" t="inlineStr">
        <is>
          <t>AOCI attributable to Parent, Pension and OPEB items</t>
        </is>
      </c>
    </row>
    <row r="15">
      <c r="A15" s="4" t="inlineStr">
        <is>
          <t>Accumulated other comprehensive income (loss), beginning of year</t>
        </is>
      </c>
      <c r="B15" s="8" t="n">
        <v>-126.2</v>
      </c>
      <c r="C15" s="8" t="n">
        <v>-123.2</v>
      </c>
      <c r="D15" s="8" t="n">
        <v>-107.6</v>
      </c>
    </row>
    <row r="16">
      <c r="A16" s="4" t="inlineStr">
        <is>
          <t>Other comprehensive income (loss), net of tax</t>
        </is>
      </c>
      <c r="B16" s="8" t="n">
        <v>5.9</v>
      </c>
      <c r="C16" s="6" t="n">
        <v>-3</v>
      </c>
      <c r="D16" s="8" t="n">
        <v>-5.4</v>
      </c>
    </row>
    <row r="17">
      <c r="A17" s="4" t="inlineStr">
        <is>
          <t>Accumulated other comprehensive income (loss), end of year</t>
        </is>
      </c>
      <c r="B17" s="8" t="n">
        <v>-120.3</v>
      </c>
      <c r="C17" s="8" t="n">
        <v>-126.2</v>
      </c>
      <c r="D17" s="8" t="n">
        <v>-123.2</v>
      </c>
    </row>
    <row r="18">
      <c r="A18" s="4" t="inlineStr">
        <is>
          <t>AOCI attributable to Parent, Pension and OPEB items | Accounting Standards Update 2018-02</t>
        </is>
      </c>
    </row>
    <row r="19">
      <c r="A19" s="4" t="inlineStr">
        <is>
          <t>Reclassification to Retained earnings upon adoption of ASU 2018-02</t>
        </is>
      </c>
      <c r="D19" s="8" t="n">
        <v>-10.2</v>
      </c>
    </row>
    <row r="20">
      <c r="A20" s="4" t="inlineStr">
        <is>
          <t>AOCI attributable to Parent, Foreign currency items</t>
        </is>
      </c>
    </row>
    <row r="21">
      <c r="A21" s="4" t="inlineStr">
        <is>
          <t>Accumulated other comprehensive income (loss), beginning of year</t>
        </is>
      </c>
      <c r="B21" s="8" t="n">
        <v>-92.90000000000001</v>
      </c>
      <c r="C21" s="8" t="n">
        <v>-106.4</v>
      </c>
      <c r="D21" s="8" t="n">
        <v>-49.1</v>
      </c>
    </row>
    <row r="22">
      <c r="A22" s="4" t="inlineStr">
        <is>
          <t>Other comprehensive income (loss), net of tax</t>
        </is>
      </c>
      <c r="B22" s="6" t="n">
        <v>57</v>
      </c>
      <c r="C22" s="8" t="n">
        <v>13.5</v>
      </c>
      <c r="D22" s="8" t="n">
        <v>-57.3</v>
      </c>
    </row>
    <row r="23">
      <c r="A23" s="4" t="inlineStr">
        <is>
          <t>Accumulated other comprehensive income (loss), end of year</t>
        </is>
      </c>
      <c r="B23" s="8" t="n">
        <v>-35.9</v>
      </c>
      <c r="C23" s="8" t="n">
        <v>-92.90000000000001</v>
      </c>
      <c r="D23" s="8" t="n">
        <v>-106.4</v>
      </c>
    </row>
    <row r="24">
      <c r="A24" s="4" t="inlineStr">
        <is>
          <t>AOCI Attributable to Parent</t>
        </is>
      </c>
    </row>
    <row r="25">
      <c r="A25" s="4" t="inlineStr">
        <is>
          <t>Other comprehensive income (loss), net of tax</t>
        </is>
      </c>
      <c r="B25" s="5" t="n">
        <v>61.5</v>
      </c>
      <c r="C25" s="5" t="n">
        <v>4.9</v>
      </c>
      <c r="D25" s="5" t="n">
        <v>-60.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Narrative) (Details) - USD ($) $ / shares in Units, shares in Millions, $ in Millions</t>
        </is>
      </c>
      <c r="B1" s="2" t="inlineStr">
        <is>
          <t>12 Months Ended</t>
        </is>
      </c>
    </row>
    <row r="2">
      <c r="B2" s="2" t="inlineStr">
        <is>
          <t>Dec. 31, 2020</t>
        </is>
      </c>
      <c r="C2" s="2" t="inlineStr">
        <is>
          <t>Dec. 31, 2019</t>
        </is>
      </c>
      <c r="D2" s="2" t="inlineStr">
        <is>
          <t>Dec. 31, 2018</t>
        </is>
      </c>
    </row>
    <row r="3">
      <c r="A3" s="4" t="inlineStr">
        <is>
          <t>Total number of shares authorized by the shareholders</t>
        </is>
      </c>
      <c r="B3" s="6" t="n">
        <v>8</v>
      </c>
    </row>
    <row r="4">
      <c r="A4" s="4" t="inlineStr">
        <is>
          <t>Remains available for future incentive awards</t>
        </is>
      </c>
      <c r="B4" s="8" t="n">
        <v>2.9</v>
      </c>
    </row>
    <row r="5">
      <c r="A5" s="4" t="inlineStr">
        <is>
          <t>Average fair value of stock options granted, in dollars per share</t>
        </is>
      </c>
      <c r="B5" s="9" t="n">
        <v>25.62</v>
      </c>
      <c r="C5" s="9" t="n">
        <v>19.58</v>
      </c>
      <c r="D5" s="9" t="n">
        <v>21.29</v>
      </c>
    </row>
    <row r="6">
      <c r="A6" s="4" t="inlineStr">
        <is>
          <t>Aggregate intrinsic value of options exercised</t>
        </is>
      </c>
      <c r="B6" s="5" t="n">
        <v>18.8</v>
      </c>
      <c r="C6" s="5" t="n">
        <v>16.3</v>
      </c>
    </row>
    <row r="7">
      <c r="A7" s="4" t="inlineStr">
        <is>
          <t>Stock Options</t>
        </is>
      </c>
    </row>
    <row r="8">
      <c r="A8" s="4" t="inlineStr">
        <is>
          <t>Total unrecognized compensation cost from share-based compensation arrangements granted under the plan</t>
        </is>
      </c>
      <c r="B8" s="8" t="n">
        <v>1.5</v>
      </c>
    </row>
    <row r="9">
      <c r="A9" s="4" t="inlineStr">
        <is>
          <t>Restricted Stock Units (RSUs)</t>
        </is>
      </c>
    </row>
    <row r="10">
      <c r="A10" s="4" t="inlineStr">
        <is>
          <t>Total unrecognized compensation cost from share-based compensation arrangements granted under the plan</t>
        </is>
      </c>
      <c r="B10" s="8" t="n">
        <v>6.1</v>
      </c>
    </row>
    <row r="11">
      <c r="A11" s="4" t="inlineStr">
        <is>
          <t>Performance Share Units (PSUs)</t>
        </is>
      </c>
    </row>
    <row r="12">
      <c r="A12" s="4" t="inlineStr">
        <is>
          <t>Total unrecognized compensation cost from share-based compensation arrangements granted under the plan</t>
        </is>
      </c>
      <c r="B12" s="5" t="n">
        <v>4.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expense</t>
        </is>
      </c>
      <c r="B4" s="5" t="n">
        <v>23.2</v>
      </c>
      <c r="C4" s="5" t="n">
        <v>23.6</v>
      </c>
      <c r="D4" s="5" t="n">
        <v>18.8</v>
      </c>
    </row>
    <row r="5">
      <c r="A5" s="4" t="inlineStr">
        <is>
          <t>Tax benefit</t>
        </is>
      </c>
      <c r="B5" s="8" t="n">
        <v>-2.9</v>
      </c>
      <c r="C5" s="6" t="n">
        <v>-3</v>
      </c>
      <c r="D5" s="8" t="n">
        <v>-1.9</v>
      </c>
    </row>
    <row r="6">
      <c r="A6" s="4" t="inlineStr">
        <is>
          <t>Share-based compensation expense, net of tax</t>
        </is>
      </c>
      <c r="B6" s="8" t="n">
        <v>20.3</v>
      </c>
      <c r="C6" s="8" t="n">
        <v>20.6</v>
      </c>
      <c r="D6" s="8" t="n">
        <v>16.9</v>
      </c>
    </row>
    <row r="7">
      <c r="A7" s="4" t="inlineStr">
        <is>
          <t>Excess benefit from exercises and vesting of share based compensation</t>
        </is>
      </c>
      <c r="B7" s="8" t="n">
        <v>4.5</v>
      </c>
      <c r="C7" s="8" t="n">
        <v>2.8</v>
      </c>
      <c r="D7" s="8" t="n">
        <v>1.5</v>
      </c>
    </row>
    <row r="8">
      <c r="A8" s="4" t="inlineStr">
        <is>
          <t>Stock Options</t>
        </is>
      </c>
    </row>
    <row r="9">
      <c r="A9" s="3" t="inlineStr">
        <is>
          <t>Share-based Compensation Arrangement by Share-based Payment Award [Line Items]</t>
        </is>
      </c>
    </row>
    <row r="10">
      <c r="A10" s="4" t="inlineStr">
        <is>
          <t>Share-based compensation expense</t>
        </is>
      </c>
      <c r="B10" s="8" t="n">
        <v>3.8</v>
      </c>
      <c r="C10" s="8" t="n">
        <v>3.5</v>
      </c>
      <c r="D10" s="8" t="n">
        <v>4.3</v>
      </c>
    </row>
    <row r="11">
      <c r="A11" s="4" t="inlineStr">
        <is>
          <t>Restricted Stock Units (RSUs)</t>
        </is>
      </c>
    </row>
    <row r="12">
      <c r="A12" s="3" t="inlineStr">
        <is>
          <t>Share-based Compensation Arrangement by Share-based Payment Award [Line Items]</t>
        </is>
      </c>
    </row>
    <row r="13">
      <c r="A13" s="4" t="inlineStr">
        <is>
          <t>Share-based compensation expense</t>
        </is>
      </c>
      <c r="B13" s="8" t="n">
        <v>11.4</v>
      </c>
      <c r="C13" s="6" t="n">
        <v>10</v>
      </c>
      <c r="D13" s="8" t="n">
        <v>9.6</v>
      </c>
    </row>
    <row r="14">
      <c r="A14" s="4" t="inlineStr">
        <is>
          <t>Performance Share Units (PSUs)</t>
        </is>
      </c>
    </row>
    <row r="15">
      <c r="A15" s="3" t="inlineStr">
        <is>
          <t>Share-based Compensation Arrangement by Share-based Payment Award [Line Items]</t>
        </is>
      </c>
    </row>
    <row r="16">
      <c r="A16" s="4" t="inlineStr">
        <is>
          <t>Share-based compensation expense</t>
        </is>
      </c>
      <c r="B16" s="8" t="n">
        <v>5.6</v>
      </c>
      <c r="C16" s="8" t="n">
        <v>6.9</v>
      </c>
      <c r="D16" s="8" t="n">
        <v>5.7</v>
      </c>
    </row>
    <row r="17">
      <c r="A17" s="4" t="inlineStr">
        <is>
          <t>Deferred compensation</t>
        </is>
      </c>
    </row>
    <row r="18">
      <c r="A18" s="3" t="inlineStr">
        <is>
          <t>Share-based Compensation Arrangement by Share-based Payment Award [Line Items]</t>
        </is>
      </c>
    </row>
    <row r="19">
      <c r="A19" s="4" t="inlineStr">
        <is>
          <t>Share-based compensation expense</t>
        </is>
      </c>
      <c r="B19" s="5" t="n">
        <v>2.4</v>
      </c>
      <c r="C19" s="5" t="n">
        <v>3.2</v>
      </c>
      <c r="D19" s="5" t="n">
        <v>-0.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hare-Based Compensation (Fair Value of Stock Options Assumptions) (Detail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Dividend yield</t>
        </is>
      </c>
      <c r="B4" s="4" t="inlineStr">
        <is>
          <t>0.99%</t>
        </is>
      </c>
      <c r="C4" s="4" t="inlineStr">
        <is>
          <t>1.23%</t>
        </is>
      </c>
      <c r="D4" s="4" t="inlineStr">
        <is>
          <t>0.97%</t>
        </is>
      </c>
    </row>
    <row r="5">
      <c r="A5" s="4" t="inlineStr">
        <is>
          <t>Volatility</t>
        </is>
      </c>
      <c r="B5" s="4" t="inlineStr">
        <is>
          <t>20.70%</t>
        </is>
      </c>
      <c r="C5" s="4" t="inlineStr">
        <is>
          <t>21.44%</t>
        </is>
      </c>
      <c r="D5" s="4" t="inlineStr">
        <is>
          <t>22.38%</t>
        </is>
      </c>
    </row>
    <row r="6">
      <c r="A6" s="4" t="inlineStr">
        <is>
          <t>Risk free rate of return</t>
        </is>
      </c>
      <c r="B6" s="4" t="inlineStr">
        <is>
          <t>1.41%</t>
        </is>
      </c>
      <c r="C6" s="4" t="inlineStr">
        <is>
          <t>2.53%</t>
        </is>
      </c>
      <c r="D6" s="4" t="inlineStr">
        <is>
          <t>2.75%</t>
        </is>
      </c>
    </row>
    <row r="7">
      <c r="A7" s="4" t="inlineStr">
        <is>
          <t>Expected life</t>
        </is>
      </c>
      <c r="B7" s="4" t="inlineStr">
        <is>
          <t>6 years</t>
        </is>
      </c>
      <c r="C7" s="4" t="inlineStr">
        <is>
          <t>6 years</t>
        </is>
      </c>
      <c r="D7" s="4" t="inlineStr">
        <is>
          <t>6 year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Changes in Options Outstanding Under the Plans) (Details) - USD ($)</t>
        </is>
      </c>
      <c r="B1" s="2" t="inlineStr">
        <is>
          <t>12 Months Ended</t>
        </is>
      </c>
    </row>
    <row r="2">
      <c r="B2" s="2" t="inlineStr">
        <is>
          <t>Dec. 31, 2020</t>
        </is>
      </c>
      <c r="C2" s="2" t="inlineStr">
        <is>
          <t>Dec. 31, 2019</t>
        </is>
      </c>
      <c r="D2" s="2" t="inlineStr">
        <is>
          <t>Dec. 31, 2018</t>
        </is>
      </c>
    </row>
    <row r="3">
      <c r="A3" s="4" t="inlineStr">
        <is>
          <t>Weighted average remaining life, Exercisable, in years</t>
        </is>
      </c>
      <c r="B3" s="4" t="inlineStr">
        <is>
          <t>5 years 4 months 24 days</t>
        </is>
      </c>
    </row>
    <row r="4">
      <c r="A4" s="4" t="inlineStr">
        <is>
          <t>Stock Options</t>
        </is>
      </c>
    </row>
    <row r="5">
      <c r="A5" s="4" t="inlineStr">
        <is>
          <t>Shares subject to options, Beginning balance</t>
        </is>
      </c>
      <c r="B5" s="6" t="n">
        <v>863622</v>
      </c>
      <c r="C5" s="6" t="n">
        <v>957198</v>
      </c>
      <c r="D5" s="6" t="n">
        <v>1051880</v>
      </c>
    </row>
    <row r="6">
      <c r="A6" s="4" t="inlineStr">
        <is>
          <t>Shares subject to options, Granted</t>
        </is>
      </c>
      <c r="B6" s="6" t="n">
        <v>161600</v>
      </c>
      <c r="C6" s="6" t="n">
        <v>195675</v>
      </c>
      <c r="D6" s="6" t="n">
        <v>160849</v>
      </c>
    </row>
    <row r="7">
      <c r="A7" s="4" t="inlineStr">
        <is>
          <t>Shares subject to options, Exercised</t>
        </is>
      </c>
      <c r="B7" s="6" t="n">
        <v>-256704</v>
      </c>
      <c r="C7" s="6" t="n">
        <v>-272003</v>
      </c>
      <c r="D7" s="6" t="n">
        <v>-239427</v>
      </c>
    </row>
    <row r="8">
      <c r="A8" s="4" t="inlineStr">
        <is>
          <t>Shares subject to options, Cancelled</t>
        </is>
      </c>
      <c r="B8" s="6" t="n">
        <v>-8376</v>
      </c>
      <c r="C8" s="6" t="n">
        <v>-17248</v>
      </c>
      <c r="D8" s="6" t="n">
        <v>-16104</v>
      </c>
    </row>
    <row r="9">
      <c r="A9" s="4" t="inlineStr">
        <is>
          <t>Shares subject to options, Ending balance</t>
        </is>
      </c>
      <c r="B9" s="6" t="n">
        <v>760142</v>
      </c>
      <c r="C9" s="6" t="n">
        <v>863622</v>
      </c>
      <c r="D9" s="6" t="n">
        <v>957198</v>
      </c>
    </row>
    <row r="10">
      <c r="A10" s="4" t="inlineStr">
        <is>
          <t>Shares subject to options, Exercisable</t>
        </is>
      </c>
      <c r="B10" s="6" t="n">
        <v>440987</v>
      </c>
    </row>
    <row r="11">
      <c r="A11" s="4" t="inlineStr">
        <is>
          <t>Weighted average exercise price, Beginning balance, in dollars per share</t>
        </is>
      </c>
      <c r="B11" s="9" t="n">
        <v>67.56999999999999</v>
      </c>
      <c r="C11" s="9" t="n">
        <v>56.71</v>
      </c>
      <c r="D11" s="9" t="n">
        <v>47.8</v>
      </c>
    </row>
    <row r="12">
      <c r="A12" s="4" t="inlineStr">
        <is>
          <t>Weighted average exercise price, Granted, in dollars per share</t>
        </is>
      </c>
      <c r="B12" s="11" t="n">
        <v>129.26</v>
      </c>
      <c r="C12" s="11" t="n">
        <v>88.06999999999999</v>
      </c>
      <c r="D12" s="11" t="n">
        <v>86.92</v>
      </c>
    </row>
    <row r="13">
      <c r="A13" s="4" t="inlineStr">
        <is>
          <t>Weighted average exercise price, Exercised, in dollars per share</t>
        </is>
      </c>
      <c r="B13" s="11" t="n">
        <v>52.89</v>
      </c>
      <c r="C13" s="11" t="n">
        <v>42.97</v>
      </c>
      <c r="D13" s="11" t="n">
        <v>36.5</v>
      </c>
    </row>
    <row r="14">
      <c r="A14" s="4" t="inlineStr">
        <is>
          <t>Weighted average exercise price, Cancelled, in dollars per share</t>
        </is>
      </c>
      <c r="B14" s="11" t="n">
        <v>107.23</v>
      </c>
      <c r="C14" s="11" t="n">
        <v>85.22</v>
      </c>
      <c r="D14" s="11" t="n">
        <v>74.23</v>
      </c>
    </row>
    <row r="15">
      <c r="A15" s="4" t="inlineStr">
        <is>
          <t>Weighted average exercise price, Ending Balance, in dollars per share</t>
        </is>
      </c>
      <c r="B15" s="11" t="n">
        <v>85.18000000000001</v>
      </c>
      <c r="C15" s="9" t="n">
        <v>67.56999999999999</v>
      </c>
      <c r="D15" s="9" t="n">
        <v>56.71</v>
      </c>
    </row>
    <row r="16">
      <c r="A16" s="4" t="inlineStr">
        <is>
          <t>Weighted average exercise price, Exercisable, in dollars per share</t>
        </is>
      </c>
      <c r="B16" s="9" t="n">
        <v>68.7</v>
      </c>
    </row>
    <row r="17">
      <c r="A17" s="4" t="inlineStr">
        <is>
          <t>Aggregate intrinsic value, Outstanding, in USD</t>
        </is>
      </c>
      <c r="B17" s="5" t="n">
        <v>25.7</v>
      </c>
    </row>
    <row r="18">
      <c r="A18" s="4" t="inlineStr">
        <is>
          <t>Aggregate intrinsic value, Exercisable, in USD</t>
        </is>
      </c>
      <c r="B18" s="5" t="n">
        <v>21.1</v>
      </c>
    </row>
    <row r="19">
      <c r="A19" s="4" t="inlineStr">
        <is>
          <t>Weighted average remaining life, Outstanding, in years</t>
        </is>
      </c>
      <c r="B19" s="4" t="inlineStr">
        <is>
          <t>6 years 7 months 6 days</t>
        </is>
      </c>
    </row>
    <row r="20">
      <c r="A20" s="4" t="inlineStr">
        <is>
          <t>Weighted average remaining life, Exercisable, in years</t>
        </is>
      </c>
      <c r="B20" s="4" t="inlineStr">
        <is>
          <t>5 years 4 months 24 day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0</t>
        </is>
      </c>
    </row>
    <row r="3">
      <c r="A3" s="3" t="inlineStr">
        <is>
          <t>Inventory, Net [Abstract]</t>
        </is>
      </c>
    </row>
    <row r="4">
      <c r="A4" s="4" t="inlineStr">
        <is>
          <t>Inventories</t>
        </is>
      </c>
      <c r="B4" s="4" t="inlineStr">
        <is>
          <t xml:space="preserve">INVENTORIES Inventories are stated at the lower of cost and net realizable value using the first-in, first-out (FIFO) method. At December 31, the major classes of Inventories were as follows: In millions 2020 2019 Raw materials $ 114.0 $ 116.8 Work-in-process 42.3 33.1 Finished goods 126.8 120.0 Total $ 283.1 $ 269.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Information Concerning Currently Outstanding and Exercisable Options) (Details)</t>
        </is>
      </c>
      <c r="B1" s="2" t="inlineStr">
        <is>
          <t>12 Months Ended</t>
        </is>
      </c>
    </row>
    <row r="2">
      <c r="B2" s="2" t="inlineStr">
        <is>
          <t>Dec. 31, 2020$ / sharesshares</t>
        </is>
      </c>
    </row>
    <row r="3">
      <c r="A3" s="4" t="inlineStr">
        <is>
          <t>Number of options outstanding, in shares | shares</t>
        </is>
      </c>
      <c r="B3" s="6" t="n">
        <v>760142</v>
      </c>
    </row>
    <row r="4">
      <c r="A4" s="4" t="inlineStr">
        <is>
          <t>Weighted average remaining life, Outstanding, in years</t>
        </is>
      </c>
      <c r="B4" s="4" t="inlineStr">
        <is>
          <t>6 years 7 months 6 days</t>
        </is>
      </c>
    </row>
    <row r="5">
      <c r="A5" s="4" t="inlineStr">
        <is>
          <t>Weighted average exercise price, options outstanding, in dollars per share | $ / shares</t>
        </is>
      </c>
      <c r="B5" s="9" t="n">
        <v>85.18000000000001</v>
      </c>
    </row>
    <row r="6">
      <c r="A6" s="4" t="inlineStr">
        <is>
          <t>Number of options exercisable, in shares | shares</t>
        </is>
      </c>
      <c r="B6" s="6" t="n">
        <v>440987</v>
      </c>
    </row>
    <row r="7">
      <c r="A7" s="4" t="inlineStr">
        <is>
          <t>Weighted average remaining life, Exercisable, in years</t>
        </is>
      </c>
      <c r="B7" s="4" t="inlineStr">
        <is>
          <t>5 years 4 months 24 days</t>
        </is>
      </c>
    </row>
    <row r="8">
      <c r="A8" s="4" t="inlineStr">
        <is>
          <t>Weighted average exercise price, option exercisable, in dollars per share | $ / shares</t>
        </is>
      </c>
      <c r="B8" s="9" t="n">
        <v>68.7</v>
      </c>
    </row>
    <row r="9">
      <c r="A9" s="4" t="inlineStr">
        <is>
          <t>Stock Options</t>
        </is>
      </c>
    </row>
    <row r="10">
      <c r="A10" s="4" t="inlineStr">
        <is>
          <t>Weighted average remaining life, Exercisable, in years</t>
        </is>
      </c>
      <c r="B10" s="4" t="inlineStr">
        <is>
          <t>5 years 4 months 24 days</t>
        </is>
      </c>
    </row>
    <row r="11">
      <c r="A11" s="4" t="inlineStr">
        <is>
          <t>0.01 - 25.00</t>
        </is>
      </c>
    </row>
    <row r="12">
      <c r="A12" s="4" t="inlineStr">
        <is>
          <t>Number of options outstanding, in shares | shares</t>
        </is>
      </c>
      <c r="B12" s="6" t="n">
        <v>3223</v>
      </c>
    </row>
    <row r="13">
      <c r="A13" s="4" t="inlineStr">
        <is>
          <t>Weighted average remaining life, Outstanding, in years</t>
        </is>
      </c>
      <c r="B13" s="4" t="inlineStr">
        <is>
          <t>1 year 1 month 6 days</t>
        </is>
      </c>
    </row>
    <row r="14">
      <c r="A14" s="4" t="inlineStr">
        <is>
          <t>Weighted average exercise price, options outstanding, in dollars per share | $ / shares</t>
        </is>
      </c>
      <c r="B14" s="9" t="n">
        <v>24.96</v>
      </c>
    </row>
    <row r="15">
      <c r="A15" s="4" t="inlineStr">
        <is>
          <t>Number of options exercisable, in shares | shares</t>
        </is>
      </c>
      <c r="B15" s="6" t="n">
        <v>3223</v>
      </c>
    </row>
    <row r="16">
      <c r="A16" s="4" t="inlineStr">
        <is>
          <t>Weighted average remaining life, Exercisable, in years</t>
        </is>
      </c>
      <c r="B16" s="4" t="inlineStr">
        <is>
          <t>1 year 1 month 6 days</t>
        </is>
      </c>
    </row>
    <row r="17">
      <c r="A17" s="4" t="inlineStr">
        <is>
          <t>Weighted average exercise price, option exercisable, in dollars per share | $ / shares</t>
        </is>
      </c>
      <c r="B17" s="9" t="n">
        <v>24.96</v>
      </c>
    </row>
    <row r="18">
      <c r="A18" s="4" t="inlineStr">
        <is>
          <t>25.01 - 50.00</t>
        </is>
      </c>
    </row>
    <row r="19">
      <c r="A19" s="4" t="inlineStr">
        <is>
          <t>Number of options outstanding, in shares | shares</t>
        </is>
      </c>
      <c r="B19" s="6" t="n">
        <v>34206</v>
      </c>
    </row>
    <row r="20">
      <c r="A20" s="4" t="inlineStr">
        <is>
          <t>Weighted average remaining life, Outstanding, in years</t>
        </is>
      </c>
      <c r="B20" s="4" t="inlineStr">
        <is>
          <t>1 year 6 months</t>
        </is>
      </c>
    </row>
    <row r="21">
      <c r="A21" s="4" t="inlineStr">
        <is>
          <t>Weighted average exercise price, options outstanding, in dollars per share | $ / shares</t>
        </is>
      </c>
      <c r="B21" s="9" t="n">
        <v>31.34</v>
      </c>
    </row>
    <row r="22">
      <c r="A22" s="4" t="inlineStr">
        <is>
          <t>Number of options exercisable, in shares | shares</t>
        </is>
      </c>
      <c r="B22" s="6" t="n">
        <v>34206</v>
      </c>
    </row>
    <row r="23">
      <c r="A23" s="4" t="inlineStr">
        <is>
          <t>Weighted average remaining life, Exercisable, in years</t>
        </is>
      </c>
      <c r="B23" s="4" t="inlineStr">
        <is>
          <t>1 year 6 months</t>
        </is>
      </c>
    </row>
    <row r="24">
      <c r="A24" s="4" t="inlineStr">
        <is>
          <t>Weighted average exercise price, option exercisable, in dollars per share | $ / shares</t>
        </is>
      </c>
      <c r="B24" s="9" t="n">
        <v>31.34</v>
      </c>
    </row>
    <row r="25">
      <c r="A25" s="4" t="inlineStr">
        <is>
          <t>50.01 - 75.00</t>
        </is>
      </c>
    </row>
    <row r="26">
      <c r="A26" s="4" t="inlineStr">
        <is>
          <t>Number of options outstanding, in shares | shares</t>
        </is>
      </c>
      <c r="B26" s="6" t="n">
        <v>258428</v>
      </c>
    </row>
    <row r="27">
      <c r="A27" s="4" t="inlineStr">
        <is>
          <t>Weighted average remaining life, Outstanding, in years</t>
        </is>
      </c>
      <c r="B27" s="4" t="inlineStr">
        <is>
          <t>5 years</t>
        </is>
      </c>
    </row>
    <row r="28">
      <c r="A28" s="4" t="inlineStr">
        <is>
          <t>Weighted average exercise price, options outstanding, in dollars per share | $ / shares</t>
        </is>
      </c>
      <c r="B28" s="9" t="n">
        <v>63.4</v>
      </c>
    </row>
    <row r="29">
      <c r="A29" s="4" t="inlineStr">
        <is>
          <t>Number of options exercisable, in shares | shares</t>
        </is>
      </c>
      <c r="B29" s="6" t="n">
        <v>258428</v>
      </c>
    </row>
    <row r="30">
      <c r="A30" s="4" t="inlineStr">
        <is>
          <t>Weighted average remaining life, Exercisable, in years</t>
        </is>
      </c>
      <c r="B30" s="4" t="inlineStr">
        <is>
          <t>5 years</t>
        </is>
      </c>
    </row>
    <row r="31">
      <c r="A31" s="4" t="inlineStr">
        <is>
          <t>Weighted average exercise price, option exercisable, in dollars per share | $ / shares</t>
        </is>
      </c>
      <c r="B31" s="9" t="n">
        <v>63.4</v>
      </c>
    </row>
    <row r="32">
      <c r="A32" s="4" t="inlineStr">
        <is>
          <t>75.01 - 100.00</t>
        </is>
      </c>
    </row>
    <row r="33">
      <c r="A33" s="4" t="inlineStr">
        <is>
          <t>Number of options outstanding, in shares | shares</t>
        </is>
      </c>
      <c r="B33" s="6" t="n">
        <v>307127</v>
      </c>
    </row>
    <row r="34">
      <c r="A34" s="4" t="inlineStr">
        <is>
          <t>Weighted average remaining life, Outstanding, in years</t>
        </is>
      </c>
      <c r="B34" s="4" t="inlineStr">
        <is>
          <t>7 years 4 months 24 days</t>
        </is>
      </c>
    </row>
    <row r="35">
      <c r="A35" s="4" t="inlineStr">
        <is>
          <t>Weighted average exercise price, options outstanding, in dollars per share | $ / shares</t>
        </is>
      </c>
      <c r="B35" s="9" t="n">
        <v>87.59</v>
      </c>
    </row>
    <row r="36">
      <c r="A36" s="4" t="inlineStr">
        <is>
          <t>Number of options exercisable, in shares | shares</t>
        </is>
      </c>
      <c r="B36" s="6" t="n">
        <v>143379</v>
      </c>
    </row>
    <row r="37">
      <c r="A37" s="4" t="inlineStr">
        <is>
          <t>Weighted average remaining life, Exercisable, in years</t>
        </is>
      </c>
      <c r="B37" s="4" t="inlineStr">
        <is>
          <t>7 years 1 month 6 days</t>
        </is>
      </c>
    </row>
    <row r="38">
      <c r="A38" s="4" t="inlineStr">
        <is>
          <t>Weighted average exercise price, option exercisable, in dollars per share | $ / shares</t>
        </is>
      </c>
      <c r="B38" s="9" t="n">
        <v>87.40000000000001</v>
      </c>
    </row>
    <row r="39">
      <c r="A39" s="4" t="inlineStr">
        <is>
          <t>100.01 - 125.00</t>
        </is>
      </c>
    </row>
    <row r="40">
      <c r="A40" s="4" t="inlineStr">
        <is>
          <t>Number of options outstanding, in shares | shares</t>
        </is>
      </c>
      <c r="B40" s="6" t="n">
        <v>391</v>
      </c>
    </row>
    <row r="41">
      <c r="A41" s="4" t="inlineStr">
        <is>
          <t>Weighted average remaining life, Outstanding, in years</t>
        </is>
      </c>
      <c r="B41" s="4" t="inlineStr">
        <is>
          <t>9 years 4 months 24 days</t>
        </is>
      </c>
    </row>
    <row r="42">
      <c r="A42" s="4" t="inlineStr">
        <is>
          <t>Weighted average exercise price, options outstanding, in dollars per share | $ / shares</t>
        </is>
      </c>
      <c r="B42" s="9" t="n">
        <v>100.68</v>
      </c>
    </row>
    <row r="43">
      <c r="A43" s="4" t="inlineStr">
        <is>
          <t>Number of options exercisable, in shares | shares</t>
        </is>
      </c>
      <c r="B43" s="6" t="n">
        <v>0</v>
      </c>
    </row>
    <row r="44">
      <c r="A44" s="4" t="inlineStr">
        <is>
          <t>Weighted average remaining life, Exercisable, in years</t>
        </is>
      </c>
      <c r="B44" s="4" t="inlineStr">
        <is>
          <t>0 years</t>
        </is>
      </c>
    </row>
    <row r="45">
      <c r="A45" s="4" t="inlineStr">
        <is>
          <t>Weighted average exercise price, option exercisable, in dollars per share | $ / shares</t>
        </is>
      </c>
      <c r="B45" s="7" t="n">
        <v>0</v>
      </c>
    </row>
    <row r="46">
      <c r="A46" s="4" t="inlineStr">
        <is>
          <t>125.01 - 150.00</t>
        </is>
      </c>
    </row>
    <row r="47">
      <c r="A47" s="4" t="inlineStr">
        <is>
          <t>Number of options outstanding, in shares | shares</t>
        </is>
      </c>
      <c r="B47" s="6" t="n">
        <v>156767</v>
      </c>
    </row>
    <row r="48">
      <c r="A48" s="4" t="inlineStr">
        <is>
          <t>Weighted average remaining life, Outstanding, in years</t>
        </is>
      </c>
      <c r="B48" s="4" t="inlineStr">
        <is>
          <t>9 years</t>
        </is>
      </c>
    </row>
    <row r="49">
      <c r="A49" s="4" t="inlineStr">
        <is>
          <t>Weighted average exercise price, options outstanding, in dollars per share | $ / shares</t>
        </is>
      </c>
      <c r="B49" s="9" t="n">
        <v>129.33</v>
      </c>
    </row>
    <row r="50">
      <c r="A50" s="4" t="inlineStr">
        <is>
          <t>Number of options exercisable, in shares | shares</t>
        </is>
      </c>
      <c r="B50" s="6" t="n">
        <v>1751</v>
      </c>
    </row>
    <row r="51">
      <c r="A51" s="4" t="inlineStr">
        <is>
          <t>Weighted average remaining life, Exercisable, in years</t>
        </is>
      </c>
      <c r="B51" s="4" t="inlineStr">
        <is>
          <t>2 years 8 months 12 days</t>
        </is>
      </c>
    </row>
    <row r="52">
      <c r="A52" s="4" t="inlineStr">
        <is>
          <t>Weighted average exercise price, option exercisable, in dollars per share | $ / shares</t>
        </is>
      </c>
      <c r="B52" s="9" t="n">
        <v>129.3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SU Activity During the Year) (Details) - Restricted Stock Units (RSUs) - $ / shares</t>
        </is>
      </c>
      <c r="B1" s="2" t="inlineStr">
        <is>
          <t>12 Months Ended</t>
        </is>
      </c>
    </row>
    <row r="2">
      <c r="B2" s="2" t="inlineStr">
        <is>
          <t>Dec. 31, 2020</t>
        </is>
      </c>
      <c r="C2" s="2" t="inlineStr">
        <is>
          <t>Dec. 31, 2019</t>
        </is>
      </c>
      <c r="D2" s="2" t="inlineStr">
        <is>
          <t>Dec. 31, 2018</t>
        </is>
      </c>
    </row>
    <row r="3">
      <c r="A3" s="4" t="inlineStr">
        <is>
          <t>Outstanding and unvested, beginning balance, in shares</t>
        </is>
      </c>
      <c r="B3" s="6" t="n">
        <v>236519</v>
      </c>
      <c r="C3" s="6" t="n">
        <v>244347</v>
      </c>
      <c r="D3" s="6" t="n">
        <v>230006</v>
      </c>
    </row>
    <row r="4">
      <c r="A4" s="4" t="inlineStr">
        <is>
          <t>RSUs, granted, in shares</t>
        </is>
      </c>
      <c r="B4" s="6" t="n">
        <v>81796</v>
      </c>
      <c r="C4" s="6" t="n">
        <v>134518</v>
      </c>
      <c r="D4" s="6" t="n">
        <v>132865</v>
      </c>
    </row>
    <row r="5">
      <c r="A5" s="4" t="inlineStr">
        <is>
          <t>RSUs, vested, in shares</t>
        </is>
      </c>
      <c r="B5" s="6" t="n">
        <v>-113776</v>
      </c>
      <c r="C5" s="6" t="n">
        <v>-118060</v>
      </c>
      <c r="D5" s="6" t="n">
        <v>-104065</v>
      </c>
    </row>
    <row r="6">
      <c r="A6" s="4" t="inlineStr">
        <is>
          <t>RSUs, cancelled, in shares</t>
        </is>
      </c>
      <c r="B6" s="6" t="n">
        <v>-9249</v>
      </c>
      <c r="C6" s="6" t="n">
        <v>-24286</v>
      </c>
      <c r="D6" s="6" t="n">
        <v>-14459</v>
      </c>
    </row>
    <row r="7">
      <c r="A7" s="4" t="inlineStr">
        <is>
          <t>Outstanding and unvested, ending balance, in shares</t>
        </is>
      </c>
      <c r="B7" s="6" t="n">
        <v>195290</v>
      </c>
      <c r="C7" s="6" t="n">
        <v>236519</v>
      </c>
      <c r="D7" s="6" t="n">
        <v>244347</v>
      </c>
    </row>
    <row r="8">
      <c r="A8" s="4" t="inlineStr">
        <is>
          <t>Weighted average grant date fair value, beginning of Period, in dollars per share</t>
        </is>
      </c>
      <c r="B8" s="9" t="n">
        <v>86.37</v>
      </c>
      <c r="C8" s="9" t="n">
        <v>76.51000000000001</v>
      </c>
      <c r="D8" s="9" t="n">
        <v>66.83</v>
      </c>
    </row>
    <row r="9">
      <c r="A9" s="4" t="inlineStr">
        <is>
          <t>Weighted average grant date fair value, granted, in dollars per share</t>
        </is>
      </c>
      <c r="B9" s="11" t="n">
        <v>124.91</v>
      </c>
      <c r="C9" s="11" t="n">
        <v>91.75</v>
      </c>
      <c r="D9" s="11" t="n">
        <v>84.65000000000001</v>
      </c>
    </row>
    <row r="10">
      <c r="A10" s="4" t="inlineStr">
        <is>
          <t>Weighted average grant date fair value, vested, in dollars per share</t>
        </is>
      </c>
      <c r="B10" s="11" t="n">
        <v>85.40000000000001</v>
      </c>
      <c r="C10" s="11" t="n">
        <v>73.52</v>
      </c>
      <c r="D10" s="11" t="n">
        <v>65.42</v>
      </c>
    </row>
    <row r="11">
      <c r="A11" s="4" t="inlineStr">
        <is>
          <t>Weighted average grant date fair value, cancelled, in dollars per share</t>
        </is>
      </c>
      <c r="B11" s="11" t="n">
        <v>91.73</v>
      </c>
      <c r="C11" s="11" t="n">
        <v>79.53</v>
      </c>
      <c r="D11" s="11" t="n">
        <v>76.25</v>
      </c>
    </row>
    <row r="12">
      <c r="A12" s="4" t="inlineStr">
        <is>
          <t>Weighted average grant date fair value, end of Period, in dollars per share</t>
        </is>
      </c>
      <c r="B12" s="9" t="n">
        <v>102.52</v>
      </c>
      <c r="C12" s="9" t="n">
        <v>86.37</v>
      </c>
      <c r="D12" s="9" t="n">
        <v>76.510000000000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erformance Shares Rollforward) (Details) - Performance Share Units (PSU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utstanding and unvested, beginning balance, in shares</t>
        </is>
      </c>
      <c r="B4" s="6" t="n">
        <v>157348</v>
      </c>
      <c r="C4" s="6" t="n">
        <v>156041</v>
      </c>
      <c r="D4" s="6" t="n">
        <v>160823</v>
      </c>
    </row>
    <row r="5">
      <c r="A5" s="4" t="inlineStr">
        <is>
          <t>Share based compensation (SARs or Performance shares), granted, in shares</t>
        </is>
      </c>
      <c r="B5" s="6" t="n">
        <v>92913</v>
      </c>
      <c r="C5" s="6" t="n">
        <v>68125</v>
      </c>
      <c r="D5" s="6" t="n">
        <v>93018</v>
      </c>
    </row>
    <row r="6">
      <c r="A6" s="4" t="inlineStr">
        <is>
          <t>Performance shares, vested in period, in shares</t>
        </is>
      </c>
      <c r="B6" s="6" t="n">
        <v>-101638</v>
      </c>
      <c r="C6" s="6" t="n">
        <v>-56773</v>
      </c>
      <c r="D6" s="6" t="n">
        <v>-90967</v>
      </c>
    </row>
    <row r="7">
      <c r="A7" s="4" t="inlineStr">
        <is>
          <t>Share based compensation (SARs or Performance shares), cancelled, in shares</t>
        </is>
      </c>
      <c r="B7" s="6" t="n">
        <v>-2647</v>
      </c>
      <c r="C7" s="6" t="n">
        <v>-10045</v>
      </c>
      <c r="D7" s="6" t="n">
        <v>-6833</v>
      </c>
    </row>
    <row r="8">
      <c r="A8" s="4" t="inlineStr">
        <is>
          <t>Outstanding and unvested, ending balance, in shares</t>
        </is>
      </c>
      <c r="B8" s="6" t="n">
        <v>145976</v>
      </c>
      <c r="C8" s="6" t="n">
        <v>157348</v>
      </c>
      <c r="D8" s="6" t="n">
        <v>156041</v>
      </c>
    </row>
    <row r="9">
      <c r="A9" s="4" t="inlineStr">
        <is>
          <t>Weighted average grant date fair value, beginning of Period, in dollars per share</t>
        </is>
      </c>
      <c r="B9" s="9" t="n">
        <v>75.81999999999999</v>
      </c>
      <c r="C9" s="9" t="n">
        <v>65.06999999999999</v>
      </c>
      <c r="D9" s="9" t="n">
        <v>55.02</v>
      </c>
    </row>
    <row r="10">
      <c r="A10" s="4" t="inlineStr">
        <is>
          <t>Weighted average grant date fair value, granted, in dollars per share</t>
        </is>
      </c>
      <c r="B10" s="11" t="n">
        <v>113.54</v>
      </c>
      <c r="C10" s="11" t="n">
        <v>87.02</v>
      </c>
      <c r="D10" s="11" t="n">
        <v>86.45999999999999</v>
      </c>
    </row>
    <row r="11">
      <c r="A11" s="4" t="inlineStr">
        <is>
          <t>Performance shares, vested, weighted average grant date fair value</t>
        </is>
      </c>
      <c r="B11" s="11" t="n">
        <v>83.16</v>
      </c>
      <c r="C11" s="6" t="n">
        <v>61</v>
      </c>
      <c r="D11" s="11" t="n">
        <v>68.05</v>
      </c>
    </row>
    <row r="12">
      <c r="A12" s="4" t="inlineStr">
        <is>
          <t>Weighted average grant date fair value, cancelled, in dollars per share</t>
        </is>
      </c>
      <c r="B12" s="11" t="n">
        <v>121.43</v>
      </c>
      <c r="C12" s="11" t="n">
        <v>68.63</v>
      </c>
      <c r="D12" s="11" t="n">
        <v>79.93000000000001</v>
      </c>
    </row>
    <row r="13">
      <c r="A13" s="4" t="inlineStr">
        <is>
          <t>Weighted average grant date fair value, end of Period, in dollars per share</t>
        </is>
      </c>
      <c r="B13" s="9" t="n">
        <v>93.89</v>
      </c>
      <c r="C13" s="9" t="n">
        <v>75.81999999999999</v>
      </c>
      <c r="D13" s="9" t="n">
        <v>65.0699999999999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Schedule of Restructuring Charges) (Details) - USD ($) $ in Millions</t>
        </is>
      </c>
      <c r="B1" s="2" t="inlineStr">
        <is>
          <t>12 Months Ended</t>
        </is>
      </c>
    </row>
    <row r="2">
      <c r="B2" s="2" t="inlineStr">
        <is>
          <t>Dec. 31, 2020</t>
        </is>
      </c>
      <c r="C2" s="2" t="inlineStr">
        <is>
          <t>Dec. 31, 2019</t>
        </is>
      </c>
      <c r="D2" s="2" t="inlineStr">
        <is>
          <t>Dec. 31, 2018</t>
        </is>
      </c>
    </row>
    <row r="3">
      <c r="A3" s="4" t="inlineStr">
        <is>
          <t>Restructuring and related cost, incurred cost</t>
        </is>
      </c>
      <c r="B3" s="7" t="n">
        <v>25</v>
      </c>
      <c r="C3" s="5" t="n">
        <v>16.5</v>
      </c>
    </row>
    <row r="4">
      <c r="A4" s="4" t="inlineStr">
        <is>
          <t>Qualified restructuring</t>
        </is>
      </c>
    </row>
    <row r="5">
      <c r="A5" s="4" t="inlineStr">
        <is>
          <t>Restructuring and related cost, incurred cost</t>
        </is>
      </c>
      <c r="B5" s="8" t="n">
        <v>25.6</v>
      </c>
      <c r="C5" s="8" t="n">
        <v>16.5</v>
      </c>
      <c r="D5" s="5" t="n">
        <v>4.9</v>
      </c>
    </row>
    <row r="6">
      <c r="A6" s="4" t="inlineStr">
        <is>
          <t>Qualified restructuring | Americas</t>
        </is>
      </c>
    </row>
    <row r="7">
      <c r="A7" s="4" t="inlineStr">
        <is>
          <t>Restructuring and related cost, incurred cost</t>
        </is>
      </c>
      <c r="B7" s="8" t="n">
        <v>5.5</v>
      </c>
      <c r="C7" s="8" t="n">
        <v>1.4</v>
      </c>
      <c r="D7" s="8" t="n">
        <v>0.5</v>
      </c>
    </row>
    <row r="8">
      <c r="A8" s="4" t="inlineStr">
        <is>
          <t>Qualified restructuring | EMEA</t>
        </is>
      </c>
    </row>
    <row r="9">
      <c r="A9" s="4" t="inlineStr">
        <is>
          <t>Restructuring and related cost, incurred cost</t>
        </is>
      </c>
      <c r="B9" s="8" t="n">
        <v>12.4</v>
      </c>
      <c r="C9" s="8" t="n">
        <v>13.4</v>
      </c>
      <c r="D9" s="8" t="n">
        <v>3.3</v>
      </c>
    </row>
    <row r="10">
      <c r="A10" s="4" t="inlineStr">
        <is>
          <t>Qualified restructuring | Asia Pacific</t>
        </is>
      </c>
    </row>
    <row r="11">
      <c r="A11" s="4" t="inlineStr">
        <is>
          <t>Restructuring and related cost, incurred cost</t>
        </is>
      </c>
      <c r="B11" s="8" t="n">
        <v>4.4</v>
      </c>
      <c r="C11" s="8" t="n">
        <v>1.7</v>
      </c>
      <c r="D11" s="8" t="n">
        <v>1.1</v>
      </c>
    </row>
    <row r="12">
      <c r="A12" s="4" t="inlineStr">
        <is>
          <t>Qualified restructuring | Corporate and Other</t>
        </is>
      </c>
    </row>
    <row r="13">
      <c r="A13" s="4" t="inlineStr">
        <is>
          <t>Restructuring and related cost, incurred cost</t>
        </is>
      </c>
      <c r="B13" s="8" t="n">
        <v>3.3</v>
      </c>
      <c r="C13" s="6" t="n">
        <v>0</v>
      </c>
      <c r="D13" s="6" t="n">
        <v>0</v>
      </c>
    </row>
    <row r="14">
      <c r="A14" s="4" t="inlineStr">
        <is>
          <t>Qualified restructuring | Cost of goods sold</t>
        </is>
      </c>
    </row>
    <row r="15">
      <c r="A15" s="4" t="inlineStr">
        <is>
          <t>Restructuring and related cost, incurred cost</t>
        </is>
      </c>
      <c r="B15" s="8" t="n">
        <v>5.2</v>
      </c>
      <c r="C15" s="8" t="n">
        <v>8.300000000000001</v>
      </c>
      <c r="D15" s="8" t="n">
        <v>1.7</v>
      </c>
    </row>
    <row r="16">
      <c r="A16" s="4" t="inlineStr">
        <is>
          <t>Qualified restructuring | Selling and administrative expenses</t>
        </is>
      </c>
    </row>
    <row r="17">
      <c r="A17" s="4" t="inlineStr">
        <is>
          <t>Restructuring and related cost, incurred cost</t>
        </is>
      </c>
      <c r="B17" s="8" t="n">
        <v>20.4</v>
      </c>
      <c r="C17" s="8" t="n">
        <v>6.3</v>
      </c>
      <c r="D17" s="8" t="n">
        <v>3.2</v>
      </c>
    </row>
    <row r="18">
      <c r="A18" s="4" t="inlineStr">
        <is>
          <t>Qualified restructuring | Operating Income (Loss)</t>
        </is>
      </c>
    </row>
    <row r="19">
      <c r="A19" s="4" t="inlineStr">
        <is>
          <t>Restructuring and related cost, incurred cost</t>
        </is>
      </c>
      <c r="B19" s="5" t="n">
        <v>25.6</v>
      </c>
      <c r="C19" s="5" t="n">
        <v>14.6</v>
      </c>
      <c r="D19" s="5" t="n">
        <v>4.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ctivities (Restructuring Reserve) (Details) - USD ($) $ in Millions</t>
        </is>
      </c>
      <c r="B1" s="2" t="inlineStr">
        <is>
          <t>12 Months Ended</t>
        </is>
      </c>
    </row>
    <row r="2">
      <c r="B2" s="2" t="inlineStr">
        <is>
          <t>Dec. 31, 2020</t>
        </is>
      </c>
      <c r="C2" s="2" t="inlineStr">
        <is>
          <t>Dec. 31, 2019</t>
        </is>
      </c>
    </row>
    <row r="3">
      <c r="A3" s="3" t="inlineStr">
        <is>
          <t>Restructuring Charges [Abstract]</t>
        </is>
      </c>
    </row>
    <row r="4">
      <c r="A4" s="4" t="inlineStr">
        <is>
          <t>Restructuring reserve, beginning balance</t>
        </is>
      </c>
      <c r="B4" s="5" t="n">
        <v>1.2</v>
      </c>
      <c r="C4" s="5" t="n">
        <v>2.1</v>
      </c>
    </row>
    <row r="5">
      <c r="A5" s="4" t="inlineStr">
        <is>
          <t>Additions, net of reversals</t>
        </is>
      </c>
      <c r="B5" s="6" t="n">
        <v>25</v>
      </c>
      <c r="C5" s="8" t="n">
        <v>16.5</v>
      </c>
    </row>
    <row r="6">
      <c r="A6" s="4" t="inlineStr">
        <is>
          <t>Cash payments</t>
        </is>
      </c>
      <c r="B6" s="8" t="n">
        <v>-21.3</v>
      </c>
      <c r="C6" s="8" t="n">
        <v>-17.3</v>
      </c>
    </row>
    <row r="7">
      <c r="A7" s="4" t="inlineStr">
        <is>
          <t>Currency translation</t>
        </is>
      </c>
      <c r="B7" s="8" t="n">
        <v>0.4</v>
      </c>
      <c r="C7" s="8" t="n">
        <v>-0.1</v>
      </c>
    </row>
    <row r="8">
      <c r="A8" s="4" t="inlineStr">
        <is>
          <t>Restructuring reserve, ending balance</t>
        </is>
      </c>
      <c r="B8" s="5" t="n">
        <v>5.3</v>
      </c>
      <c r="C8" s="5" t="n">
        <v>1.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structuring Activities (Narrative) (Details) - USD ($) $ in Millions</t>
        </is>
      </c>
      <c r="B1" s="2" t="inlineStr">
        <is>
          <t>12 Months Ended</t>
        </is>
      </c>
    </row>
    <row r="2">
      <c r="B2" s="2" t="inlineStr">
        <is>
          <t>Dec. 31, 2020</t>
        </is>
      </c>
      <c r="C2" s="2" t="inlineStr">
        <is>
          <t>Dec. 31, 2019</t>
        </is>
      </c>
      <c r="D2" s="2" t="inlineStr">
        <is>
          <t>Dec. 31, 2018</t>
        </is>
      </c>
    </row>
    <row r="3">
      <c r="A3" s="4" t="inlineStr">
        <is>
          <t>Restructuring and related cost, incurred cost</t>
        </is>
      </c>
      <c r="B3" s="7" t="n">
        <v>25</v>
      </c>
      <c r="C3" s="5" t="n">
        <v>16.5</v>
      </c>
    </row>
    <row r="4">
      <c r="A4" s="4" t="inlineStr">
        <is>
          <t>Minimum</t>
        </is>
      </c>
    </row>
    <row r="5">
      <c r="A5" s="4" t="inlineStr">
        <is>
          <t>Restructuring and related cost, expected cost</t>
        </is>
      </c>
      <c r="B5" s="6" t="n">
        <v>5</v>
      </c>
    </row>
    <row r="6">
      <c r="A6" s="4" t="inlineStr">
        <is>
          <t>Maximum</t>
        </is>
      </c>
    </row>
    <row r="7">
      <c r="A7" s="4" t="inlineStr">
        <is>
          <t>Restructuring and related cost, expected cost</t>
        </is>
      </c>
      <c r="B7" s="6" t="n">
        <v>10</v>
      </c>
    </row>
    <row r="8">
      <c r="A8" s="4" t="inlineStr">
        <is>
          <t>Qualified restructuring</t>
        </is>
      </c>
    </row>
    <row r="9">
      <c r="A9" s="4" t="inlineStr">
        <is>
          <t>Restructuring and related cost, incurred cost</t>
        </is>
      </c>
      <c r="B9" s="8" t="n">
        <v>25.6</v>
      </c>
      <c r="C9" s="8" t="n">
        <v>16.5</v>
      </c>
      <c r="D9" s="5" t="n">
        <v>4.9</v>
      </c>
    </row>
    <row r="10">
      <c r="A10" s="4" t="inlineStr">
        <is>
          <t>Non-qualified restructuring</t>
        </is>
      </c>
    </row>
    <row r="11">
      <c r="A11" s="4" t="inlineStr">
        <is>
          <t>Restructuring and related cost, incurred cost</t>
        </is>
      </c>
      <c r="B11" s="8" t="n">
        <v>1.2</v>
      </c>
      <c r="C11" s="5" t="n">
        <v>5.7</v>
      </c>
      <c r="D11" s="5" t="n">
        <v>1.6</v>
      </c>
    </row>
    <row r="12">
      <c r="A12" s="4" t="inlineStr">
        <is>
          <t>Non-qualified restructuring | Turkey restructuring</t>
        </is>
      </c>
    </row>
    <row r="13">
      <c r="A13" s="4" t="inlineStr">
        <is>
          <t>Restructuring and related cost, incurred cost</t>
        </is>
      </c>
      <c r="B13" s="8" t="n">
        <v>4.3</v>
      </c>
    </row>
    <row r="14">
      <c r="A14" s="4" t="inlineStr">
        <is>
          <t>Other (income) expense, net | Qualified restructuring</t>
        </is>
      </c>
    </row>
    <row r="15">
      <c r="A15" s="4" t="inlineStr">
        <is>
          <t>Restructuring and related cost, incurred cost</t>
        </is>
      </c>
      <c r="B15" s="5" t="n">
        <v>1.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et (Details)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Interest income</t>
        </is>
      </c>
      <c r="B4" s="5" t="n">
        <v>-0.9</v>
      </c>
      <c r="C4" s="5" t="n">
        <v>-1.8</v>
      </c>
      <c r="D4" s="5" t="n">
        <v>-0.8</v>
      </c>
    </row>
    <row r="5">
      <c r="A5" s="4" t="inlineStr">
        <is>
          <t>Foreign currency exchange loss</t>
        </is>
      </c>
      <c r="B5" s="8" t="n">
        <v>0.7</v>
      </c>
      <c r="C5" s="8" t="n">
        <v>1.8</v>
      </c>
      <c r="D5" s="8" t="n">
        <v>0.3</v>
      </c>
    </row>
    <row r="6">
      <c r="A6" s="4" t="inlineStr">
        <is>
          <t>(Earnings) loss from equity method investments</t>
        </is>
      </c>
      <c r="B6" s="8" t="n">
        <v>-0.3</v>
      </c>
      <c r="C6" s="8" t="n">
        <v>0.1</v>
      </c>
      <c r="D6" s="8" t="n">
        <v>-0.4</v>
      </c>
    </row>
    <row r="7">
      <c r="A7" s="4" t="inlineStr">
        <is>
          <t>Net periodic pension and postretirement benefit (income) cost, less service cost</t>
        </is>
      </c>
      <c r="B7" s="8" t="n">
        <v>-2.2</v>
      </c>
      <c r="C7" s="8" t="n">
        <v>6.8</v>
      </c>
      <c r="D7" s="8" t="n">
        <v>-2.8</v>
      </c>
    </row>
    <row r="8">
      <c r="A8" s="4" t="inlineStr">
        <is>
          <t>Other</t>
        </is>
      </c>
      <c r="B8" s="8" t="n">
        <v>-10.3</v>
      </c>
      <c r="C8" s="8" t="n">
        <v>-3.1</v>
      </c>
      <c r="D8" s="8" t="n">
        <v>0.3</v>
      </c>
    </row>
    <row r="9">
      <c r="A9" s="4" t="inlineStr">
        <is>
          <t>Other (income) expense, net</t>
        </is>
      </c>
      <c r="B9" s="6" t="n">
        <v>-13</v>
      </c>
      <c r="C9" s="8" t="n">
        <v>3.8</v>
      </c>
      <c r="D9" s="5" t="n">
        <v>-3.4</v>
      </c>
    </row>
    <row r="10">
      <c r="A10" s="4" t="inlineStr">
        <is>
          <t>Accumulated foreign currency translation adjustments reclassified to earnings, net of tax</t>
        </is>
      </c>
      <c r="B10" s="5" t="n">
        <v>12.8</v>
      </c>
      <c r="C10" s="5" t="n">
        <v>-26.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0</t>
        </is>
      </c>
      <c r="C2" s="2" t="inlineStr">
        <is>
          <t>Dec. 31, 2019</t>
        </is>
      </c>
      <c r="D2" s="2" t="inlineStr">
        <is>
          <t>Dec. 31, 2018</t>
        </is>
      </c>
      <c r="E2" s="2" t="inlineStr">
        <is>
          <t>Dec. 31, 2017</t>
        </is>
      </c>
    </row>
    <row r="3">
      <c r="A3" s="4" t="inlineStr">
        <is>
          <t>Tax Cuts and Jobs Act, Transition Tax for Accumulated Foreign Earnings, Income Tax Expense</t>
        </is>
      </c>
      <c r="C3" s="5" t="n">
        <v>0.9</v>
      </c>
    </row>
    <row r="4">
      <c r="A4" s="4" t="inlineStr">
        <is>
          <t>Undistributed foreign earnings, deferred tax liability</t>
        </is>
      </c>
      <c r="B4" s="5" t="n">
        <v>1.4</v>
      </c>
      <c r="C4" s="8" t="n">
        <v>2.4</v>
      </c>
    </row>
    <row r="5">
      <c r="A5" s="4" t="inlineStr">
        <is>
          <t>Valuation Allowance, Deferred Tax Asset, Change in Amount</t>
        </is>
      </c>
      <c r="B5" s="8" t="n">
        <v>18.7</v>
      </c>
      <c r="C5" s="8" t="n">
        <v>-116.1</v>
      </c>
    </row>
    <row r="6">
      <c r="A6" s="4" t="inlineStr">
        <is>
          <t>Unrecognized tax benefits</t>
        </is>
      </c>
      <c r="B6" s="8" t="n">
        <v>41.2</v>
      </c>
      <c r="C6" s="8" t="n">
        <v>37.3</v>
      </c>
      <c r="D6" s="7" t="n">
        <v>42</v>
      </c>
      <c r="E6" s="7" t="n">
        <v>29</v>
      </c>
    </row>
    <row r="7">
      <c r="A7" s="4" t="inlineStr">
        <is>
          <t>Unrecognized Tax Benefits that Would Impact Effective Tax Rate</t>
        </is>
      </c>
      <c r="B7" s="8" t="n">
        <v>41.2</v>
      </c>
    </row>
    <row r="8">
      <c r="A8" s="4" t="inlineStr">
        <is>
          <t>Unrecognized tax benefits, income tax penalties and interest accrued</t>
        </is>
      </c>
      <c r="B8" s="8" t="n">
        <v>7.6</v>
      </c>
      <c r="C8" s="8" t="n">
        <v>6.2</v>
      </c>
    </row>
    <row r="9">
      <c r="A9" s="4" t="inlineStr">
        <is>
          <t>Interest and penalties, net of tax, related to uncertain tax positions</t>
        </is>
      </c>
      <c r="B9" s="8" t="n">
        <v>1.9</v>
      </c>
      <c r="C9" s="8" t="n">
        <v>1.3</v>
      </c>
    </row>
    <row r="10">
      <c r="A10" s="4" t="inlineStr">
        <is>
          <t>Unrecognized Tax Benefits, Decreases Resulting from Settlements with Taxing Authorities</t>
        </is>
      </c>
      <c r="B10" s="5" t="n">
        <v>14.8</v>
      </c>
    </row>
    <row r="11">
      <c r="A11" s="4" t="inlineStr">
        <is>
          <t>Reassessment of future realizability of deferred taxes due to Tax Reform</t>
        </is>
      </c>
    </row>
    <row r="12">
      <c r="A12" s="4" t="inlineStr">
        <is>
          <t>Tax Cuts and Jobs Act, Measurement Period Adjustment, Income Tax Expense (Benefit)</t>
        </is>
      </c>
      <c r="C12" s="5" t="n">
        <v>22.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arnings (Loss) Before Income Taxes (Details) - USD ($) $ in Millions</t>
        </is>
      </c>
      <c r="B1" s="2" t="inlineStr">
        <is>
          <t>12 Months Ended</t>
        </is>
      </c>
    </row>
    <row r="2">
      <c r="B2" s="2" t="inlineStr">
        <is>
          <t>Dec. 31, 2020</t>
        </is>
      </c>
      <c r="C2" s="2" t="inlineStr">
        <is>
          <t>Dec. 31, 2019</t>
        </is>
      </c>
      <c r="D2" s="2" t="inlineStr">
        <is>
          <t>Dec. 31, 2018</t>
        </is>
      </c>
    </row>
    <row r="3">
      <c r="A3" s="4" t="inlineStr">
        <is>
          <t>Earnings before income taxes</t>
        </is>
      </c>
      <c r="B3" s="5" t="n">
        <v>365.4</v>
      </c>
      <c r="C3" s="5" t="n">
        <v>475.2</v>
      </c>
      <c r="D3" s="5" t="n">
        <v>475.2</v>
      </c>
    </row>
    <row r="4">
      <c r="A4" s="4" t="inlineStr">
        <is>
          <t>U.S.</t>
        </is>
      </c>
    </row>
    <row r="5">
      <c r="A5" s="4" t="inlineStr">
        <is>
          <t>Earnings before income taxes, U.S.</t>
        </is>
      </c>
      <c r="B5" s="8" t="n">
        <v>151.4</v>
      </c>
      <c r="C5" s="8" t="n">
        <v>211.1</v>
      </c>
      <c r="D5" s="8" t="n">
        <v>151.4</v>
      </c>
    </row>
    <row r="6">
      <c r="A6" s="4" t="inlineStr">
        <is>
          <t>Non-U.S.</t>
        </is>
      </c>
    </row>
    <row r="7">
      <c r="A7" s="4" t="inlineStr">
        <is>
          <t>Earnings before income taxes, Non-U.S.</t>
        </is>
      </c>
      <c r="B7" s="7" t="n">
        <v>214</v>
      </c>
      <c r="C7" s="5" t="n">
        <v>264.1</v>
      </c>
      <c r="D7" s="5" t="n">
        <v>323.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Provision for Income Taxes) (Details) - USD ($) $ in Millions</t>
        </is>
      </c>
      <c r="B1" s="2" t="inlineStr">
        <is>
          <t>12 Months Ended</t>
        </is>
      </c>
    </row>
    <row r="2">
      <c r="B2" s="2" t="inlineStr">
        <is>
          <t>Dec. 31, 2020</t>
        </is>
      </c>
      <c r="C2" s="2" t="inlineStr">
        <is>
          <t>Dec. 31, 2019</t>
        </is>
      </c>
      <c r="D2" s="2" t="inlineStr">
        <is>
          <t>Dec. 31, 2018</t>
        </is>
      </c>
    </row>
    <row r="3">
      <c r="A3" s="4" t="inlineStr">
        <is>
          <t>Current tax expense:</t>
        </is>
      </c>
      <c r="B3" s="5" t="n">
        <v>75.3</v>
      </c>
      <c r="C3" s="5" t="n">
        <v>103.3</v>
      </c>
      <c r="D3" s="5" t="n">
        <v>104.5</v>
      </c>
    </row>
    <row r="4">
      <c r="A4" s="4" t="inlineStr">
        <is>
          <t>Deferred tax benefit:</t>
        </is>
      </c>
      <c r="B4" s="8" t="n">
        <v>-24.4</v>
      </c>
      <c r="C4" s="8" t="n">
        <v>-30.2</v>
      </c>
      <c r="D4" s="8" t="n">
        <v>-64.7</v>
      </c>
    </row>
    <row r="5">
      <c r="A5" s="4" t="inlineStr">
        <is>
          <t>Total tax expense:</t>
        </is>
      </c>
      <c r="B5" s="8" t="n">
        <v>50.9</v>
      </c>
      <c r="C5" s="8" t="n">
        <v>73.09999999999999</v>
      </c>
      <c r="D5" s="8" t="n">
        <v>39.8</v>
      </c>
    </row>
    <row r="6">
      <c r="A6" s="4" t="inlineStr">
        <is>
          <t>United States</t>
        </is>
      </c>
    </row>
    <row r="7">
      <c r="A7" s="4" t="inlineStr">
        <is>
          <t>Current tax expense:</t>
        </is>
      </c>
      <c r="B7" s="6" t="n">
        <v>55</v>
      </c>
      <c r="C7" s="8" t="n">
        <v>87.09999999999999</v>
      </c>
      <c r="D7" s="8" t="n">
        <v>86.40000000000001</v>
      </c>
    </row>
    <row r="8">
      <c r="A8" s="4" t="inlineStr">
        <is>
          <t>Deferred tax benefit:</t>
        </is>
      </c>
      <c r="B8" s="8" t="n">
        <v>-13.4</v>
      </c>
      <c r="C8" s="8" t="n">
        <v>-25.2</v>
      </c>
      <c r="D8" s="8" t="n">
        <v>-56.1</v>
      </c>
    </row>
    <row r="9">
      <c r="A9" s="4" t="inlineStr">
        <is>
          <t>Total tax expense:</t>
        </is>
      </c>
      <c r="B9" s="8" t="n">
        <v>41.6</v>
      </c>
      <c r="C9" s="8" t="n">
        <v>61.9</v>
      </c>
      <c r="D9" s="8" t="n">
        <v>30.3</v>
      </c>
    </row>
    <row r="10">
      <c r="A10" s="4" t="inlineStr">
        <is>
          <t>Non-U.S.</t>
        </is>
      </c>
    </row>
    <row r="11">
      <c r="A11" s="4" t="inlineStr">
        <is>
          <t>Current tax expense:</t>
        </is>
      </c>
      <c r="B11" s="8" t="n">
        <v>20.3</v>
      </c>
      <c r="C11" s="8" t="n">
        <v>16.2</v>
      </c>
      <c r="D11" s="8" t="n">
        <v>18.1</v>
      </c>
    </row>
    <row r="12">
      <c r="A12" s="4" t="inlineStr">
        <is>
          <t>Deferred tax benefit:</t>
        </is>
      </c>
      <c r="B12" s="6" t="n">
        <v>-11</v>
      </c>
      <c r="C12" s="6" t="n">
        <v>-5</v>
      </c>
      <c r="D12" s="8" t="n">
        <v>-8.6</v>
      </c>
    </row>
    <row r="13">
      <c r="A13" s="4" t="inlineStr">
        <is>
          <t>Total tax expense:</t>
        </is>
      </c>
      <c r="B13" s="5" t="n">
        <v>9.300000000000001</v>
      </c>
      <c r="C13" s="5" t="n">
        <v>11.2</v>
      </c>
      <c r="D13" s="5" t="n">
        <v>9.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06:17:00Z</dcterms:created>
  <dcterms:modified xmlns:dcterms="http://purl.org/dc/terms/" xmlns:xsi="http://www.w3.org/2001/XMLSchema-instance" xsi:type="dcterms:W3CDTF">2021-02-16T06:17:00Z</dcterms:modified>
</cp:coreProperties>
</file>